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RESULTS "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CASH FLO" sheetId="6" state="visible" r:id="rId6"/>
    <sheet xmlns:r="http://schemas.openxmlformats.org/officeDocument/2006/relationships" name="Segment Information" sheetId="7" state="visible" r:id="rId7"/>
    <sheet xmlns:r="http://schemas.openxmlformats.org/officeDocument/2006/relationships" name="Revenue" sheetId="8" state="visible" r:id="rId8"/>
    <sheet xmlns:r="http://schemas.openxmlformats.org/officeDocument/2006/relationships" name="Credit Losse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Restructuring Accruals" sheetId="12" state="visible" r:id="rId12"/>
    <sheet xmlns:r="http://schemas.openxmlformats.org/officeDocument/2006/relationships" name="Pension Benefit Plan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hare Owners' Equity" sheetId="17" state="visible" r:id="rId17"/>
    <sheet xmlns:r="http://schemas.openxmlformats.org/officeDocument/2006/relationships" name="Accumulated Other Comprehensive" sheetId="18" state="visible" r:id="rId18"/>
    <sheet xmlns:r="http://schemas.openxmlformats.org/officeDocument/2006/relationships" name="Other Income (Expense), Net"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COVID-19 Impacts" sheetId="22" state="visible" r:id="rId22"/>
    <sheet xmlns:r="http://schemas.openxmlformats.org/officeDocument/2006/relationships" name="Divestitures and Sale Leaseback" sheetId="23" state="visible" r:id="rId23"/>
    <sheet xmlns:r="http://schemas.openxmlformats.org/officeDocument/2006/relationships" name="Subsequent Events" sheetId="24" state="visible" r:id="rId24"/>
    <sheet xmlns:r="http://schemas.openxmlformats.org/officeDocument/2006/relationships" name="Segment Information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Derivative Instruments (Tables)" sheetId="28" state="visible" r:id="rId28"/>
    <sheet xmlns:r="http://schemas.openxmlformats.org/officeDocument/2006/relationships" name="Restructuring Accruals (Tables)" sheetId="29" state="visible" r:id="rId29"/>
    <sheet xmlns:r="http://schemas.openxmlformats.org/officeDocument/2006/relationships" name="Pension Benefit Plans (Tables)" sheetId="30" state="visible" r:id="rId30"/>
    <sheet xmlns:r="http://schemas.openxmlformats.org/officeDocument/2006/relationships" name="Debt (Tables)" sheetId="31" state="visible" r:id="rId31"/>
    <sheet xmlns:r="http://schemas.openxmlformats.org/officeDocument/2006/relationships" name="Share Owners' Equity (Tables)" sheetId="32" state="visible" r:id="rId32"/>
    <sheet xmlns:r="http://schemas.openxmlformats.org/officeDocument/2006/relationships" name="Accumulated Other Comprehensi_2" sheetId="33" state="visible" r:id="rId33"/>
    <sheet xmlns:r="http://schemas.openxmlformats.org/officeDocument/2006/relationships" name="Other Income (Expense), Net (Ta"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Information (Details)" sheetId="37" state="visible" r:id="rId37"/>
    <sheet xmlns:r="http://schemas.openxmlformats.org/officeDocument/2006/relationships" name="Segment Information - Reportabl" sheetId="38" state="visible" r:id="rId38"/>
    <sheet xmlns:r="http://schemas.openxmlformats.org/officeDocument/2006/relationships" name="Segment Information - Reporta_2" sheetId="39" state="visible" r:id="rId39"/>
    <sheet xmlns:r="http://schemas.openxmlformats.org/officeDocument/2006/relationships" name="Segment Information - Total Ass" sheetId="40" state="visible" r:id="rId40"/>
    <sheet xmlns:r="http://schemas.openxmlformats.org/officeDocument/2006/relationships" name="Revenue (Details)" sheetId="41" state="visible" r:id="rId41"/>
    <sheet xmlns:r="http://schemas.openxmlformats.org/officeDocument/2006/relationships" name="Credit Losses (Details)" sheetId="42" state="visible" r:id="rId42"/>
    <sheet xmlns:r="http://schemas.openxmlformats.org/officeDocument/2006/relationships" name="Inventories (Details)" sheetId="43" state="visible" r:id="rId43"/>
    <sheet xmlns:r="http://schemas.openxmlformats.org/officeDocument/2006/relationships" name="Derivative Instruments - Deriva" sheetId="44" state="visible" r:id="rId44"/>
    <sheet xmlns:r="http://schemas.openxmlformats.org/officeDocument/2006/relationships" name="Derivative Instruments - Balanc" sheetId="45" state="visible" r:id="rId45"/>
    <sheet xmlns:r="http://schemas.openxmlformats.org/officeDocument/2006/relationships" name="Derivative Instruments - Effect" sheetId="46" state="visible" r:id="rId46"/>
    <sheet xmlns:r="http://schemas.openxmlformats.org/officeDocument/2006/relationships" name="Restructuring Accruals (Details" sheetId="47" state="visible" r:id="rId47"/>
    <sheet xmlns:r="http://schemas.openxmlformats.org/officeDocument/2006/relationships" name="Pension Benefit Plans (Details)" sheetId="48" state="visible" r:id="rId48"/>
    <sheet xmlns:r="http://schemas.openxmlformats.org/officeDocument/2006/relationships" name="Income Taxes (Details)" sheetId="49" state="visible" r:id="rId49"/>
    <sheet xmlns:r="http://schemas.openxmlformats.org/officeDocument/2006/relationships" name="Debt (Details)" sheetId="50" state="visible" r:id="rId50"/>
    <sheet xmlns:r="http://schemas.openxmlformats.org/officeDocument/2006/relationships" name="Contingencies - Asbestos (Detai" sheetId="51" state="visible" r:id="rId51"/>
    <sheet xmlns:r="http://schemas.openxmlformats.org/officeDocument/2006/relationships" name="Contingencies - Other Matters (" sheetId="52" state="visible" r:id="rId52"/>
    <sheet xmlns:r="http://schemas.openxmlformats.org/officeDocument/2006/relationships" name="Share Owners' Equity - Rollforw" sheetId="53" state="visible" r:id="rId53"/>
    <sheet xmlns:r="http://schemas.openxmlformats.org/officeDocument/2006/relationships" name="Share Owners' Equity - Rollfo_2" sheetId="54" state="visible" r:id="rId54"/>
    <sheet xmlns:r="http://schemas.openxmlformats.org/officeDocument/2006/relationships" name="Share Owners' Equity - Share Re" sheetId="55" state="visible" r:id="rId55"/>
    <sheet xmlns:r="http://schemas.openxmlformats.org/officeDocument/2006/relationships" name="Share Owners' Equity -Authoriza" sheetId="56" state="visible" r:id="rId56"/>
    <sheet xmlns:r="http://schemas.openxmlformats.org/officeDocument/2006/relationships" name="Accumulated Other Comprehensi_3" sheetId="57" state="visible" r:id="rId57"/>
    <sheet xmlns:r="http://schemas.openxmlformats.org/officeDocument/2006/relationships" name="Other Income (Expense), Net (De" sheetId="58" state="visible" r:id="rId58"/>
    <sheet xmlns:r="http://schemas.openxmlformats.org/officeDocument/2006/relationships" name="Earnings Per Share (Details)" sheetId="59" state="visible" r:id="rId59"/>
    <sheet xmlns:r="http://schemas.openxmlformats.org/officeDocument/2006/relationships" name="Supplemental Cash Flow Inform_3" sheetId="60" state="visible" r:id="rId60"/>
    <sheet xmlns:r="http://schemas.openxmlformats.org/officeDocument/2006/relationships" name="Divestitures and Sale Leaseba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2 shares</t>
        </is>
      </c>
    </row>
    <row r="3">
      <c r="A3" s="3" t="inlineStr">
        <is>
          <t>Cover</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2</t>
        </is>
      </c>
    </row>
    <row r="8">
      <c r="A8" s="4" t="inlineStr">
        <is>
          <t>Entity File Number</t>
        </is>
      </c>
      <c r="B8" s="4" t="inlineStr">
        <is>
          <t>1-9576</t>
        </is>
      </c>
    </row>
    <row r="9">
      <c r="A9" s="4" t="inlineStr">
        <is>
          <t>Entity Registrant Name</t>
        </is>
      </c>
      <c r="B9" s="4" t="inlineStr">
        <is>
          <t>O-I GLASS, INC.</t>
        </is>
      </c>
    </row>
    <row r="10">
      <c r="A10" s="4" t="inlineStr">
        <is>
          <t>Entity Incorporation, State or Country Code</t>
        </is>
      </c>
      <c r="B10" s="4" t="inlineStr">
        <is>
          <t>DE</t>
        </is>
      </c>
    </row>
    <row r="11">
      <c r="A11" s="4" t="inlineStr">
        <is>
          <t>Entity Tax Identification Number</t>
        </is>
      </c>
      <c r="B11" s="4" t="inlineStr">
        <is>
          <t>22-2781933</t>
        </is>
      </c>
    </row>
    <row r="12">
      <c r="A12" s="4" t="inlineStr">
        <is>
          <t>Entity Address, Address Line One</t>
        </is>
      </c>
      <c r="B12" s="4" t="inlineStr">
        <is>
          <t>One Michael Owens Way</t>
        </is>
      </c>
    </row>
    <row r="13">
      <c r="A13" s="4" t="inlineStr">
        <is>
          <t>Entity Address, City or Town</t>
        </is>
      </c>
      <c r="B13" s="4" t="inlineStr">
        <is>
          <t>Perrysburg</t>
        </is>
      </c>
    </row>
    <row r="14">
      <c r="A14" s="4" t="inlineStr">
        <is>
          <t>Entity Address, State or Province</t>
        </is>
      </c>
      <c r="B14" s="4" t="inlineStr">
        <is>
          <t>OH</t>
        </is>
      </c>
    </row>
    <row r="15">
      <c r="A15" s="4" t="inlineStr">
        <is>
          <t>Entity Address, Postal Zip Code</t>
        </is>
      </c>
      <c r="B15" s="4" t="inlineStr">
        <is>
          <t>43551</t>
        </is>
      </c>
    </row>
    <row r="16">
      <c r="A16" s="4" t="inlineStr">
        <is>
          <t>City Area Code</t>
        </is>
      </c>
      <c r="B16" s="4" t="inlineStr">
        <is>
          <t>567</t>
        </is>
      </c>
    </row>
    <row r="17">
      <c r="A17" s="4" t="inlineStr">
        <is>
          <t>Local Phone Number</t>
        </is>
      </c>
      <c r="B17" s="4" t="inlineStr">
        <is>
          <t>336-5000</t>
        </is>
      </c>
    </row>
    <row r="18">
      <c r="A18" s="4" t="inlineStr">
        <is>
          <t>Title of 12(b) Security</t>
        </is>
      </c>
      <c r="B18" s="4" t="inlineStr">
        <is>
          <t>Common Stock, $.01 par value</t>
        </is>
      </c>
    </row>
    <row r="19">
      <c r="A19" s="4" t="inlineStr">
        <is>
          <t>Security Exchange Name</t>
        </is>
      </c>
      <c r="B19" s="4" t="inlineStr">
        <is>
          <t>NYSE</t>
        </is>
      </c>
    </row>
    <row r="20">
      <c r="A20" s="4" t="inlineStr">
        <is>
          <t>Trading Symbol</t>
        </is>
      </c>
      <c r="B20" s="4" t="inlineStr">
        <is>
          <t>OI</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5716434</v>
      </c>
    </row>
    <row r="28">
      <c r="A28" s="4" t="inlineStr">
        <is>
          <t>Entity Central Index Key</t>
        </is>
      </c>
      <c r="B28" s="4" t="inlineStr">
        <is>
          <t>0000812074</t>
        </is>
      </c>
    </row>
    <row r="29">
      <c r="A29" s="4" t="inlineStr">
        <is>
          <t>Amendment Flag</t>
        </is>
      </c>
      <c r="B29" s="4" t="inlineStr">
        <is>
          <t>false</t>
        </is>
      </c>
    </row>
    <row r="30">
      <c r="A30" s="4" t="inlineStr">
        <is>
          <t>Document Fiscal Year Focus</t>
        </is>
      </c>
      <c r="B30" s="4" t="inlineStr">
        <is>
          <t>2022</t>
        </is>
      </c>
    </row>
    <row r="31">
      <c r="A31" s="4" t="inlineStr">
        <is>
          <t>Current Fiscal Year End Date</t>
        </is>
      </c>
      <c r="B31" s="4" t="inlineStr">
        <is>
          <t>--12-3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4. Inventories Major classes of inventory at June 30, 2022, December 31, 2021 and June 30, 2021 are as follows: ​ ​ ​ ​ ​ ​ ​ ​ ​ ​ ​ ​ ​ ​ ​ June 30, ​ December 31, ​ June 30, ​ ​ ​ 2022 2021 2021 ​ ​ Finished goods ​ $ 618 ​ $ 659 ​ $ 636 ​ ​ Raw materials ​ 115 ​ 119 ​ 122 ​ ​ Operating supplies ​ 42 ​ 38 ​ 38 ​ ​ ​ ​ $ 775 ​ $ 816 ​ $ 79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t>
        </is>
      </c>
      <c r="B3" s="4" t="inlineStr">
        <is>
          <t xml:space="preserve"> </t>
        </is>
      </c>
    </row>
    <row r="4">
      <c r="A4" s="4" t="inlineStr">
        <is>
          <t>Derivative Instruments</t>
        </is>
      </c>
      <c r="B4" s="4" t="inlineStr">
        <is>
          <t>5. Derivative Instruments The Company has certain derivative assets and liabilities, which consist of natural gas forwards and collars, foreign exchange option and forward contracts, interest rate swaps and cross-currency swaps. The valuation of these instruments is determined primarily using the income approach, including discounted cash flow analysis on the expected cash flows of each derivative. Natural gas pric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Estimates of the fair value of foreign currency and commodity derivative instruments are determined using exchange traded prices and rat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 Commodity Forward Contracts and Collars Designated as Cash Flow Hedges An unrecognized loss of Cash Flow Hedges of Foreign Exchange Risk An unrecognized gain of $1 million at June 30, 2022, an unrecognized gain of $6 million at December 31, 2021 and an unrecognized gain of $9 million at June 30, 2021, related to these cross-currency swaps, was included in Accumulated OCI, and will be reclassified into earnings within the next 12 months. Fair Value Hedges of Foreign Exchange Risk The Company has fixed 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fair value hedges of foreign exchange risk. Approximately $6 million of the components were excluded from the assessment of effectiveness and are included in Accumulated OCI at June 30, 2022 and December 31, 2021.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Net Investment Hedges The Company is exposed to fluctuations in foreign exchange rates on investments it holds in non-U.S. subsidiaries and uses cross-currency swaps to partially hedge this exposu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exchange rate risk for receivables and payables, including intercompany receivables, payables, and loans, not denominated in, or indexed to, their functional currencies. Balance Sheet Classification The following table shows the amount and classification (as noted above) of the Company’s derivatives at June 30, 2022, December 31, 2021 and June 30, 2021: ​ ​ ​ ​ ​ ​ ​ ​ ​ ​ ​ ​ ​ ​ ​ ​ ​ ​ ​ ​ ​ ​ Fair Value of ​ Fair Value of ​ ​ Hedge Assets ​ Hedge Liabilities ​ ​ June 30, ​ December 31, ​ June 30, ​ June 30, ​ December 31, ​ June 30, ​ 2022 2021 2021 2022 2021 2021 Derivatives designated as hedging instruments: ​ ​ ​ ​ ​ ​ ​ ​ ​ ​ ​ ​ Commodity forward contracts and collars (a) ​ $ 2 ​ $ — ​ $ — ​ $ 6 ​ $ — ​ $ — Interest rate swaps - fair value hedges (b) ​ ​ ​ ​ ​ 4 ​ ​ 11 ​ ​ 28 ​ ​ 2 ​ ​ 1 Cash flow hedges of foreign exchange risk (c) ​ ​ ​ ​ ​ 2 ​ ​ 6 ​ ​ 1 ​ ​ 23 ​ ​ 75 Fair value hedges of foreign exchange risk (d) ​ ​ 17 ​ ​ 9 ​ ​ ​ ​ ​ 2 ​ ​ ​ ​ ​ ​ Net investment hedges (e) ​ ​ 16 ​ ​ 3 ​ ​ 2 ​ ​ ​ ​ ​ 17 ​ ​ 40 Total derivatives accounted for as hedges ​ $ 35 ​ $ 18 ​ $ 19 ​ $ 37 ​ $ 42 ​ $ 116 Derivatives not designated as hedges: ​ ​ ​ ​ ​ ​ ​ ​ ​ ​ ​ ​ ​ ​ ​ ​ ​ ​ Foreign exchange derivative contracts (f) ​ ​ 2 ​ ​ 1 ​ ​ 1 ​ ​ ​ ​ ​ 2 ​ ​ 2 Total derivatives ​ $ 37 ​ $ 19 ​ $ 20 ​ $ 37 ​ $ 44 ​ $ 118 ​ ​ ​ ​ ​ ​ ​ ​ ​ ​ ​ ​ ​ ​ ​ ​ ​ ​ ​ ​ ​ ​ ​ ​ ​ ​ ​ ​ ​ ​ ​ ​ ​ ​ ​ ​ ​ ​ Current ​ $ 14 ​ $ 14 ​ $ 13 ​ $ 12 ​ $ 2 ​ $ 3 Noncurrent ​ ​ 23 ​ ​ 5 ​ ​ 7 ​ ​ 25 ​ ​ 42 ​ ​ 115 Total derivatives ​ $ 37 ​ $ 19 ​ $ 20 ​ $ 37 ​ $ 44 ​ $ 118 ​ (a) The notional amount of the commodity forward contracts and collars was approximately 44 million British Thermal Units (“BTUs”) at June 30, 2022. The maximum maturity dates were in 2027 at June 30, 2022. (b) The notional amounts of the interest rate swaps designated as fair value hedges were €725 million at June 30, 2022, December 31, 2021 and June 30, 2021. The maximum maturity dates were in 2024 at June 30, 2022, December 31, 2021 and June 30, 2021. (c) The notional amounts of the cash flow hedges of foreign exchange risk were 514 million Mexican pesos at June 30, 2022, $422 million at December 31, 2021 and $878 million at June 30, 2021. The maximum maturity dates were in 2022 at June 30, 2022 and in 2023 at December 31, 2021 and June 30, 2021. (d) The notional amounts of the fair value hedges of foreign exchange risk were $850 million at June 30, 2022 and $400 million at December 31, 2021. The maximum maturity dates were in 2030 at June 30, 2022 and December 31, 2021. (e) The notional amounts of the net investment hedges were €324 million at June 30, 2022 and €311 million at December 31, 2021 and June 30, 2021. The maximum maturity dates were in 2026 for June 30, 2022, 2027 for December 31, 2021 and 2027 for June 30, 2021. (f) The notional amounts of the foreign exchange derivative contracts were $334 million, $202 million and $305 million at June 30, 2022, December 31, 2021 and June 30, 2021, respectively. The maximum maturity dates were in 2023 for June 30, 2022 and in 2022 for December 31, 2021 and June 30, 2021. ​ ​ ​ ​ ​ ​ ​ ​ ​ ​ ​ ​ ​ ​ ​ ​ ​ ​ ​ ​ ​ ​ Gain (Loss) Recognized in OCI (Effective Portion) ​ ​ Gain (Loss) Reclassified from Accumulated OCI into Income (Effective Portion) (1) ​ ​ ​ Three months ended June 30, ​ ​ Three months ended June 30, ​ Derivatives designated as hedging instruments: 2022 ​ 2021 ​ ​ 2022 ​ 2021 ​ Cash Flow Hedges ​ ​ ​ ​ ​ ​ ​ ​ Commodity forward contracts and collars(a) ​ $ (3) ​ $ — ​ ​ $ 2 ​ $ — ​ Cash flow hedges of foreign exchange risk (b) ​ ​ ​ ​ ​ (16) ​ ​ ​ ​ ​ ​ (16) ​ Net Investment Hedges ​ ​ ​ ​ ​ ​ ​ ​ ​ ​ ​ ​ ​ ​ Net Investment Hedges (c) ​ ​ 27 ​ ​ ​ ​ ​ ​ 2 ​ ​ ​ ​ ​ ​ $ 24 ​ $ (16) ​ ​ $ 4 ​ $ (16) ​ ​ ​ ​ ​ ​ ​ ​ ​ ​ ​ ​ ​ ​ ​ ​ ​ ​ ​ ​ Gain (Loss) Recognized in OCI (Effective Portion) ​ ​ Gain (Loss) Reclassified from Accumulated OCI into Income (Effective Portion) (1) ​ ​ ​ Six months ended June 30, ​ ​ Six months ended June 30, ​ Derivatives designated as hedging instruments: 2022 ​ 2021 ​ ​ 2022 ​ 2021 ​ Cash Flow Hedges ​ ​ ​ ​ ​ ​ ​ ​ Commodity forward contracts and collars (a) ​ $ (3) ​ $ — ​ ​ $ 2 ​ $ — ​ Cash flow hedges of foreign exchange risk (b) ​ ​ 13 ​ ​ 32 ​ ​ ​ 14 ​ ​ 33 ​ Net Investment Hedges ​ ​ ​ ​ ​ ​ ​ ​ ​ ​ ​ ​ ​ ​ Net Investment Hedges (c) ​ ​ 32 ​ ​ 15 ​ ​ ​ 3 ​ ​ 1 ​ ​ ​ $ 42 ​ $ 47 ​ ​ $ 19 ​ $ 34 ​ ​ ​ ​ ​ ​ ​ ​ ​ ​ ​ ​ ​ ​ ​ ​ ​ ​ ​ ​ Amount of Gain (Loss) Recognized in Other income (expense), net ​ ​ ​ Amount of Gain (Loss) Recognized in Other income (expense), net ​ ​ Three months ended June 30, ​ ​ ​ Six months ended June 30, Derivatives not designated as hedges: 2022 ​ 2021 ​ ​ ​ 2022 ​ 2021 Foreign exchange derivative contracts $ (19) $ (3) ​ $ (16) ​ $ 5 ​ ​ ​ ​ ​ ​ ​ ​ ​ ​ ​ ​ ​ ​ ​ ​ ​ (1) Gains and losses reclassified from Accumulated OCI and recognized in income are recorded to (a) cost of goods sold, (b) other income (expense), net or (c) interest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Accruals</t>
        </is>
      </c>
      <c r="B1" s="2" t="inlineStr">
        <is>
          <t>6 Months Ended</t>
        </is>
      </c>
    </row>
    <row r="2">
      <c r="B2" s="2" t="inlineStr">
        <is>
          <t>Jun. 30, 2022</t>
        </is>
      </c>
    </row>
    <row r="3">
      <c r="A3" s="3" t="inlineStr">
        <is>
          <t>Restructuring Accruals</t>
        </is>
      </c>
      <c r="B3" s="4" t="inlineStr">
        <is>
          <t xml:space="preserve"> </t>
        </is>
      </c>
    </row>
    <row r="4">
      <c r="A4" s="4" t="inlineStr">
        <is>
          <t>Restructuring Accruals</t>
        </is>
      </c>
      <c r="B4" s="4" t="inlineStr">
        <is>
          <t>6 . Restructuring Accruals Selected information related to the restructuring accruals for the three months ended June 30, 2022 and 2021 is as follows: ​ ​ ​ ​ ​ ​ ​ ​ ​ ​ ​ ​ ​ ​ ​ Employee ​ Asset ​ Other ​ Total ​ Costs ​ Impairment ​ Exit Costs ​ Restructuring Balance at April 1, 2022 ​ $ 17 ​ $ ​ ​ $ 10 ​ $ 27 Charges ​ ​ 3 ​ ​ 1 ​ ​ 7 ​ ​ 11 Write-down of assets to net realizable value ​ ​ ​ ​ ​ (1) ​ ​ ​ ​ ​ (1) Net cash paid, principally severance and related benefits ​ (2) ​ ​ ​ ​ ​ (2) ​ (4) Other, including foreign exchange translation ​ (1) ​ ​ ​ ​ ​ ​ ​ (1) Balance at June 30, 2022 ​ $ 17 ​ $ — ​ $ 15 ​ $ 32 ​ ​ ​ ​ ​ ​ ​ ​ ​ ​ ​ ​ ​ ​ ​ ​ ​ ​ ​ Employee ​ Asset ​ Other ​ Total ​ ​ Costs ​ Impairment ​ Exit Costs ​ Restructuring Balance at April 1, 2021 ​ $ 35 ​ $ — ​ $ 8 ​ $ 43 Charges ​ ​ 2 ​ ​ ​ ​ ​ 6 ​ ​ 8 Net cash paid, principally severance and related benefits ​ (5) ​ ​ ​ ​ ​ (2) ​ (7) Balance at June 30, 2021 ​ $ 32 ​ $ — ​ $ 12 ​ $ 44 ​ Selected information related to the restructuring accruals for the six months ended June 30, 2022 and 2021 is as follows: ​ ​ ​ ​ ​ ​ ​ ​ ​ ​ ​ ​ ​ ​ ​ Employee ​ Asset ​ Other ​ Total ​ ​ Costs ​ Impairment ​ Exit Costs ​ Restructuring Balance at January 1, 2022 ​ $ 20 ​ $ — ​ $ 11 ​ $ 31 Charges ​ ​ 3 ​ ​ 1 ​ ​ 7 ​ ​ 11 Write-down of assets to net realizable value ​ ​ ​ ​ ​ (1) ​ ​ ​ ​ ​ (1) Net cash paid, principally severance and related benefits ​ (5) ​ ​ ​ ​ ​ (3) ​ (8) Other, including foreign exchange translation ​ (1) ​ ​ ​ ​ ​ ​ ​ (1) Balance at June 30, 2022 ​ $ 17 ​ $ — ​ $ 15 ​ $ 32 ​ ​ ​ ​ ​ ​ ​ ​ ​ ​ ​ ​ ​ ​ ​ ​ Employee ​ Asset ​ Other ​ Total ​ ​ Costs ​ Impairment ​ Exit Costs ​ Restructuring Balance at January 1, 2021 ​ $ 38 ​ $ ​ ​ $ 7 ​ $ 45 Charges ​ ​ 2 ​ ​ ​ ​ ​ 6 ​ ​ 8 Net cash paid, principally severance and related benefits ​ (8) ​ ​ ​ ​ ​ (2) ​ ​ (10) Other, including foreign exchange translation ​ ​ ​ ​ ​ ​ ​ 1 ​ ​ 1 Balance at June 30, 2021 ​ $ 32 ​ $ — ​ $ 12 ​ $ 44 ​ When a decision is made to take restructuring actions, the Company manages and accounts for them programmatically apart from the ongoing operations of the business. Information related to major programs is presented separately, while minor initiatives are presented on a combined basis. As of June 30, 2022 and 2021, no major restructuring programs were in effect. For the three and six months ended June 30, 2022, the Company implemented several discrete restructuring initiatives and recorded restructuring and other charges of $11 million. These charges consisted of employee costs, such as severance and benefit-related costs and other exit costs (including related consulting costs attributed to restructuring of managed services activities) at a number of the Company’s locations in the Americas and Europe. These restructuring charges were discrete actions and are expected to approximate the total cumulative costs for those actions as no significant additional costs are expected to be incurred. For the three and six months ended June 30, 2022, these charges were recorded to Other income (expense), net on the Condensed Consolidated Results of Operations. The Company expects that the majority of the remaining cash expenditures related to the accrued employee and other exit costs will be paid out over the next several years. For the three and six months ended June 30, 2021, the Company implemented several discrete restructuring initiatives and recorded restructuring and other charges of $8 million. These charges consisted of employee costs, such as severance and benefit-related costs and other exit costs (including related consulting costs attributed to restructuring of managed services activities) at a number of the Company’s locations in the Americas and Europe. These restructuring charges were discrete actions and are expected to approximate the total cumulative costs for those actions as no significant additional costs are expected to be incurred. For the three and six months ended June 30, 2021, these charges were recorded to Other income (expense), net on the Condensed Consolidated Results of Operations. The Company expects that the majority of the remaining cash expenditures related to the accrued employee and other exit costs will be paid out over the next several years. The Company’s decisions to curtail selected production capacity have resulted in write-downs of certain long-lived assets to the extent their carrying value exceeded fair value or fair value less cost to sell. The Company classified the assumptions used to determine the fair value of the impaired assets in the period that the measurement was taken as Level 3 (third-party appraisal) in the fair value hierarchy as set forth in the general accounting principles for fair value measurements. For the asset impairments recorded through June 30, 2022, the remaining carrying value of the impaired assets was approximately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ension Benefit Plans</t>
        </is>
      </c>
      <c r="B1" s="2" t="inlineStr">
        <is>
          <t>6 Months Ended</t>
        </is>
      </c>
    </row>
    <row r="2">
      <c r="B2" s="2" t="inlineStr">
        <is>
          <t>Jun. 30, 2022</t>
        </is>
      </c>
    </row>
    <row r="3">
      <c r="A3" s="3" t="inlineStr">
        <is>
          <t>Pension Benefit Plans.</t>
        </is>
      </c>
      <c r="B3" s="4" t="inlineStr">
        <is>
          <t xml:space="preserve"> </t>
        </is>
      </c>
    </row>
    <row r="4">
      <c r="A4" s="4" t="inlineStr">
        <is>
          <t>Pension Benefit Plans</t>
        </is>
      </c>
      <c r="B4" s="4" t="inlineStr">
        <is>
          <t>7. Pension Benefit Plans The components of the net periodic pension cost for the three months ended June 30, 2022 and 2021 are as follows: ​ ​ ​ ​ ​ ​ ​ ​ ​ ​ ​ ​ ​ ​ ​ ​ U.S. ​ Non-U.S. ​ ​ Three months ended June 30, ​ Three months ended June 30, ​ ​ 2022 2021 2022 2021 Service cost ​ $ 3 ​ $ 3 ​ $ 2 ​ $ 3 ​ Interest cost ​ 8 ​ 10 ​ 6 ​ 5 ​ Expected asset return ​ ​ (15) ​ ​ (21) ​ ​ (8) ​ ​ (11) ​ Amortization of actuarial loss ​ ​ 10 ​ ​ 16 ​ ​ 2 ​ ​ 3 ​ Net periodic pension cost ​ $ 6 ​ $ 8 ​ $ 2 ​ $ — ​ ​ The components of the net periodic pension cost for the six months ended June 30, 2022 and 2021 are as follows: ​ ​ ​ ​ ​ ​ ​ ​ ​ ​ ​ ​ ​ ​ ​ ​ U.S. ​ Non-U.S. ​ ​ Six months ended June 30, ​ Six months ended June 30, ​ ​ 2022 2021 2022 2021 Service cost ​ $ 6 ​ $ 6 ​ $ 5 ​ $ 6 ​ Interest cost ​ 17 ​ 20 ​ 11 ​ 10 ​ Expected asset return ​ ​ (30) ​ ​ (42) ​ ​ (17) ​ ​ (23) ​ Amortization of actuarial loss ​ ​ 20 ​ ​ 32 ​ ​ 4 ​ ​ 7 ​ Net periodic pension cost ​ $ 13 ​ $ 16 ​ $ 3 ​ $ — ​ ​ ​ The components of pension expense, other than the service cost component, are included in Other income (expense), net on the Condensed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8. Income Taxes The Company calculates its interim tax provision using the estimated annual effective tax rate (“EAETR”) methodology in accordance with ASC 740-270.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or loss in each tax jurisdiction in which the Company operates. The tax effects of discrete items are recognized in the tax provision in the quarter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The Company’s annual effective tax rate may be affected by the mix of earnings in the U.S. and foreign jurisdictions, and factors such as changes in tax laws, tax rates or regulations, changes in business, changing interpretation of existing tax laws or regulations, the finalization of tax audits and reviews, as well as other factors. As such, there can be significant volatility in interim tax provisions. The annual effective tax rate differs from the statutory U.S. Federal tax rate of 21% primarily because of varying non-U.S. tax rates and the impact of the U.S. valuation allowance. ​ The Company is currently under income tax examination in various tax jurisdictions in which it operates, including Brazil, Canada, Colombia, France, Indonesia, Mexico and Peru. The years under examination range from 2004 through 2021.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on the Company’s consolidated results of operations, financial position or cash flow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9. Debt The following table summarizes the long-term debt of the Company at June 30, 2022, December 31, 2021, and June 30, 2021: ​ ​ ​ ​ ​ ​ ​ ​ ​ ​ ​ ​ ​ ​ June 30, ​ December 31, ​ June 30, ​ ​ 2022 2021 2021 ​ Secured Credit Agreement: ​ ​ ​ ​ ​ ​ ​ ​ ​ ​ Revolving Credit Facility: ​ ​ ​ ​ ​ ​ ​ ​ ​ ​ Revolving Loans ​ $ — ​ $ — ​ $ — ​ Term Loans: ​ ​ ​ ​ ​ ​ ​ ​ ​ ​ Term Loan A ​ ​ 946 ​ ​ ​ ​ ​ ​ ​ Previous Secured Credit Agreement: ​ ​ ​ ​ ​ ​ ​ ​ ​ ​ Revolving Credit Facility: ​ ​ ​ ​ ​ ​ ​ ​ ​ ​ Revolving Loans ​ ​ ​ ​ ​ ​ ​ ​ 83 ​ Term Loans: ​ ​ ​ ​ ​ ​ ​ ​ ​ ​ Term Loan A ​ ​ ​ ​ ​ 923 ​ ​ 1,068 ​ Other secured debt ​ ​ ​ ​ ​ ​ ​ ​ ​ ​ Senior Notes: ​ ​ ​ ​ ​ ​ ​ ​ ​ ​ 4.00%, due 2023 ​ ​ ​ ​ ​ ​ ​ ​ 308 ​ 5.875%, due 2023 ​ ​ 547 ​ ​ 695 ​ ​ 693 ​ 3.125%, due 2024 (€725 million) ​ ​ 734 ​ ​ 826 ​ ​ 878 ​ 6.375%, due 2025 ​ ​ 297 ​ ​ 297 ​ ​ 297 ​ 5.375%, due 2025 ​ ​ 299 ​ ​ 298 ​ ​ 298 ​ 2.875%, due 2025 (€500 million) ​ ​ 519 ​ ​ 561 ​ ​ 589 ​ 6.625%, due 2027 ​ ​ 606 ​ ​ 693 ​ ​ 692 ​ 4.750%, due 2030 ​ ​ 395 ​ ​ 395 ​ ​ ​ ​ Finance leases ​ ​ 105 ​ ​ 98 ​ ​ 105 ​ Other ​ 4 ​ ​ 5 ​ ​ 6 ​ Total long-term debt ​ 4,452 ​ 4,791 ​ ​ 5,017 ​ Less amounts due within one year ​ 25 ​ ​ 38 ​ ​ 40 ​ Long-term debt ​ $ 4,427 ​ $ 4,753 ​ $ 4,977 ​ ​ The Company presents debt issuance costs in the Condensed Consolidated Balance Sheet as a deduction of the carrying amount of the related debt liability. On March 25, 2022, certain of the Company’s subsidiaries entered into a Credit Agreement and Syndicated Facility Agreement (the “Agreement”), which refinances in full the previous credit agreement (the “Previous Agreement”). The Agreement provides for up to billion of borrowings pursuant to term loans, revolving credit facilities and a delayed draw term loan facility. (see Note 10 for more information). Subsequent to quarter end, on July 18, 2022, the Company drew down the The term loans mature, and the revolving credit facilities terminate, in March 2027. The delayed draw term loan matures in December 2023. The Company recorded approximately At June 30, 2022, the Agreement includes a $300 million revolving credit facility, a $950 million multicurrency revolving credit facility and $950 million in term loan A facilities ($946 million outstanding balance at June 30, 2022, net of debt issuance costs ). At June 30, 2022, the Company had unused credit of . The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Secured Leverage Ratio (as defined in the Agreement), that requires the Company not to exceed a ratio of 2.50 x calculated by dividing consolidated Net Indebtedness that is then secured by Liens on property or assets of the Company and certain of its subsidiaries by Consolidated EBITDA, as each term is defined and as described in the Credit Agreement. The Secured Leverage Ratio could restrict the ability of the Company to undertake additional financing or acquisitions to the extent that such financing or acquisitions would cause the Secured Leverage Ratio to exceed the specified maximum. Failure to comply with these covenants and restrictions could result in an event of default under the Agreement. In such an event, the Company could not request additional borrowings under the revolving facilities, and all amounts outstanding under the Agreement, together with accrued interest, could then be declared immediately due and payable. Upon the occurrence and for the duration of a payment event of default, an additional default interest rate equal to per annum will apply to all overdue obligations under the Agreement. If an event of default occurs under the Agreement and the lenders cause all of the outstanding debt obligations under the Agreement to become due and payable, this would result in a default under the indentures governing the Company’s outstanding debt securities and could lead to an acceleration of obligations related to these debt securities. As of June 30, 2022, the Company was in compliance with all covenants and restrictions in the Agreement. In addition, the Company believes that it will remain in compliance and that its ability to borrow additional funds under the Agreement will not be adversely affected by the covenants and restrictions. The Total Leverage Ratio (as defined in the Agreement) determines pricing under the Agreement. The interest rate on borrowings under the Agreement is, at the Company’s option, the Base Rate, Term SOFR or, for non-U.S. dollar borrowings only, the Eurocurrency Rate (each as defined in the Agreement), plus an applicable margin. The applicable margin is linked to the Total Leverage Ratio. The margins range from for Base Rate loans. In addition, a commitment fee is payable on the unused revolving credit facility commitments ranging from Obligations under the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Agreement are guaranteed by certain domestic subsidiaries of the Company, and certain foreign obligations under the Agreement are guaranteed by certain foreign subsidiaries of the Company. On February 10, 2022, the Company announced the commencement, by an indirect wholly owned subsidiary of the Company, of a tender offer to purchase for cash up to $250.0 million aggregate purchase price of its outstanding (i) 5.875% Senior Notes due 2023, (ii) 5.375% Senior Notes due 2025, (iii) 6.375% Senior Notes due 2025 and (iv) 6.625% Senior Notes due 2027. On February 28, 2022, the Company repurchased $150.0 million aggregate principal amount of the outstanding 5.875% Senior Notes due 2023 and $88.2 million aggregate principal amount of the outstanding 6.625% Senior Notes due 2027. Following the repurchase, $550.0 million and $611.8 million aggregate principal amounts of the 5.875% Senior Notes due 2023 and 6.625% Senior Notes due 2027, respectively, remained outstanding. The repurchases were funded with cash on hand. The Company recorded approximately $16 million of additional interest charges for note repurchase premiums and the write-off of unamortized finance fees related to the senior note repurchases conducted in the first quarter of 2022. In November 2021, the Company issued $400 million aggregate principal amount of senior notes. The senior notes bear interest at a rate of 4.75% per annum and mature on February 15, 2030. The senior notes were issued via a private placement and are guaranteed by certain of the Company’s domestic subsidiaries. The net proceeds, after deducting debt issuance costs, totaled approximately $395 million and, together with cash on hand, were used to redeem the $310 million aggregate principal amount of the Company’s outstanding 4.00% Senior Notes due 2023 and approximately $128 million of term loan A borrowings under the Previous Agreement. The Company recorded approximately $13 million of additional interest charges for note repurchase premiums and write-off of unamortized finance fees related to these redemptions. In order to maintain a capital structure containing appropriate amounts of fixed and floating-rate debt, the Company has entered into a series of interest rate swap agreements. These interest rate swap agreements were accounted for as fair value hedges (see Note 5 for more information).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 ​ ​ ​ ​ ​ ​ ​ ​ ​ ​ ​ ​ Principal ​ Indicated Market ​ ​ ​ ​ Amount Price Fair Value ​ Senior Notes: ​ ​ ​ ​ ​ ​ ​ ​ ​ ​ 5.875%, due 2023 ​ $ 550 ​ $ 99.12 ​ $ 545 ​ 3.125%, due 2024 (€725 million) ​ ​ 758 ​ ​ 94.66 ​ ​ 718 ​ 6.375%, due 2025 ​ ​ 300 ​ ​ 95.50 ​ ​ 287 ​ 5.375%, due 2025 ​ ​ 300 ​ ​ 94.57 ​ ​ 284 ​ 2.875%, due 2025 (€500 million) ​ ​ 523 ​ ​ 90.97 ​ ​ 476 ​ 6.625%, due 2027 ​ ​ 612 ​ ​ 93.65 ​ ​ 573 ​ 4.750% due 2030 ​ ​ 400 ​ ​ 84.86 ​ ​ 33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2</t>
        </is>
      </c>
    </row>
    <row r="3">
      <c r="A3" s="3" t="inlineStr">
        <is>
          <t>Contingencies</t>
        </is>
      </c>
      <c r="B3" s="4" t="inlineStr">
        <is>
          <t xml:space="preserve"> </t>
        </is>
      </c>
    </row>
    <row r="4">
      <c r="A4" s="4" t="inlineStr">
        <is>
          <t>Contingencies</t>
        </is>
      </c>
      <c r="B4" s="4" t="inlineStr">
        <is>
          <t>​ 10. Contingencies Asbestos From 1948 to 1958, one of the Company’s former business units commercially produced and sold approximately $40 million of a high-temperature, calcium-silicate based pipe and block insulation material containing asbestos. The Company sold its insulation business unit in April 1958. The Company historically received claims from individuals alleging bodily injury and death as a result of exposure to asbestos from this product (“Asbestos Claims”). Some Asbestos Claims were brought as personal injury lawsuits that typically allege various theories of liability, including negligence, gross negligence and strict liability and seek compensatory and, in some cases, punitive damages. Predominantly, however, Asbestos Claims were historically presented to the Company under administrative claims-handling agreements, which the Company had in place with many plaintiffs’ counsel throughout the country (“Administrative Claims”). Administrative Claims required evaluation and negotiation regarding whether particular claimants qualify under the criteria established by the related claims-handling agreements. The criteria for Administrative Claims included verification of a compensable illness and a reasonable probability of exposure to a product manufactured by the Company’s former business unit during its manufacturing period ending in 1958. Plaintiffs’ counsel presented, and the Company negotiated, Administrative Claims under these various agreements in differing quantities, at different times, and under a variety of conditions. On December 26 and 27, 2019, the Company implemented the Corporate Modernization, whereby O-I Glass became the new parent entity with Owens-Illinois Group, Inc. (“O-I Group”) and Paddock as direct, wholly owned subsidiaries, with Paddock as the successor-by-merger to O-I (the “Corporate Modernization”). The Company’s legacy asbestos-related liabilities remained within Paddock, with the Company’s glass-making operations remaining under O-I Group. As part of the Corporate Modernization transactions, O-I Glass entered into a support agreement with Paddock that required O-I Glass to provide funding to Paddock for all permitted uses, subject to the terms of the support agreement. The key objectives of the Paddock support agreement were to ensure that Paddock retained the ability to fund the costs and expenses of managing the Chapter 11 process, and ultimately settle Asbestos Claims through the establishment of a trust as described below and fund certain other liabilities. On January 6, 2020 (the “Petition Date”), Paddock voluntarily filed for relief under Chapter 11 of the Bankruptcy Code in the U.S. Bankruptcy Court for the District of Delaware (the “Bankruptcy Court”) to equitably and finally resolve all of its current and future Asbestos Claims. O-I Glass and O-I Group were not included in the Chapter 11 filing. During the course of the Chapter 11 proceeding, Paddock operated in the ordinary course and with court protection from Asbestos Claims by operation of the automatic stay in Paddock’s Chapter 11 filing, which stayed ongoing litigation and submission of claims against Paddock outside the Bankruptcy Court between the Petition Date and the Effective Date (as defined below). Upon the Effective Date, Asbestos Claims were channeled to the Paddock Trust as more fully described herein. The bankruptcy process provided a centralized forum to fully resolve presently pending and anticipated future lawsuits and claims associated with asbestos. Paddock’s goals in its Chapter 11 case were to (i) confirm and achieve the effective date (the “Effective Date”) of a plan of reorganization under section 524(g) of the Bankruptcy Code, hereby utilizing this specialized provision to establish the Paddock Trust, to address all current and future Asbestos Claims, and (ii) obtain permanent injunctive relief, protecting the Company, each of its current and former affiliates and certain other related parties (the “Company Protected Parties”) from any Asbestos Claims based on products manufactured, sold, used, and/or distributed by Owens-Illinois, Inc in exchange for funding of the Paddock Trust. Following the Petition Date, the activities of Paddock became subject to review and oversight by the Bankruptcy Court until the Effective Date. As a result, during that period, the Company no longer had exclusive control over Paddock’s activities. Therefore, Paddock was deconsolidated as of the Petition Date, and its assets and liabilities, which primarily included On February 23, 2021, Paddock and O-I Glass commenced a court-approved non-binding mediation process regarding the terms of a potential consensual plan of reorganization pursuant to section 524(g) of the Bankruptcy Code with the Official Committee of Asbestos Personal Injury Claimants (the “ACC” or “Asbestos Claimants Committee”) appointed in the Paddock Chapter 11 case as the representative of current Paddock asbestos claimants, and the Legal Representative of Future Asbestos Claimants (the “FCR” or “Future Claimants’ Representative”) appointed in the Paddock Chapter 11 case as the representative of future Paddock asbestos claimants. On April 26, 2021, the Company announced that Paddock, the ACC and the FCR reached an agreement in principle, supported by O-I Glass, by accepting a proposal from the mediators setting forth total consideration to fund a trust created under section 524(g) of the Bankruptcy Code upon the Effective Date. This agreement in principle, which was subject to definitive documentation and satisfaction of certain conditions, was implemented through the Plan (as defined below) and resolved as of the Effective Date, among other things, the potential liability of Paddock and the Company Protected Parties for pending and future personal injury claims related to exposure to asbestos-containing products that were allegedly manufactured, distributed, used and/or sold by Owens-Illinois, Inc. Under the Plan, which implements the agreement in principle, the Paddock Trust was created pursuant to the provisions of section 524(g) of the Bankruptcy Code and was funded with $610 million in total consideration (“Settlement Consideration”). In exchange for the Settlement Consideration, each of the Company Protected Parties received the benefit of a release from Paddock, and Paddock and the Company Protected Parties received the benefit of an injunction under section 524(g) of the Bankruptcy Code channeling Asbestos Claims to the Paddock Trust and permanently enjoining the assertion of Asbestos Claims against Paddock and the Company Protected Parties. In addition, the Paddock Trust, Paddock and O-I Glass (on behalf of itself and the Company Protected Parties) entered into an agreement through which the Paddock Trust agreed to indemnify the Company Protected Parties against any attempts to evade the channeling injunction or to otherwise bring Asbestos Claims against any Company Protected Party after the Effective Date. The agreement in principle was subject to, among other things, finalization of certain documentation necessary to implement the Plan, acceptance of the Plan by at least 75% of Paddock’s current asbestos claimants voting on such Plan, and confirmation of the Plan by the Bankruptcy Court and approval of the injunction in favor of Paddock and the Company Protected Parties by the United States District Court for the District of Delaware (“District Court”). Subsequent to quarter end, on the Effective Date of July 8, 2022, each of the foregoing conditions has been satisfied or waived, the Plan became effective, and Asbestos Claims against Paddock and the Company Protected Parties became permanently enjoined. On July 18, 2022, the Settlement Consideration was provided, and on July 20, 2022, the Trust Note (as defined below) was redeemed. In connection with the agreement in principle, the Company recorded a charge of $154 million related to its potential liability under the Paddock support agreement as a recognizable subsequent event in the Company’s consolidated results of operations for the quarter ended March 31, 2021, primarily related to an increase to Paddock’s asbestos reserve estimate in consideration for the channeling injunction to be included in the Plan protecting Company Protected Parties from Asbestos Claims, as well as certain other adjustments to Paddock’s assets and liabilities, including estimated professional fees and expenses to be incurred in confirming and implementing the Plan. This charge was recorded to Other income (expense), net on the Consolidated Results of Operations. On January 12, 2022, Paddock, O-I Glass, the Future Claimants’ Representative and the Asbestos Claimants’ Committee (collectively, the “Plan Proponents”) jointly filed the Plan of Reorganization for Paddock Enterprises, LLC Under Chapter 11 of the Bankruptcy Code, dated January 12, 2022 (including any supplements and exhibits thereto, either in its present form or as the same may be amended, modified or supplemented from time to time in accordance with the terms thereof, the “Plan”). Amended versions of the Plan were subsequently filed on February 14, 2022, April 1, 2022, and May 24, 2022. The Plan incorporates the agreement in principle described herein and thereby provides for a resolution of Asbestos Claims, a resolution of (and a release in favor of the Company and its affiliates for) all claims arising out of the Corporate Modernization and provides that upon the Effective Date, all obligations owed under the support agreement would terminate. Consistent with the Plan, the support agreement was deemed rejected as of the Effective Date, and all obligations between the parties to the support agreement were terminated. In connection with the Plan, the Plan Proponents also filed the Disclosure Statement for Plan of Reorganization for Paddock Enterprises, LLC Under Chapter 11 of the Bankruptcy Code, dated January 12, 2022 (including any supplements and exhibits thereto, either in its present form or as the same may be amended, modified or supplemented from time to time in accordance with the terms thereof, the “Disclosure Statement”). The Disclosure Statement was subsequently amended on February 14, 2022. The Bankruptcy Court held a hearing to consider approval of the Disclosure Statement on February 16, 2022. On February 17, 2022, the Bankruptcy Court entered an order approving, among other things, the Disclosure Statement and the procedures for soliciting votes on the Plan. On February 23, 2022, consistent with the Bankruptcy Court’s order, Paddock directed Kroll Restructuring Administration, the claims agent in Paddock’s Chapter 11 case, to distribute solicitation packages to holders of Asbestos Claims eligible to vote to accept or reject the Plan. Holders of Asbestos Claims (or their attorneys) entitled to vote to accept or reject the Plan were required to submit their ballots on or before April 8, 2022 at 4:00 p.m. (Prevailing Eastern Time) in order for their votes to be counted. On April 25, 2022, Paddock reported the results of the votes on the Plan. As detailed in the report filed with the Bankruptcy Court, more than in amount of asbestos claimants who voted on the Plan voted to accept the Plan, and as such, the Plan was accepted by current asbestos claimants in the requisite percentages required by the Bankruptcy Code. The Bankruptcy Court held a hearing to consider confirmation of the Plan on May 16, 2022. On May 26, 2022, the Bankruptcy Court entered an order confirming the Plan and recommending that the District Court affirm such confirmation. On June 22, 2022, the District Court entered an order affirming the confirmation order previously issued by the Bankruptcy Court. On July 8, 2022, the Effective Date of the Plan occurred. Pursuant to the Plan, Paddock issued a promissory note (the “Trust Note”) in the principal amount of million to the Paddock Trust on the Effective Date. On July 18, 2022, the Company funded the Paddock Trust with million from cash. On July 20, 2022, Paddock redeemed the Trust Note by paying ​ Other Matters In the second quarter of 2021, the Company recorded a $69 million gain based on a favorable court ruling in Brazil, which will allow the Company to recover indirect taxes paid in previous years. This gain was recorded to Other income (expense), net on the Condensed Consolidated Results of Operations, as well as $28 million of income tax expense that was recognized as a discrete item in the second quarter of 2021.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Owners' Equity</t>
        </is>
      </c>
      <c r="B1" s="2" t="inlineStr">
        <is>
          <t>6 Months Ended</t>
        </is>
      </c>
    </row>
    <row r="2">
      <c r="B2" s="2" t="inlineStr">
        <is>
          <t>Jun. 30, 2022</t>
        </is>
      </c>
    </row>
    <row r="3">
      <c r="A3" s="3" t="inlineStr">
        <is>
          <t>Share Owners' Equity</t>
        </is>
      </c>
      <c r="B3" s="4" t="inlineStr">
        <is>
          <t xml:space="preserve"> </t>
        </is>
      </c>
    </row>
    <row r="4">
      <c r="A4" s="4" t="inlineStr">
        <is>
          <t>Share Owners' Equity</t>
        </is>
      </c>
      <c r="B4" s="4" t="inlineStr">
        <is>
          <t>11. Share Owners’ Equity ​ The activity in share owners’ equity for the three months ended June 30, 2022 and 2021 is as follows: ​ ​ ​ ​ ​ ​ ​ ​ ​ ​ ​ ​ ​ ​ ​ ​ ​ ​ ​ ​ ​ ​ ​ ​ ​ ​ Share Owners’ Equity of the Company ​ ​ ​ ​ ​ ​ ​ ​ ​ ​ ​ ​ ​ ​ ​ ​ Accumulated ​ ​ ​ ​ ​ ​ ​ ​ Capital in ​ ​ ​ ​ ​ ​ ​ Other ​ Non- ​ Total Share ​ ​ ​ Common ​ Excess of ​ Treasury ​ ​ Retained Comprehensive ​ controlling ​ Owners' ​ ​ ​ Stock ​ Par Value ​ Stock ​ Earnings ​ Loss ​ Interests ​ Equity ​ Balance on April 1, 2022 ​ $ 2 ​ $ 3,085 ​ ​ (699) ​ $ 389 ​ $ (1,821) ​ $ 146 ​ $ 1,102 ​ Reissuance of common stock (0.2 million shares) ​ ​ ​ ​ ​ (1) ​ ​ 4 ​ ​ ​ ​ ​ ​ ​ ​ ​ ​ 3 ​ Shares repurchased (0.8 million shares) ​ ​ ​ ​ ​ (10) ​ ​ ​ ​ ​ ​ ​ ​ ​ ​ ​ ​ ​ (10) ​ Stock compensation (0.1 million shares) ​ ​ ​ ​ ​ 11 ​ ​ ​ ​ ​ ​ ​ ​ ​ ​ ​ ​ ​ 11 ​ Net earnings ​ ​ ​ ​ ​ ​ ​ ​ ​ ​ ​ 252 ​ ​ ​ ​ ​ 4 ​ 256 ​ Other comprehensive loss ​ ​ ​ ​ ​ ​ ​ ​ ​ ​ ​ ​ ​ ​ (69) ​ ​ (8) ​ (77) ​ Distribution to noncontrolling interests ​ ​ ​ ​ ​ ​ ​ ​ ​ ​ ​ ​ ​ ​ ​ ​ ​ (26) ​ (26) ​ Balance on June 30, 2022 ​ $ 2 ​ $ 3,085 ​ $ (695) ​ $ 641 ​ $ (1,890) ​ $ 116 ​ $ 1,259 ​ ​ ​ ​ ​ ​ ​ ​ ​ ​ ​ ​ ​ ​ ​ ​ ​ ​ ​ ​ ​ ​ ​ ​ ​ ​ ​ ​ ​ Share Owners’ Equity of the Company ​ ​ ​ ​ ​ ​ ​ ​ ​ ​ ​ ​ ​ ​ ​ ​ Accumulated ​ ​ ​ ​ ​ ​ ​ ​ ​ Capital in ​ ​ ​ ​ ​ ​ Other ​ Non- ​ Total Share ​ ​ ​ Common ​ Excess of ​ Treasury ​ Retained ​ Comprehensive ​ controlling ​ Owners' ​ ​ Stock Par Value Stock ​ Earnings ​ Loss ​ Interests ​ Equity Balance on April 1, 2021 ​ $ 2 ​ $ 3,131 ​ $ (712) ​ $ 55 ​ $ (2,320) ​ $ 106 ​ $ 262 ​ Issuance of common stock (0.05 million shares) ​ ​ ​ ​ ​ 1 ​ ​ ​ ​ ​ ​ ​ ​ ​ ​ ​ ​ ​ ​ 1 ​ Reissuance of common stock (0.1 million shares) ​ ​ ​ ​ ​ (1) ​ ​ 3 ​ ​ ​ ​ ​ ​ ​ ​ ​ ​ 2 ​ Shared repurchased (1.0 million shares) ​ ​ ​ ​ ​ (20) ​ ​ ​ ​ ​ ​ ​ ​ ​ ​ ​ ​ ​ ​ (20) ​ Stock compensation (0.3 million shares) ​ ​ ​ ​ ​ 4 ​ ​ ​ ​ ​ ​ ​ ​ ​ ​ ​ ​ ​ 4 ​ Net earnings ​ ​ ​ ​ ​ ​ ​ ​ ​ ​ ​ 118 ​ ​ ​ ​ ​ 5 ​ 123 ​ Other comprehensive income ​ ​ ​ ​ ​ ​ ​ ​ ​ ​ ​ ​ ​ ​ 140 ​ ​ 2 ​ 142 ​ Distributions to noncontrolling interests ​ ​ ​ ​ ​ ​ ​ ​ ​ ​ ​ ​ ​ ​ ​ ​ ​ (10) ​ ​ (10) ​ Other ​ ​ ​ ​ ​ (2) ​ ​ ​ ​ ​ ​ ​ ​ ​ ​ ​ ​ ​ ​ (2) ​ Balance on June 30, 2021 ​ $ 2 ​ $ 3,113 ​ $ (709) ​ $ 173 ​ $ (2,180) ​ $ 103 ​ $ 502 ​ ​ The activity in share owners’ equity for the six months ended June 30, 2022 and 2021 is as follows: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22 ​ $ 2 ​ $ 3,090 ​ $ (701) ​ $ 301 ​ $ (1,972) ​ $ 107 ​ $ 827 ​ Reissuance of common stock (0.4 million shares) ​ ​ ​ ​ ​ (3) ​ ​ 9 ​ ​ ​ ​ ​ ​ ​ ​ ​ ​ ​ 6 ​ Shares repurchased (1.5 million shares) ​ ​ ​ ​ ​ (20) ​ ​ ​ ​ ​ ​ ​ ​ ​ ​ ​ ​ ​ ​ (20) ​ Stock compensation (0.5 million shares) ​ ​ ​ ​ ​ 18 ​ ​ ​ ​ ​ ​ ​ ​ ​ ​ ​ ​ ​ ​ 18 ​ Net earnings ​ ​ ​ ​ ​ ​ ​ ​ ​ ​ ​ 340 ​ ​ ​ ​ ​ 38 ​ ​ 378 ​ Other comprehensive income (loss) ​ ​ ​ ​ ​ ​ ​ ​ ​ ​ ​ ​ ​ ​ 82 ​ ​ (3) ​ ​ 79 ​ Distributions to noncontrolling interests ​ ​ ​ ​ ​ ​ ​ ​ ​ ​ ​ ​ ​ ​ ​ ​ ​ (26) ​ ​ (26) ​ Other ​ ​ ​ ​ ​ ​ ​ ​ (3) ​ ​ ​ ​ ​ ​ ​ ​ ​ ​ ​ (3) ​ Balance on June 30, 2022 ​ $ 2 ​ $ 3,085 ​ $ (695) ​ $ 641 ​ $ (1,890) ​ $ 116 ​ $ 1,259 ​ ​ ​ ​ ​ ​ ​ ​ ​ ​ ​ ​ ​ ​ ​ ​ ​ ​ ​ ​ ​ ​ ​ ​ ​ ​ ​ ​ ​ Share Owners’ Equity of the Company ​ ​ ​ ​ ​ ​ ​ ​ ​ ​ ​ ​ ​ ​ ​ ​ Accumulated ​ ​ ​ ​ ​ ​ ​ ​ ​ Capital in ​ ​ ​ ​ ​ Retained ​ Other ​ Non- ​ Total Share ​ ​ ​ Common ​ Excess of ​ Treasury ​ Earnings ​ Comprehensive ​ controlling ​ Owners' ​ ​ ​ Stock ​ Par Value ​ Stock ​ (Loss) ​ Loss ​ Interests ​ Equity Balance on January 1, 2021 ​ $ 2 ​ $ 3,129 ​ $ (714) ​ $ 152 ​ $ (2,272) ​ $ 104 ​ $ 401 ​ Issuance of common stock (0.05 million shares) ​ ​ ​ ​ ​ 1 ​ ​ ​ ​ ​ ​ ​ ​ ​ ​ ​ ​ ​ 1 ​ Reissuance of common stock (0.3 million shares) ​ ​ ​ ​ ​ (3) ​ ​ 7 ​ ​ ​ ​ ​ ​ ​ ​ ​ ​ 4 ​ Shares repurchased (1.0 million shares) ​ ​ ​ ​ ​ (20) ​ ​ ​ ​ ​ ​ ​ ​ ​ ​ ​ ​ ​ ​ (20) ​ Stock compensation (0.6 million shares) ​ ​ ​ ​ ​ 8 ​ ​ ​ ​ ​ ​ ​ ​ ​ ​ ​ ​ ​ 8 ​ Net earnings ​ ​ ​ ​ ​ ​ ​ ​ ​ ​ ​ 21 ​ ​ ​ ​ ​ 12 ​ 33 ​ Other comprehensive income (loss) ​ ​ ​ ​ ​ ​ ​ ​ ​ ​ ​ ​ ​ ​ 92 ​ ​ (4) ​ 88 ​ Distributions to noncontrolling interests ​ ​ ​ ​ ​ ​ ​ ​ ​ ​ ​ ​ ​ ​ ​ ​ ​ (10) ​ ​ (10) ​ Other ​ ​ ​ ​ ​ (2) ​ ​ (2) ​ ​ ​ ​ ​ ​ ​ ​ 1 ​ ​ (3) ​ Balance on June 30, 2021 ​ $ 2 ​ $ 3,113 ​ $ (709) ​ $ 173 ​ $ (2,180) ​ $ 103 ​ $ 502 ​ ​ During the three months ended June 30, 2022 the Company purchased 770,710 shares of its common stock for approximately $10 million. The share purchases were The Company has 250,000,000 shares of common stock authorized with a par value of $.01 per share. Shares outstanding are as follows: ​ ​ ​ ​ ​ ​ ​ ​ ​ ​ ​ Shares Outstanding (in thousands) ​ ​ June 30, ​ December 31, ​ June 30, ​ 2022 2021 2021 ​ ​ ​ ​ ​ ​ ​ ​ Shares of common stock issued (including treasury shares) 186,936 ​ 187,752 ​ 189,029 ​ ​ ​ ​ ​ ​ ​ ​ ​ Treasury shares 31,220 ​ 31,397 ​ 31,74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 xml:space="preserve">​ 12. Accumulated Other Comprehensive Loss The activity in accumulated other comprehensive loss for the three months ended June 30, 2022 and 2021 is as follows: ​ ​ ​ ​ ​ ​ ​ ​ ​ ​ ​ ​ ​ ​ ​ ​ ​ ​ ​ ​ ​ ​ Total ​ ​ ​ ​ ​ ​ ​ ​ ​ Accumulated ​ ​ ​ Net Effect of ​ Change in Certain ​ ​ ​ ​ Other ​ ​ ​ Exchange Rate ​ Derivative ​ Employee ​ Comprehensive ​ Fluctuations Instruments Benefit Plans Loss Balance on April 1, 2022 ​ $ (1,160) ​ $ (18) ​ $ (643) ​ $ (1,821) ​ Change before reclassifications ​ (115) ​ ​ 25 ​ ​ (1) ​ (91) ​ Amounts reclassified from accumulated other comprehensive loss ​ ​ ​ ​ ​ (4) (a) 12 (b) 8 ​ Translation effect ​ ​ ​ ​ ​ (1) ​ ​ 15 ​ ​ 14 ​ Other comprehensive income (loss) attributable to the Company ​ (115) ​ 20 ​ 26 ​ (69) ​ Balance on June 30, 2022 ​ $ (1,275) ​ $ 2 ​ $ (617) ​ $ (1,890) ​ ​ ​ ​ ​ ​ ​ ​ ​ ​ ​ ​ ​ ​ ​ ​ ​ ​ ​ ​ ​ ​ ​ ​ Total ​ ​ ​ ​ ​ ​ ​ ​ ​ ​ Accumulated ​ ​ Net Effect of ​ Change in Certain ​ ​ ​ ​ Other ​ ​ ​ Exchange Rate ​ Derivative ​ Employee ​ Comprehensive ​ ​ Fluctuations Instruments Benefit Plans Loss Balance on April 1, 2021 ​ $ (1,310) ​ $ (47) ​ $ (963) ​ $ (2,320) Change before reclassifications ​ 123 ​ ​ (17) ​ ​ (2) ​ 104 ​ Amounts reclassified from accumulated other comprehensive income (loss) ​ ​ ​ ​ ​ 16 (a) 19 (b) 35 ​ Translation effect ​ ​ ​ ​ ​ 1 ​ ​ ​ ​ ​ 1 ​ Other comprehensive income (loss) attributable to the Company ​ 123 ​ — ​ 17 ​ 140 ​ Balance on June 30, 2021 ​ $ (1,187) ​ $ (47) ​ $ (946) ​ $ (2,180) ​ (a) Amount is recorded to Other income (expense), net and interest expense, net on the Condensed Consolidated Results of Operations (see Note 5 for additional information). (b) Amount is included in the computation of net periodic pension cost (see Note 7 for additional information) and net post-retirement benefit cost. ​ The activity in accumulated other comprehensive loss for the six months ended June 30, 2022 and 2021 is as follows: ​ ​ ​ ​ ​ ​ ​ ​ ​ ​ ​ ​ ​ ​ ​ ​ ​ ​ ​ ​ ​ ​ Total ​ ​ ​ ​ ​ ​ ​ ​ ​ ​ Accumulated ​ ​ Net Effect of ​ Change in Certain ​ ​ ​ ​ Other ​ ​ ​ Exchange Rate ​ Derivative ​ Employee ​ Comprehensive ​ ​ Fluctuations Instruments Benefit Plans Loss Balance on January 1, 2022 ​ $ (1,290) ​ $ (21) ​ $ (661) ​ $ (1,972) Change before reclassifications ​ 15 ​ ​ 43 ​ ​ (1) ​ 57 ​ Amounts reclassified from accumulated other comprehensive income (loss) ​ ​ ​ ​ ​ (19) (a) 24 (b) 5 ​ Translation effect ​ ​ ​ ​ ​ (1) ​ ​ 21 ​ ​ 20 ​ Tax effect ​ ​ ​ ​ ​ ​ ​ ​ ​ — ​ Other comprehensive income attributable to the Company ​ 15 ​ 23 ​ 44 ​ 82 ​ Balance on June 30, 2022 ​ $ (1,275) ​ $ 2 ​ $ (617) ​ $ (1,890) ​ ​ ​ ​ ​ ​ ​ ​ ​ ​ ​ ​ ​ ​ ​ ​ ​ ​ ​ ​ ​ ​ ​ ​ ​ ​ ​ ​ ​ ​ ​ ​ ​ ​ ​ ​ ​ ​ ​ ​ Total ​ ​ ​ ​ ​ ​ ​ ​ ​ ​ Accumulated ​ ​ Net Effect of ​ Change in Certain ​ ​ ​ ​ Other ​ ​ ​ Exchange Rate ​ Derivative ​ Employee ​ Comprehensive ​ ​ Fluctuations Instruments Benefit Plans Loss Balance on January 1, 2021 ​ $ (1,229) ​ $ (60) ​ $ (983) ​ $ (2,272) Change before reclassifications ​ 42 ​ ​ 46 ​ ​ (2) ​ 86 ​ Amounts reclassified from accumulated other comprehensive income (loss) ​ ​ ​ ​ ​ (34) (a) 39 (b) 5 ​ Translation effect ​ ​ ​ ​ ​ 1 ​ ​ ​ ​ ​ 1 ​ Other comprehensive income (loss) attributable to the Company ​ 42 ​ 13 ​ 37 ​ 92 ​ Balance on June 30, 2021 ​ $ (1,187) ​ $ (47) ​ $ (946) ​ $ (2,180) ​ (a) Amount is recorded to Other income (expense), net and interest expense, net on the Condensed Consolidated Results of Operations (see Note 5 for additional information). (b) Amount is included in the computation of net periodic pension cost (see Note 7 for additional information) and net post-retirement benefit co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6 Months Ended</t>
        </is>
      </c>
    </row>
    <row r="2">
      <c r="B2" s="2" t="inlineStr">
        <is>
          <t>Jun. 30, 2022</t>
        </is>
      </c>
    </row>
    <row r="3">
      <c r="A3" s="3" t="inlineStr">
        <is>
          <t>Other Income (Expense), Net</t>
        </is>
      </c>
      <c r="B3" s="4" t="inlineStr">
        <is>
          <t xml:space="preserve"> </t>
        </is>
      </c>
    </row>
    <row r="4">
      <c r="A4" s="4" t="inlineStr">
        <is>
          <t>Other Income (Expense), Net</t>
        </is>
      </c>
      <c r="B4" s="4" t="inlineStr">
        <is>
          <t>13. Other Income (Expense), Net Other income (expense), net for the three and six months ended June 30, 2022 and 2021 included the following: ​ ​ ​ ​ ​ ​ ​ ​ ​ ​ ​ ​ ​ ​ ​ ​ Three months ended June 30, ​ Six months ended June 30, ​ 2022 2021 2022 2021 Gain on sale of divested business (see Note 17) ​ $ ​ ​ $ ​ ​ $ 55 ​ $ ​ Gain on sale leaseback (see Note 17) ​ ​ 182 ​ ​ ​ ​ ​ 182 ​ ​ ​ Restructuring, asset impairment and other charges ​ ​ (12) ​ ​ (9) ​ ​ (12) ​ ​ (9) Brazil indirect tax credit (see Note 10) ​ ​ ​ ​ ​ 69 ​ ​ ​ ​ ​ 69 Charge related to Paddock support agreement liability (see Note 10) ​ ​ ​ ​ ​ ​ ​ ​ ​ ​ ​ (154) Intangible amortization expense ​ ​ (8) ​ ​ (9) ​ ​ (16) ​ ​ (17) Foreign currency exchange loss ​ ​ (2) ​ ​ ​ ​ ​ (2) ​ ​ (2) Royalty income ​ ​ 5 ​ ​ 6 ​ ​ 11 ​ ​ 11 Other ​ ​ 3 ​ ​ ​ ​ ​ 2 ​ ​ 1 Other income (expense), net ​ $ 168 ​ $ 57 ​ $ 220 ​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RESUL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RESUL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778</v>
      </c>
      <c r="C4" s="6" t="n">
        <v>1660</v>
      </c>
      <c r="D4" s="6" t="n">
        <v>3469</v>
      </c>
      <c r="E4" s="6" t="n">
        <v>3161</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row>
    <row r="6">
      <c r="A6" s="4" t="inlineStr">
        <is>
          <t>Cost of goods sold</t>
        </is>
      </c>
      <c r="B6" s="6" t="n">
        <v>-1453</v>
      </c>
      <c r="C6" s="6" t="n">
        <v>-1354</v>
      </c>
      <c r="D6" s="6" t="n">
        <v>-2841</v>
      </c>
      <c r="E6" s="6" t="n">
        <v>-2609</v>
      </c>
    </row>
    <row r="7">
      <c r="A7" s="4" t="inlineStr">
        <is>
          <t>Gross profit</t>
        </is>
      </c>
      <c r="B7" s="5" t="n">
        <v>325</v>
      </c>
      <c r="C7" s="5" t="n">
        <v>306</v>
      </c>
      <c r="D7" s="5" t="n">
        <v>628</v>
      </c>
      <c r="E7" s="5" t="n">
        <v>552</v>
      </c>
    </row>
    <row r="8">
      <c r="A8" s="4" t="inlineStr">
        <is>
          <t>Selling and administrative expense</t>
        </is>
      </c>
      <c r="B8" s="5" t="n">
        <v>-123</v>
      </c>
      <c r="C8" s="5" t="n">
        <v>-116</v>
      </c>
      <c r="D8" s="5" t="n">
        <v>-243</v>
      </c>
      <c r="E8" s="5" t="n">
        <v>-218</v>
      </c>
    </row>
    <row r="9">
      <c r="A9" s="4" t="inlineStr">
        <is>
          <t>Research, development and engineering expense</t>
        </is>
      </c>
      <c r="B9" s="5" t="n">
        <v>-20</v>
      </c>
      <c r="C9" s="5" t="n">
        <v>-19</v>
      </c>
      <c r="D9" s="5" t="n">
        <v>-42</v>
      </c>
      <c r="E9" s="5" t="n">
        <v>-37</v>
      </c>
    </row>
    <row r="10">
      <c r="A10" s="4" t="inlineStr">
        <is>
          <t>Interest expense, net</t>
        </is>
      </c>
      <c r="B10" s="5" t="n">
        <v>-46</v>
      </c>
      <c r="C10" s="5" t="n">
        <v>-52</v>
      </c>
      <c r="D10" s="5" t="n">
        <v>-112</v>
      </c>
      <c r="E10" s="5" t="n">
        <v>-103</v>
      </c>
    </row>
    <row r="11">
      <c r="A11" s="4" t="inlineStr">
        <is>
          <t>Equity earnings</t>
        </is>
      </c>
      <c r="B11" s="5" t="n">
        <v>24</v>
      </c>
      <c r="C11" s="5" t="n">
        <v>22</v>
      </c>
      <c r="D11" s="5" t="n">
        <v>47</v>
      </c>
      <c r="E11" s="5" t="n">
        <v>40</v>
      </c>
    </row>
    <row r="12">
      <c r="A12" s="4" t="inlineStr">
        <is>
          <t>Other income (expense), net</t>
        </is>
      </c>
      <c r="B12" s="5" t="n">
        <v>168</v>
      </c>
      <c r="C12" s="5" t="n">
        <v>57</v>
      </c>
      <c r="D12" s="5" t="n">
        <v>220</v>
      </c>
      <c r="E12" s="5" t="n">
        <v>-101</v>
      </c>
    </row>
    <row r="13">
      <c r="A13" s="4" t="inlineStr">
        <is>
          <t>Earnings before income taxes</t>
        </is>
      </c>
      <c r="B13" s="5" t="n">
        <v>328</v>
      </c>
      <c r="C13" s="5" t="n">
        <v>198</v>
      </c>
      <c r="D13" s="5" t="n">
        <v>498</v>
      </c>
      <c r="E13" s="5" t="n">
        <v>133</v>
      </c>
    </row>
    <row r="14">
      <c r="A14" s="4" t="inlineStr">
        <is>
          <t>Provision for income taxes</t>
        </is>
      </c>
      <c r="B14" s="5" t="n">
        <v>-72</v>
      </c>
      <c r="C14" s="5" t="n">
        <v>-75</v>
      </c>
      <c r="D14" s="5" t="n">
        <v>-120</v>
      </c>
      <c r="E14" s="5" t="n">
        <v>-100</v>
      </c>
    </row>
    <row r="15">
      <c r="A15" s="4" t="inlineStr">
        <is>
          <t>Net earnings</t>
        </is>
      </c>
      <c r="B15" s="5" t="n">
        <v>256</v>
      </c>
      <c r="C15" s="5" t="n">
        <v>123</v>
      </c>
      <c r="D15" s="5" t="n">
        <v>378</v>
      </c>
      <c r="E15" s="5" t="n">
        <v>33</v>
      </c>
    </row>
    <row r="16">
      <c r="A16" s="4" t="inlineStr">
        <is>
          <t>Net earnings attributable to non-controlling interests</t>
        </is>
      </c>
      <c r="B16" s="5" t="n">
        <v>-4</v>
      </c>
      <c r="C16" s="5" t="n">
        <v>-5</v>
      </c>
      <c r="D16" s="5" t="n">
        <v>-38</v>
      </c>
      <c r="E16" s="5" t="n">
        <v>-12</v>
      </c>
    </row>
    <row r="17">
      <c r="A17" s="4" t="inlineStr">
        <is>
          <t>Net earnings attributable to the Company</t>
        </is>
      </c>
      <c r="B17" s="6" t="n">
        <v>252</v>
      </c>
      <c r="C17" s="6" t="n">
        <v>118</v>
      </c>
      <c r="D17" s="6" t="n">
        <v>340</v>
      </c>
      <c r="E17" s="6" t="n">
        <v>21</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Net earnings attributable to the Company (in dollars per share)</t>
        </is>
      </c>
      <c r="B19" s="7" t="n">
        <v>1.62</v>
      </c>
      <c r="C19" s="7" t="n">
        <v>0.75</v>
      </c>
      <c r="D19" s="7" t="n">
        <v>2.18</v>
      </c>
      <c r="E19" s="7" t="n">
        <v>0.13</v>
      </c>
    </row>
    <row r="20">
      <c r="A20" s="4" t="inlineStr">
        <is>
          <t>Weighted average shares outstanding (thousands) (in shares)</t>
        </is>
      </c>
      <c r="B20" s="5" t="n">
        <v>155683</v>
      </c>
      <c r="C20" s="5" t="n">
        <v>157902</v>
      </c>
      <c r="D20" s="5" t="n">
        <v>155765</v>
      </c>
      <c r="E20" s="5" t="n">
        <v>157737</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Net earnings attributable to the Company (in dollars per share)</t>
        </is>
      </c>
      <c r="B22" s="7" t="n">
        <v>1.59</v>
      </c>
      <c r="C22" s="7" t="n">
        <v>0.73</v>
      </c>
      <c r="D22" s="7" t="n">
        <v>2.14</v>
      </c>
      <c r="E22" s="7" t="n">
        <v>0.13</v>
      </c>
    </row>
    <row r="23">
      <c r="A23" s="4" t="inlineStr">
        <is>
          <t>Weighted average diluted shares outstanding (thousands) (in shares)</t>
        </is>
      </c>
      <c r="B23" s="5" t="n">
        <v>158951</v>
      </c>
      <c r="C23" s="5" t="n">
        <v>160791</v>
      </c>
      <c r="D23" s="5" t="n">
        <v>158874</v>
      </c>
      <c r="E23" s="5" t="n">
        <v>1604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 ​ ​ 14. Earnings Per Share The following table sets forth the computation of basic and diluted earnings per share for the three months ended June 30, 2022 and 2021: ​ ​ ​ ​ ​ ​ ​ ​ ​ ​ Three months ended June 30, ​ 2022 2021 Numerator: ​ ​ Net earnings attributable to the Company ​ $ 252 ​ $ 118 Denominator (in thousands): ​ ​ ​ ​ ​ ​ Denominator for basic earnings per share-weighted average shares outstanding ​ 155,683 ​ ​ 157,902 Effect of dilutive securities: ​ ​ ​ ​ ​ ​ Stock options and other ​ 3,268 ​ 2,889 Denominator for diluted earnings per share-adjusted weighted average shares outstanding ​ 158,951 ​ ​ 160,791 Basic earnings per share: ​ ​ ​ ​ ​ ​ Net earnings attributable to the Company ​ $ 1.62 ​ $ 0.75 Diluted earnings per share: ​ ​ ​ ​ ​ ​ Net earnings attributable to the Company ​ $ 1.59 ​ $ 0.73 ​ The diluted earnings per share computation for the three months ended June 30, 2022 and 2021 excludes 804,953 and 772,521 weighted average shares of common stock, respectively, due to their antidilutive effect, which includes options to purchase, unvested restricted stock units and performance vested restricted share units. Options to purchase shares were excluded because the exercise prices of the options were greater than the average market price of the shares of common stock. The following table sets forth the computation of basic and diluted earnings per share for the six months ended June 30, 2022 and 2021: ​ ​ ​ ​ ​ ​ ​ ​ ​ ​ Six months ended June 30, ​ 2022 2021 Numerator: ​ ​ ​ Net earnings attributable to the Company ​ $ 340 ​ $ 21 Denominator (in thousands): ​ ​ ​ ​ ​ ​ Denominator for basic earnings per share-weighted average shares outstanding ​ 155,765 ​ 157,737 Effect of dilutive securities: ​ ​ ​ ​ ​ ​ Stock options and other ​ 3,109 ​ 2,722 Denominator for diluted earnings per share-adjusted weighted average shares outstanding ​ 158,874 ​ 160,459 Basic earnings per share: ​ ​ ​ ​ ​ ​ Net earnings attributable to the Company ​ $ 2.18 ​ $ 0.13 Diluted earnings per share: ​ ​ ​ ​ ​ ​ Net earnings attributable to the Company ​ $ 2.14 ​ $ 0.13 ​ The diluted earnings per share computation for the six months ended June 30, 2022 and 2021 excludes 1,190,747 and 1,331,298 weighted average shares of common stock, respectively, due to their antidilutive effect, which includes options to purchase, unvested restricted stock units and performance vested restricted share units. Options to purchase shares were excluded because the exercise prices of the options were greater than the average market price of the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t>
        </is>
      </c>
      <c r="B3" s="4" t="inlineStr">
        <is>
          <t xml:space="preserve"> </t>
        </is>
      </c>
    </row>
    <row r="4">
      <c r="A4" s="4" t="inlineStr">
        <is>
          <t>Supplemental Cash Flow Information</t>
        </is>
      </c>
      <c r="B4" s="4" t="inlineStr">
        <is>
          <t>​ 15. Supplemental Cash Flow Information Income taxes paid in cash were as follows: ​ ​ ​ ​ ​ ​ ​ ​ ​ ​ ​ Six months ended June 30, ​ ​ 2022 2021 U.S. ​ $ 6 ​ $ 4 ​ Non-U.S. ​ 93 ​ 38 ​ Total income taxes paid in cash ​ $ 99 ​ $ 42 ​ ​ Interest paid, including note repurchase premiums, in cash for the six months ended June 30, 2022 and 2021 was $112 million and $97 million, respectively. Cash interest for the six months ended June 30, 2022 included $12 million of note repurchase premiums. The Company uses various factoring programs to sell certain receivables to financial institutions as part of managing its cash flows. At June 30, 2022, December 31, 2021 and June 30, 2021, the amount of receivables sold by the Company was These amounts included $158 million, $180 million and $206 million at June 30, 2022, December 31, 2021, and June 30, 2021, respectively, for trade receivable amounts factored under supply chain financing programs linked to commercial arrangements with key customers. million for the same period in 2021. For the six months ended June 30, 2022 and 2021, the Company recorded expenses related to these factoring programs of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VID-19 Impacts</t>
        </is>
      </c>
      <c r="B1" s="2" t="inlineStr">
        <is>
          <t>6 Months Ended</t>
        </is>
      </c>
    </row>
    <row r="2">
      <c r="B2" s="2" t="inlineStr">
        <is>
          <t>Jun. 30, 2022</t>
        </is>
      </c>
    </row>
    <row r="3">
      <c r="A3" s="3" t="inlineStr">
        <is>
          <t>COVID-19 Impacts</t>
        </is>
      </c>
      <c r="B3" s="4" t="inlineStr">
        <is>
          <t xml:space="preserve"> </t>
        </is>
      </c>
    </row>
    <row r="4">
      <c r="A4" s="4" t="inlineStr">
        <is>
          <t>COVID-19 Impacts</t>
        </is>
      </c>
      <c r="B4" s="4" t="inlineStr">
        <is>
          <t>16. COVID-19 Impacts ​ On March 11, 2020, the World Health Organization characterized COVID-19 as a global pandemic and recommended containment and mitigation measures. The Company is actively monitoring the impact of the COVID-19 pandemic, which negatively impacted its business in 2020 and, to a lesser extent, in 2021 and the first six months of 2022 and may negatively impact its business and results of operations in the future.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the Company’s business and financial results will depend on future developments including, but not limited to, the continued spread, duration and severity of the COVID-19 pandemic; the occurrence, spread, duration and severity of any subsequent wave or waves of outbreaks after the initial outbreak has subsided;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its customers and suppliers; and how quickly and to what extent normal economic and operating conditions can resume. The accounting matters assessed included, but were not limited to: ​ ● allowance for doubtful accounts and credit losses; ​ ● carrying value of inventory; and ​ ● the carrying value of goodwill and other long-lived assets. ​ There was not a material impact to the above estimates in the Company’s Condensed Consolidated Financial Statements for the six-month period ended June 30, 2022 or June 30, 2021. The Company’s future assessment of the magnitude and duration of the COVID-19 pandemic, as well as other factors, could result in material changes to the estimates and material impacts to the Company’s Condensed Consolidated Financial Statements in future reporting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vestitures and Sale Leaseback of Land and Building</t>
        </is>
      </c>
      <c r="B1" s="2" t="inlineStr">
        <is>
          <t>6 Months Ended</t>
        </is>
      </c>
    </row>
    <row r="2">
      <c r="B2" s="2" t="inlineStr">
        <is>
          <t>Jun. 30, 2022</t>
        </is>
      </c>
    </row>
    <row r="3">
      <c r="A3" s="3" t="inlineStr">
        <is>
          <t>Divestitures and Sale Leaseback of Land and Building</t>
        </is>
      </c>
      <c r="B3" s="4" t="inlineStr">
        <is>
          <t xml:space="preserve"> </t>
        </is>
      </c>
    </row>
    <row r="4">
      <c r="A4" s="4" t="inlineStr">
        <is>
          <t>Divestitures and Sale Leaseback of Land and Building</t>
        </is>
      </c>
      <c r="B4" s="4" t="inlineStr">
        <is>
          <t>17. Divestitures and Sale Leaseback of Land and Building ​ In May 2022, the Company completed the sale of the land and building related to its Brampton, Ontario, Canada plant to an affiliate of Crestpoint Real Estate Investments Ltd. (“Crestpoint”). Net proceeds were approximately $190 million and the Company recorded a pretax gain of approximately $182 million (approximately $158 million after tax) on the sale, which is reflected in Other income (expense), net on the Condensed Consolidated Results of Operations. ​ In connection with this transaction, the Company entered into a lease for the land and building with Crestpoint for the Brampton, Ontario plant for an initial term of 10 years. The lease requires the Company to make rent payments of approximately $7.3 million in the first year, gradually increasing to approximately $9.1 million in the tenth year. The lease is classified as operating and was recorded as a right-of-use asset current noncurrent ​ In March 2022, the Company completed the sale of its Cristar TableTop S.A.S. (“Cristar”) business to Vidros Colombia S.A.S, an affiliate of Nadir Figueiredo S.A., a glass tableware producer based in Brazil. Gross proceeds received were approximately $96 million and the related pretax gain recorded was approximately $55 million (approximately $16 million after tax and non-controlling interest) in the first quarter of 2022. The pretax gain was recorded to Other income (expense), net on the Condensed Consolidated Results of Operations. ​ In January 2021, the Company completed the sale of its plant in Argentina. Gross proceeds were approximately $10 million, and the gain on the sale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8. Subsequent Events ​ Paddock Support Agreement Liability ​ Subsequent to the second quarter of 2022, on July 8, 2022, the Effective Date of the Plan occurred, the Paddock support agreement was terminated, and the channeling injunction went into effect. Pursuant to the Plan, Paddock issued the Trust Note in the principal amount of $8.5 million to the Paddock Trust on the Effective Date. On July 18, 2022, the Company drew down the million from cash. On July 20, 2022, Paddock redeemed the Trust Note by paying million in cash to the Paddock Trust. ​ Having funded the entire $610 million required by the Plan to the Paddock Trust, on July 20, 2022, the Pledge Agreement made by the Company was terminated, the pledge of the shares of Paddock to the Paddock Trust was released and the Compan y regained exclusive control over Reorganized Paddock’s activities. Therefore, at that date in the third quarter of 2022, Reorganized Paddock was reconsolidated, and its remaining assets and liabilities were recognized in the Company’s consolidated financial statements on a prospective basis. The funding of the Paddock Trust and certain related expenses will result in an estimated operating cash outflow of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Net sales for the Company's reportable segments</t>
        </is>
      </c>
      <c r="B4" s="4" t="inlineStr">
        <is>
          <t>​ ​ ​ ​ ​ ​ ​ ​ ​ ​ ​ ​ ​ ​ ​ ​ Three months ended June 30, ​ Six months ended June 30, ​ ​ ​ 2022 2021 2022 2021 Net sales: ​ ​ ​ ​ ​ ​ ​ ​ ​ ​ ​ ​ ​ Americas ​ $ 971 ​ $ 890 ​ $ 1,912 ​ $ 1,727 ​ Europe ​ 765 ​ 745 ​ 1,474 ​ ​ 1,384 ​ Reportable segment totals ​ 1,736 ​ 1,635 ​ 3,386 ​ 3,111 ​ Other ​ 42 ​ ​ 25 ​ ​ 83 ​ ​ 50 ​ Net sales ​ $ 1,778 ​ $ 1,660 ​ $ 3,469 ​ $ 3,161 ​</t>
        </is>
      </c>
    </row>
    <row r="5">
      <c r="A5" s="4" t="inlineStr">
        <is>
          <t>Segment operating profit (loss) for the Company's reportable segments</t>
        </is>
      </c>
      <c r="B5" s="4" t="inlineStr">
        <is>
          <t>​ ​ ​ ​ ​ ​ ​ ​ ​ ​ ​ ​ ​ ​ ​ ​ ​ Three months ended June 30, ​ Six months ended June 30, ​ ​ 2022 2021 2022 2021 Earnings before income taxes ​ $ 328 ​ $ 198 ​ $ 498 ​ $ 133 ​ Items excluded from segment operating profit: ​ ​ ​ ​ ​ ​ ​ ​ ​ ​ ​ ​ ​ Retained corporate costs and other ​ ​ 53 ​ ​ 42 ​ ​ 103 ​ ​ 77 ​ Gain on sale of divested business ​ ​ ​ ​ ​ ​ ​ ​ (55) ​ ​ ​ ​ Gain on sale leaseback ​ ​ (182) ​ ​ ​ ​ ​ (182) ​ ​ ​ ​ Restructuring, asset impairment and other charges ​ ​ 12 ​ ​ 9 ​ ​ 12 ​ ​ 9 ​ Brazil indirect tax credit ​ ​ ​ ​ ​ (69) ​ ​ ​ ​ ​ (69) ​ Charge related to Paddock support agreement liability ​ ​ ​ ​ ​ ​ ​ ​ ​ ​ ​ 154 ​ Interest expense, net ​ ​ 46 ​ ​ 52 ​ ​ 112 ​ ​ 103 ​ Segment operating profit ​ $ 257 ​ $ 232 ​ $ 488 ​ $ 407 ​ ​ ​ ​ ​ ​ ​ ​ ​ ​ ​ ​ ​ ​ ​ Americas ​ $ 130 ​ $ 124 ​ $ 258 ​ $ 224 ​ Europe ​ ​ 127 ​ ​ 108 ​ ​ 230 ​ ​ 183 ​ Reportable segment totals ​ $ 257 ​ $ 232 ​ $ 488 ​ $ 407 ​</t>
        </is>
      </c>
    </row>
    <row r="6">
      <c r="A6" s="4" t="inlineStr">
        <is>
          <t>Total assets for the Company's reportable segments</t>
        </is>
      </c>
      <c r="B6" s="4" t="inlineStr">
        <is>
          <t>​ ​ ​ ​ ​ ​ ​ ​ ​ ​ ​ ​ ​ ​ June 30, ​ December 31, ​ June 30, ​ ​ 2022 ​ 2021 ​ 2021 ​ Total assets: ​ ​ ​ ​ ​ ​ ​ ​ ​ ​ Americas $ 5,028 $ 4,853 $ 4,972 ​ Europe ​ 3,325 ​ 3,513 ​ 3,502 ​ ​ ​ ​ ​ ​ ​ ​ ​ ​ ​ ​ Reportable segment totals ​ 8,353 ​ 8,366 ​ 8,474 ​ Other ​ 520 ​ ​ 466 ​ ​ 400 ​ Consolidated totals $ 8,873 $ 8,832 $ 8,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disaggregation of revenue by customer end use</t>
        </is>
      </c>
      <c r="B4" s="4" t="inlineStr">
        <is>
          <t>​ ​ ​ ​ ​ ​ The following tables for the three months ended June 30, 2022 and 2021 disaggregate the Company’s revenue by customer end use: ​ ​ ​ ​ ​ ​ ​ ​ ​ ​ ​ ​ Three months ended June 30, 2022 ​ Americas ​ Europe ​ Total ​ ​ ​ ​ ​ ​ ​ ​ ​ ​ Alcoholic beverages (beer, wine, spirits) $ 613 $ 576 $ 1,189 Food and other ​ 199 ​ 122 ​ 321 Non-alcoholic beverages ​ 159 ​ 67 ​ 226 Reportable segment totals ​ $ 971 ​ $ 765 ​ $ 1,736 Other ​ ​ ​ ​ ​ ​ ​ 42 Net sales ​ ​ ​ ​ ​ ​ $ 1,778 ​ ​ ​ ​ ​ ​ ​ ​ ​ ​ ​ ​ ​ ​ ​ ​ ​ ​ ​ ​ ​ ​ Three months ended June 30, 2021 ​ Americas ​ Europe ​ Total ​ ​ ​ ​ ​ ​ ​ ​ ​ ​ Alcoholic beverages (beer, wine, spirits) $ 546 ​ $ 564 ​ $ 1,110 Food and other ​ 204 ​ ​ 123 ​ 327 Non-alcoholic beverages ​ 140 ​ ​ 58 ​ 198 Reportable segment totals ​ $ 890 ​ $ 745 ​ $ 1,635 Other ​ ​ ​ ​ ​ ​ ​ 25 Net sales ​ ​ ​ ​ ​ ​ $ 1,660 ​ ​ ​ ​ ​ ​ ​ ​ ​ ​ ​ ​ The following tables for the six months ended June 30, 2022 and 2021 disaggregate the Company’s revenue by customer end use: ​ ​ ​ ​ ​ ​ ​ ​ ​ ​ ​ ​ ​ ​ ​ Six months ended June 30, 2022 ​ Americas ​ Europe ​ Total ​ ​ ​ ​ ​ ​ ​ ​ ​ ​ Alcoholic beverages (beer, wine, spirits) $ 1,189 $ 1,113 $ 2,302 Food and other ​ 413 ​ 232 ​ 645 Non-alcoholic beverages ​ 310 ​ 129 ​ 439 Reportable segment totals ​ $ 1,912 ​ $ 1,474 ​ $ 3,386 Other ​ ​ ​ ​ ​ ​ ​ 83 Net sales ​ ​ ​ ​ ​ ​ $ 3,469 ​ ​ ​ ​ ​ ​ ​ ​ ​ ​ ​ ​ ​ ​ ​ ​ ​ ​ ​ ​ ​ ​ Six months ended June 30, 2021 ​ Americas ​ Europe ​ Total ​ ​ ​ ​ ​ ​ ​ ​ ​ ​ Alcoholic beverages (beer, wine, spirits) $ 1,049 ​ $ 1,040 ​ $ 2,089 Food and other ​ 413 ​ ​ 242 ​ 655 Non-alcoholic beverages ​ 265 ​ ​ 102 ​ 367 Reportable segment totals ​ $ 1,727 ​ $ 1,384 ​ $ 3,111 Other ​ ​ ​ ​ ​ ​ ​ 50 Net sales ​ ​ ​ ​ ​ ​ $ 3,161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Major classes of inventory</t>
        </is>
      </c>
      <c r="B4" s="4" t="inlineStr">
        <is>
          <t>​ ​ ​ ​ ​ ​ ​ ​ ​ ​ ​ ​ ​ ​ ​ June 30, ​ December 31, ​ June 30, ​ ​ ​ 2022 2021 2021 ​ ​ Finished goods ​ $ 618 ​ $ 659 ​ $ 636 ​ ​ Raw materials ​ 115 ​ 119 ​ 122 ​ ​ Operating supplies ​ 42 ​ 38 ​ 38 ​ ​ ​ ​ $ 775 ​ $ 816 ​ $ 79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t>
        </is>
      </c>
      <c r="B3" s="4" t="inlineStr">
        <is>
          <t xml:space="preserve"> </t>
        </is>
      </c>
    </row>
    <row r="4">
      <c r="A4" s="4" t="inlineStr">
        <is>
          <t>Balance Sheet Classification of derivative instruments</t>
        </is>
      </c>
      <c r="B4" s="4" t="inlineStr">
        <is>
          <t>​ ​ ​ ​ ​ ​ ​ ​ ​ ​ ​ ​ ​ ​ ​ ​ ​ ​ ​ ​ ​ ​ Fair Value of ​ Fair Value of ​ ​ Hedge Assets ​ Hedge Liabilities ​ ​ June 30, ​ December 31, ​ June 30, ​ June 30, ​ December 31, ​ June 30, ​ 2022 2021 2021 2022 2021 2021 Derivatives designated as hedging instruments: ​ ​ ​ ​ ​ ​ ​ ​ ​ ​ ​ ​ Commodity forward contracts and collars (a) ​ $ 2 ​ $ — ​ $ — ​ $ 6 ​ $ — ​ $ — Interest rate swaps - fair value hedges (b) ​ ​ ​ ​ ​ 4 ​ ​ 11 ​ ​ 28 ​ ​ 2 ​ ​ 1 Cash flow hedges of foreign exchange risk (c) ​ ​ ​ ​ ​ 2 ​ ​ 6 ​ ​ 1 ​ ​ 23 ​ ​ 75 Fair value hedges of foreign exchange risk (d) ​ ​ 17 ​ ​ 9 ​ ​ ​ ​ ​ 2 ​ ​ ​ ​ ​ ​ Net investment hedges (e) ​ ​ 16 ​ ​ 3 ​ ​ 2 ​ ​ ​ ​ ​ 17 ​ ​ 40 Total derivatives accounted for as hedges ​ $ 35 ​ $ 18 ​ $ 19 ​ $ 37 ​ $ 42 ​ $ 116 Derivatives not designated as hedges: ​ ​ ​ ​ ​ ​ ​ ​ ​ ​ ​ ​ ​ ​ ​ ​ ​ ​ Foreign exchange derivative contracts (f) ​ ​ 2 ​ ​ 1 ​ ​ 1 ​ ​ ​ ​ ​ 2 ​ ​ 2 Total derivatives ​ $ 37 ​ $ 19 ​ $ 20 ​ $ 37 ​ $ 44 ​ $ 118 ​ ​ ​ ​ ​ ​ ​ ​ ​ ​ ​ ​ ​ ​ ​ ​ ​ ​ ​ ​ ​ ​ ​ ​ ​ ​ ​ ​ ​ ​ ​ ​ ​ ​ ​ ​ ​ ​ Current ​ $ 14 ​ $ 14 ​ $ 13 ​ $ 12 ​ $ 2 ​ $ 3 Noncurrent ​ ​ 23 ​ ​ 5 ​ ​ 7 ​ ​ 25 ​ ​ 42 ​ ​ 115 Total derivatives ​ $ 37 ​ $ 19 ​ $ 20 ​ $ 37 ​ $ 44 ​ $ 118 ​ (a) The notional amount of the commodity forward contracts and collars was approximately 44 million British Thermal Units (“BTUs”) at June 30, 2022. The maximum maturity dates were in 2027 at June 30, 2022. (b) The notional amounts of the interest rate swaps designated as fair value hedges were €725 million at June 30, 2022, December 31, 2021 and June 30, 2021. The maximum maturity dates were in 2024 at June 30, 2022, December 31, 2021 and June 30, 2021. (c) The notional amounts of the cash flow hedges of foreign exchange risk were 514 million Mexican pesos at June 30, 2022, $422 million at December 31, 2021 and $878 million at June 30, 2021. The maximum maturity dates were in 2022 at June 30, 2022 and in 2023 at December 31, 2021 and June 30, 2021. (d) The notional amounts of the fair value hedges of foreign exchange risk were $850 million at June 30, 2022 and $400 million at December 31, 2021. The maximum maturity dates were in 2030 at June 30, 2022 and December 31, 2021. (e) The notional amounts of the net investment hedges were €324 million at June 30, 2022 and €311 million at December 31, 2021 and June 30, 2021. The maximum maturity dates were in 2026 for June 30, 2022, 2027 for December 31, 2021 and 2027 for June 30, 2021. (f) The notional amounts of the foreign exchange derivative contracts were $334 million, $202 million and $305 million at June 30, 2022, December 31, 2021 and June 30, 2021, respectively. The maximum maturity dates were in 2023 for June 30, 2022 and in 2022 for December 31, 2021 and June 30, 2021. ​ ​ ​ ​</t>
        </is>
      </c>
    </row>
    <row r="5">
      <c r="A5" s="4" t="inlineStr">
        <is>
          <t>Effects of derivative instruments on the results of operations</t>
        </is>
      </c>
      <c r="B5" s="4" t="inlineStr">
        <is>
          <t>​ ​ ​ ​ ​ ​ ​ ​ ​ ​ ​ ​ ​ ​ ​ ​ ​ ​ Gain (Loss) Recognized in OCI (Effective Portion) ​ ​ Gain (Loss) Reclassified from Accumulated OCI into Income (Effective Portion) (1) ​ ​ ​ Three months ended June 30, ​ ​ Three months ended June 30, ​ Derivatives designated as hedging instruments: 2022 ​ 2021 ​ ​ 2022 ​ 2021 ​ Cash Flow Hedges ​ ​ ​ ​ ​ ​ ​ ​ Commodity forward contracts and collars(a) ​ $ (3) ​ $ — ​ ​ $ 2 ​ $ — ​ Cash flow hedges of foreign exchange risk (b) ​ ​ ​ ​ ​ (16) ​ ​ ​ ​ ​ ​ (16) ​ Net Investment Hedges ​ ​ ​ ​ ​ ​ ​ ​ ​ ​ ​ ​ ​ ​ Net Investment Hedges (c) ​ ​ 27 ​ ​ ​ ​ ​ ​ 2 ​ ​ ​ ​ ​ ​ $ 24 ​ $ (16) ​ ​ $ 4 ​ $ (16) ​ ​ ​ ​ ​ ​ ​ ​ ​ ​ ​ ​ ​ ​ ​ ​ ​ ​ ​ ​ Gain (Loss) Recognized in OCI (Effective Portion) ​ ​ Gain (Loss) Reclassified from Accumulated OCI into Income (Effective Portion) (1) ​ ​ ​ Six months ended June 30, ​ ​ Six months ended June 30, ​ Derivatives designated as hedging instruments: 2022 ​ 2021 ​ ​ 2022 ​ 2021 ​ Cash Flow Hedges ​ ​ ​ ​ ​ ​ ​ ​ Commodity forward contracts and collars (a) ​ $ (3) ​ $ — ​ ​ $ 2 ​ $ — ​ Cash flow hedges of foreign exchange risk (b) ​ ​ 13 ​ ​ 32 ​ ​ ​ 14 ​ ​ 33 ​ Net Investment Hedges ​ ​ ​ ​ ​ ​ ​ ​ ​ ​ ​ ​ ​ ​ Net Investment Hedges (c) ​ ​ 32 ​ ​ 15 ​ ​ ​ 3 ​ ​ 1 ​ ​ ​ $ 42 ​ $ 47 ​ ​ $ 19 ​ $ 34 ​ ​ ​ ​ ​ ​ ​ ​ ​ ​ ​ ​ ​ ​ ​ ​ ​ ​ ​ ​ Amount of Gain (Loss) Recognized in Other income (expense), net ​ ​ ​ Amount of Gain (Loss) Recognized in Other income (expense), net ​ ​ Three months ended June 30, ​ ​ ​ Six months ended June 30, Derivatives not designated as hedges: 2022 ​ 2021 ​ ​ ​ 2022 ​ 2021 Foreign exchange derivative contracts $ (19) $ (3) ​ $ (16) ​ $ 5 ​ ​ ​ ​ ​ ​ ​ ​ ​ ​ ​ ​ ​ ​ ​ ​ ​ (1) Gains and losses reclassified from Accumulated OCI and recognized in income are recorded to (a) cost of goods sold, (b) other income (expense), net or (c) interest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ccruals (Tables)</t>
        </is>
      </c>
      <c r="B1" s="2" t="inlineStr">
        <is>
          <t>6 Months Ended</t>
        </is>
      </c>
    </row>
    <row r="2">
      <c r="B2" s="2" t="inlineStr">
        <is>
          <t>Jun. 30, 2022</t>
        </is>
      </c>
    </row>
    <row r="3">
      <c r="A3" s="3" t="inlineStr">
        <is>
          <t>Restructuring Accruals</t>
        </is>
      </c>
      <c r="B3" s="4" t="inlineStr">
        <is>
          <t xml:space="preserve"> </t>
        </is>
      </c>
    </row>
    <row r="4">
      <c r="A4" s="4" t="inlineStr">
        <is>
          <t>Selected information related to the restructuring accruals</t>
        </is>
      </c>
      <c r="B4" s="4" t="inlineStr">
        <is>
          <t>Selected information related to the restructuring accruals for the three months ended June 30, 2022 and 2021 is as follows: ​ ​ ​ ​ ​ ​ ​ ​ ​ ​ ​ ​ ​ ​ ​ Employee ​ Asset ​ Other ​ Total ​ Costs ​ Impairment ​ Exit Costs ​ Restructuring Balance at April 1, 2022 ​ $ 17 ​ $ ​ ​ $ 10 ​ $ 27 Charges ​ ​ 3 ​ ​ 1 ​ ​ 7 ​ ​ 11 Write-down of assets to net realizable value ​ ​ ​ ​ ​ (1) ​ ​ ​ ​ ​ (1) Net cash paid, principally severance and related benefits ​ (2) ​ ​ ​ ​ ​ (2) ​ (4) Other, including foreign exchange translation ​ (1) ​ ​ ​ ​ ​ ​ ​ (1) Balance at June 30, 2022 ​ $ 17 ​ $ — ​ $ 15 ​ $ 32 ​ ​ ​ ​ ​ ​ ​ ​ ​ ​ ​ ​ ​ ​ ​ ​ ​ ​ ​ Employee ​ Asset ​ Other ​ Total ​ ​ Costs ​ Impairment ​ Exit Costs ​ Restructuring Balance at April 1, 2021 ​ $ 35 ​ $ — ​ $ 8 ​ $ 43 Charges ​ ​ 2 ​ ​ ​ ​ ​ 6 ​ ​ 8 Net cash paid, principally severance and related benefits ​ (5) ​ ​ ​ ​ ​ (2) ​ (7) Balance at June 30, 2021 ​ $ 32 ​ $ — ​ $ 12 ​ $ 44 ​ Selected information related to the restructuring accruals for the six months ended June 30, 2022 and 2021 is as follows: ​ ​ ​ ​ ​ ​ ​ ​ ​ ​ ​ ​ ​ ​ ​ Employee ​ Asset ​ Other ​ Total ​ ​ Costs ​ Impairment ​ Exit Costs ​ Restructuring Balance at January 1, 2022 ​ $ 20 ​ $ — ​ $ 11 ​ $ 31 Charges ​ ​ 3 ​ ​ 1 ​ ​ 7 ​ ​ 11 Write-down of assets to net realizable value ​ ​ ​ ​ ​ (1) ​ ​ ​ ​ ​ (1) Net cash paid, principally severance and related benefits ​ (5) ​ ​ ​ ​ ​ (3) ​ (8) Other, including foreign exchange translation ​ (1) ​ ​ ​ ​ ​ ​ ​ (1) Balance at June 30, 2022 ​ $ 17 ​ $ — ​ $ 15 ​ $ 32 ​ ​ ​ ​ ​ ​ ​ ​ ​ ​ ​ ​ ​ ​ ​ ​ Employee ​ Asset ​ Other ​ Total ​ ​ Costs ​ Impairment ​ Exit Costs ​ Restructuring Balance at January 1, 2021 ​ $ 38 ​ $ ​ ​ $ 7 ​ $ 45 Charges ​ ​ 2 ​ ​ ​ ​ ​ 6 ​ ​ 8 Net cash paid, principally severance and related benefits ​ (8) ​ ​ ​ ​ ​ (2) ​ ​ (10) Other, including foreign exchange translation ​ ​ ​ ​ ​ ​ ​ 1 ​ ​ 1 Balance at June 30, 2021 ​ $ 32 ​ $ — ​ $ 12 ​ $ 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COMPREHENSIVE INCOME (LOSS)</t>
        </is>
      </c>
      <c r="B3" s="4" t="inlineStr">
        <is>
          <t xml:space="preserve"> </t>
        </is>
      </c>
      <c r="C3" s="4" t="inlineStr">
        <is>
          <t xml:space="preserve"> </t>
        </is>
      </c>
      <c r="D3" s="4" t="inlineStr">
        <is>
          <t xml:space="preserve"> </t>
        </is>
      </c>
      <c r="E3" s="4" t="inlineStr">
        <is>
          <t xml:space="preserve"> </t>
        </is>
      </c>
    </row>
    <row r="4">
      <c r="A4" s="4" t="inlineStr">
        <is>
          <t>Net earnings</t>
        </is>
      </c>
      <c r="B4" s="6" t="n">
        <v>256</v>
      </c>
      <c r="C4" s="6" t="n">
        <v>123</v>
      </c>
      <c r="D4" s="6" t="n">
        <v>378</v>
      </c>
      <c r="E4" s="6" t="n">
        <v>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3</v>
      </c>
      <c r="C6" s="5" t="n">
        <v>125</v>
      </c>
      <c r="D6" s="5" t="n">
        <v>12</v>
      </c>
      <c r="E6" s="5" t="n">
        <v>38</v>
      </c>
    </row>
    <row r="7">
      <c r="A7" s="4" t="inlineStr">
        <is>
          <t>Pension and other postretirement benefit adjustments, net of tax</t>
        </is>
      </c>
      <c r="B7" s="5" t="n">
        <v>26</v>
      </c>
      <c r="C7" s="5" t="n">
        <v>17</v>
      </c>
      <c r="D7" s="5" t="n">
        <v>44</v>
      </c>
      <c r="E7" s="5" t="n">
        <v>37</v>
      </c>
    </row>
    <row r="8">
      <c r="A8" s="4" t="inlineStr">
        <is>
          <t>Change in fair value of derivative instruments, net of tax</t>
        </is>
      </c>
      <c r="B8" s="5" t="n">
        <v>20</v>
      </c>
      <c r="C8" s="4" t="inlineStr">
        <is>
          <t xml:space="preserve"> </t>
        </is>
      </c>
      <c r="D8" s="5" t="n">
        <v>23</v>
      </c>
      <c r="E8" s="5" t="n">
        <v>13</v>
      </c>
    </row>
    <row r="9">
      <c r="A9" s="4" t="inlineStr">
        <is>
          <t>Other comprehensive income (loss) attributable to the Company</t>
        </is>
      </c>
      <c r="B9" s="5" t="n">
        <v>-77</v>
      </c>
      <c r="C9" s="5" t="n">
        <v>142</v>
      </c>
      <c r="D9" s="5" t="n">
        <v>79</v>
      </c>
      <c r="E9" s="5" t="n">
        <v>88</v>
      </c>
    </row>
    <row r="10">
      <c r="A10" s="4" t="inlineStr">
        <is>
          <t>Total comprehensive income</t>
        </is>
      </c>
      <c r="B10" s="5" t="n">
        <v>179</v>
      </c>
      <c r="C10" s="5" t="n">
        <v>265</v>
      </c>
      <c r="D10" s="5" t="n">
        <v>457</v>
      </c>
      <c r="E10" s="5" t="n">
        <v>121</v>
      </c>
    </row>
    <row r="11">
      <c r="A11" s="4" t="inlineStr">
        <is>
          <t>Comprehensive (income) loss attributable to non-controlling interests</t>
        </is>
      </c>
      <c r="B11" s="5" t="n">
        <v>4</v>
      </c>
      <c r="C11" s="5" t="n">
        <v>-7</v>
      </c>
      <c r="D11" s="5" t="n">
        <v>-35</v>
      </c>
      <c r="E11" s="5" t="n">
        <v>-8</v>
      </c>
    </row>
    <row r="12">
      <c r="A12" s="4" t="inlineStr">
        <is>
          <t>Comprehensive income attributable to the Company</t>
        </is>
      </c>
      <c r="B12" s="6" t="n">
        <v>183</v>
      </c>
      <c r="C12" s="6" t="n">
        <v>258</v>
      </c>
      <c r="D12" s="6" t="n">
        <v>422</v>
      </c>
      <c r="E12" s="6" t="n">
        <v>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Benefit Plans (Tables)</t>
        </is>
      </c>
      <c r="B1" s="2" t="inlineStr">
        <is>
          <t>6 Months Ended</t>
        </is>
      </c>
    </row>
    <row r="2">
      <c r="B2" s="2" t="inlineStr">
        <is>
          <t>Jun. 30, 2022</t>
        </is>
      </c>
    </row>
    <row r="3">
      <c r="A3" s="4" t="inlineStr">
        <is>
          <t>Pension Benefit Plans</t>
        </is>
      </c>
      <c r="B3" s="4" t="inlineStr">
        <is>
          <t xml:space="preserve"> </t>
        </is>
      </c>
    </row>
    <row r="4">
      <c r="A4" s="3" t="inlineStr">
        <is>
          <t>Defined Benefit Plans and Other Postretirement Benefit Plans</t>
        </is>
      </c>
      <c r="B4" s="4" t="inlineStr">
        <is>
          <t xml:space="preserve"> </t>
        </is>
      </c>
    </row>
    <row r="5">
      <c r="A5" s="4" t="inlineStr">
        <is>
          <t>Components of net periodic pension cost</t>
        </is>
      </c>
      <c r="B5" s="4" t="inlineStr">
        <is>
          <t>The components of the net periodic pension cost for the three months ended June 30, 2022 and 2021 are as follows: ​ ​ ​ ​ ​ ​ ​ ​ ​ ​ ​ ​ ​ ​ ​ ​ U.S. ​ Non-U.S. ​ ​ Three months ended June 30, ​ Three months ended June 30, ​ ​ 2022 2021 2022 2021 Service cost ​ $ 3 ​ $ 3 ​ $ 2 ​ $ 3 ​ Interest cost ​ 8 ​ 10 ​ 6 ​ 5 ​ Expected asset return ​ ​ (15) ​ ​ (21) ​ ​ (8) ​ ​ (11) ​ Amortization of actuarial loss ​ ​ 10 ​ ​ 16 ​ ​ 2 ​ ​ 3 ​ Net periodic pension cost ​ $ 6 ​ $ 8 ​ $ 2 ​ $ — ​ ​ The components of the net periodic pension cost for the six months ended June 30, 2022 and 2021 are as follows: ​ ​ ​ ​ ​ ​ ​ ​ ​ ​ ​ ​ ​ ​ ​ ​ U.S. ​ Non-U.S. ​ ​ Six months ended June 30, ​ Six months ended June 30, ​ ​ 2022 2021 2022 2021 Service cost ​ $ 6 ​ $ 6 ​ $ 5 ​ $ 6 ​ Interest cost ​ 17 ​ 20 ​ 11 ​ 10 ​ Expected asset return ​ ​ (30) ​ ​ (42) ​ ​ (17) ​ ​ (23) ​ Amortization of actuarial loss ​ ​ 20 ​ ​ 32 ​ ​ 4 ​ ​ 7 ​ Net periodic pension cost ​ $ 13 ​ $ 16 ​ $ 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Long-term Debt</t>
        </is>
      </c>
      <c r="B4" s="4" t="inlineStr">
        <is>
          <t>​ ​ ​ ​ ​ ​ ​ ​ ​ ​ ​ ​ ​ ​ June 30, ​ December 31, ​ June 30, ​ ​ 2022 2021 2021 ​ Secured Credit Agreement: ​ ​ ​ ​ ​ ​ ​ ​ ​ ​ Revolving Credit Facility: ​ ​ ​ ​ ​ ​ ​ ​ ​ ​ Revolving Loans ​ $ — ​ $ — ​ $ — ​ Term Loans: ​ ​ ​ ​ ​ ​ ​ ​ ​ ​ Term Loan A ​ ​ 946 ​ ​ ​ ​ ​ ​ ​ Previous Secured Credit Agreement: ​ ​ ​ ​ ​ ​ ​ ​ ​ ​ Revolving Credit Facility: ​ ​ ​ ​ ​ ​ ​ ​ ​ ​ Revolving Loans ​ ​ ​ ​ ​ ​ ​ ​ 83 ​ Term Loans: ​ ​ ​ ​ ​ ​ ​ ​ ​ ​ Term Loan A ​ ​ ​ ​ ​ 923 ​ ​ 1,068 ​ Other secured debt ​ ​ ​ ​ ​ ​ ​ ​ ​ ​ Senior Notes: ​ ​ ​ ​ ​ ​ ​ ​ ​ ​ 4.00%, due 2023 ​ ​ ​ ​ ​ ​ ​ ​ 308 ​ 5.875%, due 2023 ​ ​ 547 ​ ​ 695 ​ ​ 693 ​ 3.125%, due 2024 (€725 million) ​ ​ 734 ​ ​ 826 ​ ​ 878 ​ 6.375%, due 2025 ​ ​ 297 ​ ​ 297 ​ ​ 297 ​ 5.375%, due 2025 ​ ​ 299 ​ ​ 298 ​ ​ 298 ​ 2.875%, due 2025 (€500 million) ​ ​ 519 ​ ​ 561 ​ ​ 589 ​ 6.625%, due 2027 ​ ​ 606 ​ ​ 693 ​ ​ 692 ​ 4.750%, due 2030 ​ ​ 395 ​ ​ 395 ​ ​ ​ ​ Finance leases ​ ​ 105 ​ ​ 98 ​ ​ 105 ​ Other ​ 4 ​ ​ 5 ​ ​ 6 ​ Total long-term debt ​ 4,452 ​ 4,791 ​ ​ 5,017 ​ Less amounts due within one year ​ 25 ​ ​ 38 ​ ​ 40 ​ Long-term debt ​ $ 4,427 ​ $ 4,753 ​ $ 4,977 ​</t>
        </is>
      </c>
    </row>
    <row r="5">
      <c r="A5" s="4" t="inlineStr">
        <is>
          <t>Fair values of the Company's significant fixed rate debt obligations</t>
        </is>
      </c>
      <c r="B5" s="4" t="inlineStr">
        <is>
          <t>​ ​ ​ ​ ​ ​ ​ ​ ​ ​ ​ ​ ​ Principal ​ Indicated Market ​ ​ ​ ​ Amount Price Fair Value ​ Senior Notes: ​ ​ ​ ​ ​ ​ ​ ​ ​ ​ 5.875%, due 2023 ​ $ 550 ​ $ 99.12 ​ $ 545 ​ 3.125%, due 2024 (€725 million) ​ ​ 758 ​ ​ 94.66 ​ ​ 718 ​ 6.375%, due 2025 ​ ​ 300 ​ ​ 95.50 ​ ​ 287 ​ 5.375%, due 2025 ​ ​ 300 ​ ​ 94.57 ​ ​ 284 ​ 2.875%, due 2025 (€500 million) ​ ​ 523 ​ ​ 90.97 ​ ​ 476 ​ 6.625%, due 2027 ​ ​ 612 ​ ​ 93.65 ​ ​ 573 ​ 4.750% due 2030 ​ ​ 400 ​ ​ 84.86 ​ ​ 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Owners' Equity (Tables)</t>
        </is>
      </c>
      <c r="B1" s="2" t="inlineStr">
        <is>
          <t>6 Months Ended</t>
        </is>
      </c>
    </row>
    <row r="2">
      <c r="B2" s="2" t="inlineStr">
        <is>
          <t>Jun. 30, 2022</t>
        </is>
      </c>
    </row>
    <row r="3">
      <c r="A3" s="3" t="inlineStr">
        <is>
          <t>Share Owners' Equity</t>
        </is>
      </c>
      <c r="B3" s="4" t="inlineStr">
        <is>
          <t xml:space="preserve"> </t>
        </is>
      </c>
    </row>
    <row r="4">
      <c r="A4" s="4" t="inlineStr">
        <is>
          <t>Activity in share owner's equity</t>
        </is>
      </c>
      <c r="B4" s="4" t="inlineStr">
        <is>
          <t>The activity in share owners’ equity for the three months ended June 30, 2022 and 2021 is as follows: ​ ​ ​ ​ ​ ​ ​ ​ ​ ​ ​ ​ ​ ​ ​ ​ ​ ​ ​ ​ ​ ​ ​ ​ ​ ​ Share Owners’ Equity of the Company ​ ​ ​ ​ ​ ​ ​ ​ ​ ​ ​ ​ ​ ​ ​ ​ Accumulated ​ ​ ​ ​ ​ ​ ​ ​ Capital in ​ ​ ​ ​ ​ ​ ​ Other ​ Non- ​ Total Share ​ ​ ​ Common ​ Excess of ​ Treasury ​ ​ Retained Comprehensive ​ controlling ​ Owners' ​ ​ ​ Stock ​ Par Value ​ Stock ​ Earnings ​ Loss ​ Interests ​ Equity ​ Balance on April 1, 2022 ​ $ 2 ​ $ 3,085 ​ ​ (699) ​ $ 389 ​ $ (1,821) ​ $ 146 ​ $ 1,102 ​ Reissuance of common stock (0.2 million shares) ​ ​ ​ ​ ​ (1) ​ ​ 4 ​ ​ ​ ​ ​ ​ ​ ​ ​ ​ 3 ​ Shares repurchased (0.8 million shares) ​ ​ ​ ​ ​ (10) ​ ​ ​ ​ ​ ​ ​ ​ ​ ​ ​ ​ ​ (10) ​ Stock compensation (0.1 million shares) ​ ​ ​ ​ ​ 11 ​ ​ ​ ​ ​ ​ ​ ​ ​ ​ ​ ​ ​ 11 ​ Net earnings ​ ​ ​ ​ ​ ​ ​ ​ ​ ​ ​ 252 ​ ​ ​ ​ ​ 4 ​ 256 ​ Other comprehensive loss ​ ​ ​ ​ ​ ​ ​ ​ ​ ​ ​ ​ ​ ​ (69) ​ ​ (8) ​ (77) ​ Distribution to noncontrolling interests ​ ​ ​ ​ ​ ​ ​ ​ ​ ​ ​ ​ ​ ​ ​ ​ ​ (26) ​ (26) ​ Balance on June 30, 2022 ​ $ 2 ​ $ 3,085 ​ $ (695) ​ $ 641 ​ $ (1,890) ​ $ 116 ​ $ 1,259 ​ ​ ​ ​ ​ ​ ​ ​ ​ ​ ​ ​ ​ ​ ​ ​ ​ ​ ​ ​ ​ ​ ​ ​ ​ ​ ​ ​ ​ Share Owners’ Equity of the Company ​ ​ ​ ​ ​ ​ ​ ​ ​ ​ ​ ​ ​ ​ ​ ​ Accumulated ​ ​ ​ ​ ​ ​ ​ ​ ​ Capital in ​ ​ ​ ​ ​ ​ Other ​ Non- ​ Total Share ​ ​ ​ Common ​ Excess of ​ Treasury ​ Retained ​ Comprehensive ​ controlling ​ Owners' ​ ​ Stock Par Value Stock ​ Earnings ​ Loss ​ Interests ​ Equity Balance on April 1, 2021 ​ $ 2 ​ $ 3,131 ​ $ (712) ​ $ 55 ​ $ (2,320) ​ $ 106 ​ $ 262 ​ Issuance of common stock (0.05 million shares) ​ ​ ​ ​ ​ 1 ​ ​ ​ ​ ​ ​ ​ ​ ​ ​ ​ ​ ​ ​ 1 ​ Reissuance of common stock (0.1 million shares) ​ ​ ​ ​ ​ (1) ​ ​ 3 ​ ​ ​ ​ ​ ​ ​ ​ ​ ​ 2 ​ Shared repurchased (1.0 million shares) ​ ​ ​ ​ ​ (20) ​ ​ ​ ​ ​ ​ ​ ​ ​ ​ ​ ​ ​ ​ (20) ​ Stock compensation (0.3 million shares) ​ ​ ​ ​ ​ 4 ​ ​ ​ ​ ​ ​ ​ ​ ​ ​ ​ ​ ​ 4 ​ Net earnings ​ ​ ​ ​ ​ ​ ​ ​ ​ ​ ​ 118 ​ ​ ​ ​ ​ 5 ​ 123 ​ Other comprehensive income ​ ​ ​ ​ ​ ​ ​ ​ ​ ​ ​ ​ ​ ​ 140 ​ ​ 2 ​ 142 ​ Distributions to noncontrolling interests ​ ​ ​ ​ ​ ​ ​ ​ ​ ​ ​ ​ ​ ​ ​ ​ ​ (10) ​ ​ (10) ​ Other ​ ​ ​ ​ ​ (2) ​ ​ ​ ​ ​ ​ ​ ​ ​ ​ ​ ​ ​ ​ (2) ​ Balance on June 30, 2021 ​ $ 2 ​ $ 3,113 ​ $ (709) ​ $ 173 ​ $ (2,180) ​ $ 103 ​ $ 502 ​ ​ The activity in share owners’ equity for the six months ended June 30, 2022 and 2021 is as follows: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22 ​ $ 2 ​ $ 3,090 ​ $ (701) ​ $ 301 ​ $ (1,972) ​ $ 107 ​ $ 827 ​ Reissuance of common stock (0.4 million shares) ​ ​ ​ ​ ​ (3) ​ ​ 9 ​ ​ ​ ​ ​ ​ ​ ​ ​ ​ ​ 6 ​ Shares repurchased (1.5 million shares) ​ ​ ​ ​ ​ (20) ​ ​ ​ ​ ​ ​ ​ ​ ​ ​ ​ ​ ​ ​ (20) ​ Stock compensation (0.5 million shares) ​ ​ ​ ​ ​ 18 ​ ​ ​ ​ ​ ​ ​ ​ ​ ​ ​ ​ ​ ​ 18 ​ Net earnings ​ ​ ​ ​ ​ ​ ​ ​ ​ ​ ​ 340 ​ ​ ​ ​ ​ 38 ​ ​ 378 ​ Other comprehensive income (loss) ​ ​ ​ ​ ​ ​ ​ ​ ​ ​ ​ ​ ​ ​ 82 ​ ​ (3) ​ ​ 79 ​ Distributions to noncontrolling interests ​ ​ ​ ​ ​ ​ ​ ​ ​ ​ ​ ​ ​ ​ ​ ​ ​ (26) ​ ​ (26) ​ Other ​ ​ ​ ​ ​ ​ ​ ​ (3) ​ ​ ​ ​ ​ ​ ​ ​ ​ ​ ​ (3) ​ Balance on June 30, 2022 ​ $ 2 ​ $ 3,085 ​ $ (695) ​ $ 641 ​ $ (1,890) ​ $ 116 ​ $ 1,259 ​ ​ ​ ​ ​ ​ ​ ​ ​ ​ ​ ​ ​ ​ ​ ​ ​ ​ ​ ​ ​ ​ ​ ​ ​ ​ ​ ​ ​ Share Owners’ Equity of the Company ​ ​ ​ ​ ​ ​ ​ ​ ​ ​ ​ ​ ​ ​ ​ ​ Accumulated ​ ​ ​ ​ ​ ​ ​ ​ ​ Capital in ​ ​ ​ ​ ​ Retained ​ Other ​ Non- ​ Total Share ​ ​ ​ Common ​ Excess of ​ Treasury ​ Earnings ​ Comprehensive ​ controlling ​ Owners' ​ ​ ​ Stock ​ Par Value ​ Stock ​ (Loss) ​ Loss ​ Interests ​ Equity Balance on January 1, 2021 ​ $ 2 ​ $ 3,129 ​ $ (714) ​ $ 152 ​ $ (2,272) ​ $ 104 ​ $ 401 ​ Issuance of common stock (0.05 million shares) ​ ​ ​ ​ ​ 1 ​ ​ ​ ​ ​ ​ ​ ​ ​ ​ ​ ​ ​ 1 ​ Reissuance of common stock (0.3 million shares) ​ ​ ​ ​ ​ (3) ​ ​ 7 ​ ​ ​ ​ ​ ​ ​ ​ ​ ​ 4 ​ Shares repurchased (1.0 million shares) ​ ​ ​ ​ ​ (20) ​ ​ ​ ​ ​ ​ ​ ​ ​ ​ ​ ​ ​ ​ (20) ​ Stock compensation (0.6 million shares) ​ ​ ​ ​ ​ 8 ​ ​ ​ ​ ​ ​ ​ ​ ​ ​ ​ ​ ​ 8 ​ Net earnings ​ ​ ​ ​ ​ ​ ​ ​ ​ ​ ​ 21 ​ ​ ​ ​ ​ 12 ​ 33 ​ Other comprehensive income (loss) ​ ​ ​ ​ ​ ​ ​ ​ ​ ​ ​ ​ ​ ​ 92 ​ ​ (4) ​ 88 ​ Distributions to noncontrolling interests ​ ​ ​ ​ ​ ​ ​ ​ ​ ​ ​ ​ ​ ​ ​ ​ ​ (10) ​ ​ (10) ​ Other ​ ​ ​ ​ ​ (2) ​ ​ (2) ​ ​ ​ ​ ​ ​ ​ ​ 1 ​ ​ (3) ​ Balance on June 30, 2021 ​ $ 2 ​ $ 3,113 ​ $ (709) ​ $ 173 ​ $ (2,180) ​ $ 103 ​ $ 502 ​</t>
        </is>
      </c>
    </row>
    <row r="5">
      <c r="A5" s="4" t="inlineStr">
        <is>
          <t>Schedule of shares outstanding</t>
        </is>
      </c>
      <c r="B5" s="4" t="inlineStr">
        <is>
          <t>​ ​ ​ ​ ​ ​ ​ ​ ​ ​ ​ Shares Outstanding (in thousands) ​ ​ June 30, ​ December 31, ​ June 30, ​ 2022 2021 2021 ​ ​ ​ ​ ​ ​ ​ ​ Shares of common stock issued (including treasury shares) 186,936 ​ 187,752 ​ 189,029 ​ ​ ​ ​ ​ ​ ​ ​ ​ Treasury shares 31,220 ​ 31,397 ​ 31,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t>
        </is>
      </c>
      <c r="B3" s="4" t="inlineStr">
        <is>
          <t xml:space="preserve"> </t>
        </is>
      </c>
    </row>
    <row r="4">
      <c r="A4" s="4" t="inlineStr">
        <is>
          <t>Component of accumulated other comprehensive loss</t>
        </is>
      </c>
      <c r="B4" s="4" t="inlineStr">
        <is>
          <t xml:space="preserve">The activity in accumulated other comprehensive loss for the three months ended June 30, 2022 and 2021 is as follows: ​ ​ ​ ​ ​ ​ ​ ​ ​ ​ ​ ​ ​ ​ ​ ​ ​ ​ ​ ​ ​ ​ Total ​ ​ ​ ​ ​ ​ ​ ​ ​ Accumulated ​ ​ ​ Net Effect of ​ Change in Certain ​ ​ ​ ​ Other ​ ​ ​ Exchange Rate ​ Derivative ​ Employee ​ Comprehensive ​ Fluctuations Instruments Benefit Plans Loss Balance on April 1, 2022 ​ $ (1,160) ​ $ (18) ​ $ (643) ​ $ (1,821) ​ Change before reclassifications ​ (115) ​ ​ 25 ​ ​ (1) ​ (91) ​ Amounts reclassified from accumulated other comprehensive loss ​ ​ ​ ​ ​ (4) (a) 12 (b) 8 ​ Translation effect ​ ​ ​ ​ ​ (1) ​ ​ 15 ​ ​ 14 ​ Other comprehensive income (loss) attributable to the Company ​ (115) ​ 20 ​ 26 ​ (69) ​ Balance on June 30, 2022 ​ $ (1,275) ​ $ 2 ​ $ (617) ​ $ (1,890) ​ ​ ​ ​ ​ ​ ​ ​ ​ ​ ​ ​ ​ ​ ​ ​ ​ ​ ​ ​ ​ ​ ​ ​ Total ​ ​ ​ ​ ​ ​ ​ ​ ​ ​ Accumulated ​ ​ Net Effect of ​ Change in Certain ​ ​ ​ ​ Other ​ ​ ​ Exchange Rate ​ Derivative ​ Employee ​ Comprehensive ​ ​ Fluctuations Instruments Benefit Plans Loss Balance on April 1, 2021 ​ $ (1,310) ​ $ (47) ​ $ (963) ​ $ (2,320) Change before reclassifications ​ 123 ​ ​ (17) ​ ​ (2) ​ 104 ​ Amounts reclassified from accumulated other comprehensive income (loss) ​ ​ ​ ​ ​ 16 (a) 19 (b) 35 ​ Translation effect ​ ​ ​ ​ ​ 1 ​ ​ ​ ​ ​ 1 ​ Other comprehensive income (loss) attributable to the Company ​ 123 ​ — ​ 17 ​ 140 ​ Balance on June 30, 2021 ​ $ (1,187) ​ $ (47) ​ $ (946) ​ $ (2,180) ​ (a) Amount is recorded to Other income (expense), net and interest expense, net on the Condensed Consolidated Results of Operations (see Note 5 for additional information). (b) Amount is included in the computation of net periodic pension cost (see Note 7 for additional information) and net post-retirement benefit cost. ​ The activity in accumulated other comprehensive loss for the six months ended June 30, 2022 and 2021 is as follows: ​ ​ ​ ​ ​ ​ ​ ​ ​ ​ ​ ​ ​ ​ ​ ​ ​ ​ ​ ​ ​ ​ Total ​ ​ ​ ​ ​ ​ ​ ​ ​ ​ Accumulated ​ ​ Net Effect of ​ Change in Certain ​ ​ ​ ​ Other ​ ​ ​ Exchange Rate ​ Derivative ​ Employee ​ Comprehensive ​ ​ Fluctuations Instruments Benefit Plans Loss Balance on January 1, 2022 ​ $ (1,290) ​ $ (21) ​ $ (661) ​ $ (1,972) Change before reclassifications ​ 15 ​ ​ 43 ​ ​ (1) ​ 57 ​ Amounts reclassified from accumulated other comprehensive income (loss) ​ ​ ​ ​ ​ (19) (a) 24 (b) 5 ​ Translation effect ​ ​ ​ ​ ​ (1) ​ ​ 21 ​ ​ 20 ​ Tax effect ​ ​ ​ ​ ​ ​ ​ ​ ​ — ​ Other comprehensive income attributable to the Company ​ 15 ​ 23 ​ 44 ​ 82 ​ Balance on June 30, 2022 ​ $ (1,275) ​ $ 2 ​ $ (617) ​ $ (1,890) ​ ​ ​ ​ ​ ​ ​ ​ ​ ​ ​ ​ ​ ​ ​ ​ ​ ​ ​ ​ ​ ​ ​ ​ ​ ​ ​ ​ ​ ​ ​ ​ ​ ​ ​ ​ ​ ​ ​ ​ Total ​ ​ ​ ​ ​ ​ ​ ​ ​ ​ Accumulated ​ ​ Net Effect of ​ Change in Certain ​ ​ ​ ​ Other ​ ​ ​ Exchange Rate ​ Derivative ​ Employee ​ Comprehensive ​ ​ Fluctuations Instruments Benefit Plans Loss Balance on January 1, 2021 ​ $ (1,229) ​ $ (60) ​ $ (983) ​ $ (2,272) Change before reclassifications ​ 42 ​ ​ 46 ​ ​ (2) ​ 86 ​ Amounts reclassified from accumulated other comprehensive income (loss) ​ ​ ​ ​ ​ (34) (a) 39 (b) 5 ​ Translation effect ​ ​ ​ ​ ​ 1 ​ ​ ​ ​ ​ 1 ​ Other comprehensive income (loss) attributable to the Company ​ 42 ​ 13 ​ 37 ​ 92 ​ Balance on June 30, 2021 ​ $ (1,187) ​ $ (47) ​ $ (946) ​ $ (2,180) ​ (a) Amount is recorded to Other income (expense), net and interest expense, net on the Condensed Consolidated Results of Operations (see Note 5 for additional information). (b) Amount is included in the computation of net periodic pension cost (see Note 7 for additional information) and net post-retirement benefit co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n. 30, 2022</t>
        </is>
      </c>
    </row>
    <row r="3">
      <c r="A3" s="3" t="inlineStr">
        <is>
          <t>Other Income (Expense), Net</t>
        </is>
      </c>
      <c r="B3" s="4" t="inlineStr">
        <is>
          <t xml:space="preserve"> </t>
        </is>
      </c>
    </row>
    <row r="4">
      <c r="A4" s="4" t="inlineStr">
        <is>
          <t>Schedule of other income (expense), net</t>
        </is>
      </c>
      <c r="B4" s="4" t="inlineStr">
        <is>
          <t>​ ​ ​ ​ ​ ​ ​ ​ ​ ​ ​ ​ ​ ​ ​ ​ Three months ended June 30, ​ Six months ended June 30, ​ 2022 2021 2022 2021 Gain on sale of divested business (see Note 17) ​ $ ​ ​ $ ​ ​ $ 55 ​ $ ​ Gain on sale leaseback (see Note 17) ​ ​ 182 ​ ​ ​ ​ ​ 182 ​ ​ ​ Restructuring, asset impairment and other charges ​ ​ (12) ​ ​ (9) ​ ​ (12) ​ ​ (9) Brazil indirect tax credit (see Note 10) ​ ​ ​ ​ ​ 69 ​ ​ ​ ​ ​ 69 Charge related to Paddock support agreement liability (see Note 10) ​ ​ ​ ​ ​ ​ ​ ​ ​ ​ ​ (154) Intangible amortization expense ​ ​ (8) ​ ​ (9) ​ ​ (16) ​ ​ (17) Foreign currency exchange loss ​ ​ (2) ​ ​ ​ ​ ​ (2) ​ ​ (2) Royalty income ​ ​ 5 ​ ​ 6 ​ ​ 11 ​ ​ 11 Other ​ ​ 3 ​ ​ ​ ​ ​ 2 ​ ​ 1 Other income (expense), net ​ $ 168 ​ $ 57 ​ $ 220 ​ $ (1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Computation of basic and diluted earnings per share</t>
        </is>
      </c>
      <c r="B4" s="4" t="inlineStr">
        <is>
          <t>​ ​ ​ ​ ​ ​ ​ ​ ​ ​ Three months ended June 30, ​ 2022 2021 Numerator: ​ ​ Net earnings attributable to the Company ​ $ 252 ​ $ 118 Denominator (in thousands): ​ ​ ​ ​ ​ ​ Denominator for basic earnings per share-weighted average shares outstanding ​ 155,683 ​ ​ 157,902 Effect of dilutive securities: ​ ​ ​ ​ ​ ​ Stock options and other ​ 3,268 ​ 2,889 Denominator for diluted earnings per share-adjusted weighted average shares outstanding ​ 158,951 ​ ​ 160,791 Basic earnings per share: ​ ​ ​ ​ ​ ​ Net earnings attributable to the Company ​ $ 1.62 ​ $ 0.75 Diluted earnings per share: ​ ​ ​ ​ ​ ​ Net earnings attributable to the Company ​ $ 1.59 ​ $ 0.73 ​ ​ ​ ​ ​ ​ ​ ​ ​ ​ Six months ended June 30, ​ 2022 2021 Numerator: ​ ​ ​ Net earnings attributable to the Company ​ $ 340 ​ $ 21 Denominator (in thousands): ​ ​ ​ ​ ​ ​ Denominator for basic earnings per share-weighted average shares outstanding ​ 155,765 ​ 157,737 Effect of dilutive securities: ​ ​ ​ ​ ​ ​ Stock options and other ​ 3,109 ​ 2,722 Denominator for diluted earnings per share-adjusted weighted average shares outstanding ​ 158,874 ​ 160,459 Basic earnings per share: ​ ​ ​ ​ ​ ​ Net earnings attributable to the Company ​ $ 2.18 ​ $ 0.13 Diluted earnings per share: ​ ​ ​ ​ ​ ​ Net earnings attributable to the Company ​ $ 2.14 ​ $ 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t>
        </is>
      </c>
      <c r="B3" s="4" t="inlineStr">
        <is>
          <t xml:space="preserve"> </t>
        </is>
      </c>
    </row>
    <row r="4">
      <c r="A4" s="4" t="inlineStr">
        <is>
          <t>Income taxes paid (received) in cash</t>
        </is>
      </c>
      <c r="B4" s="4" t="inlineStr">
        <is>
          <t>​ ​ ​ ​ ​ ​ ​ ​ ​ ​ ​ Six months ended June 30, ​ ​ 2022 2021 U.S. ​ $ 6 ​ $ 4 ​ Non-U.S. ​ 93 ​ 38 ​ Total income taxes paid in cash ​ $ 99 ​ $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2 segment</t>
        </is>
      </c>
    </row>
    <row r="3">
      <c r="A3" s="3" t="inlineStr">
        <is>
          <t>Segment Information</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s - Net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778</v>
      </c>
      <c r="C4" s="6" t="n">
        <v>1660</v>
      </c>
      <c r="D4" s="6" t="n">
        <v>3469</v>
      </c>
      <c r="E4" s="6" t="n">
        <v>3161</v>
      </c>
    </row>
    <row r="5">
      <c r="A5" s="4" t="inlineStr">
        <is>
          <t>Reportable Segment Total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736</v>
      </c>
      <c r="C7" s="5" t="n">
        <v>1635</v>
      </c>
      <c r="D7" s="5" t="n">
        <v>3386</v>
      </c>
      <c r="E7" s="5" t="n">
        <v>311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971</v>
      </c>
      <c r="C10" s="5" t="n">
        <v>890</v>
      </c>
      <c r="D10" s="5" t="n">
        <v>1912</v>
      </c>
      <c r="E10" s="5" t="n">
        <v>172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765</v>
      </c>
      <c r="C13" s="5" t="n">
        <v>745</v>
      </c>
      <c r="D13" s="5" t="n">
        <v>1474</v>
      </c>
      <c r="E13" s="5" t="n">
        <v>138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6" t="n">
        <v>42</v>
      </c>
      <c r="C16" s="6" t="n">
        <v>25</v>
      </c>
      <c r="D16" s="6" t="n">
        <v>83</v>
      </c>
      <c r="E16" s="6" t="n">
        <v>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portable Segments - Segment Operating Profits and Reporting Segment Totals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Segment operating prof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before income taxes</t>
        </is>
      </c>
      <c r="B4" s="6" t="n">
        <v>328</v>
      </c>
      <c r="C4" s="6" t="n">
        <v>198</v>
      </c>
      <c r="D4" s="4" t="inlineStr">
        <is>
          <t xml:space="preserve"> </t>
        </is>
      </c>
      <c r="E4" s="6" t="n">
        <v>498</v>
      </c>
      <c r="F4" s="6" t="n">
        <v>133</v>
      </c>
    </row>
    <row r="5">
      <c r="A5" s="3" t="inlineStr">
        <is>
          <t>Items excluded from segment operating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tained corporate costs and other</t>
        </is>
      </c>
      <c r="B6" s="5" t="n">
        <v>53</v>
      </c>
      <c r="C6" s="5" t="n">
        <v>42</v>
      </c>
      <c r="D6" s="4" t="inlineStr">
        <is>
          <t xml:space="preserve"> </t>
        </is>
      </c>
      <c r="E6" s="5" t="n">
        <v>103</v>
      </c>
      <c r="F6" s="5" t="n">
        <v>77</v>
      </c>
    </row>
    <row r="7">
      <c r="A7" s="4" t="inlineStr">
        <is>
          <t>Gain on sale of divested business</t>
        </is>
      </c>
      <c r="B7" s="4" t="inlineStr">
        <is>
          <t xml:space="preserve"> </t>
        </is>
      </c>
      <c r="C7" s="4" t="inlineStr">
        <is>
          <t xml:space="preserve"> </t>
        </is>
      </c>
      <c r="D7" s="4" t="inlineStr">
        <is>
          <t xml:space="preserve"> </t>
        </is>
      </c>
      <c r="E7" s="5" t="n">
        <v>-55</v>
      </c>
      <c r="F7" s="4" t="inlineStr">
        <is>
          <t xml:space="preserve"> </t>
        </is>
      </c>
    </row>
    <row r="8">
      <c r="A8" s="4" t="inlineStr">
        <is>
          <t>Gain on sale leaseback</t>
        </is>
      </c>
      <c r="B8" s="5" t="n">
        <v>-182</v>
      </c>
      <c r="C8" s="4" t="inlineStr">
        <is>
          <t xml:space="preserve"> </t>
        </is>
      </c>
      <c r="D8" s="4" t="inlineStr">
        <is>
          <t xml:space="preserve"> </t>
        </is>
      </c>
      <c r="E8" s="5" t="n">
        <v>-182</v>
      </c>
      <c r="F8" s="4" t="inlineStr">
        <is>
          <t xml:space="preserve"> </t>
        </is>
      </c>
    </row>
    <row r="9">
      <c r="A9" s="4" t="inlineStr">
        <is>
          <t>Restructuring, asset impairment and other charges</t>
        </is>
      </c>
      <c r="B9" s="5" t="n">
        <v>12</v>
      </c>
      <c r="C9" s="5" t="n">
        <v>9</v>
      </c>
      <c r="D9" s="4" t="inlineStr">
        <is>
          <t xml:space="preserve"> </t>
        </is>
      </c>
      <c r="E9" s="5" t="n">
        <v>12</v>
      </c>
      <c r="F9" s="5" t="n">
        <v>9</v>
      </c>
    </row>
    <row r="10">
      <c r="A10" s="4" t="inlineStr">
        <is>
          <t>Brazil indirect tax credit</t>
        </is>
      </c>
      <c r="B10" s="4" t="inlineStr">
        <is>
          <t xml:space="preserve"> </t>
        </is>
      </c>
      <c r="C10" s="5" t="n">
        <v>-69</v>
      </c>
      <c r="D10" s="4" t="inlineStr">
        <is>
          <t xml:space="preserve"> </t>
        </is>
      </c>
      <c r="E10" s="4" t="inlineStr">
        <is>
          <t xml:space="preserve"> </t>
        </is>
      </c>
      <c r="F10" s="5" t="n">
        <v>-69</v>
      </c>
    </row>
    <row r="11">
      <c r="A11" s="4" t="inlineStr">
        <is>
          <t>Charge related to Paddock support agreement</t>
        </is>
      </c>
      <c r="B11" s="4" t="inlineStr">
        <is>
          <t xml:space="preserve"> </t>
        </is>
      </c>
      <c r="C11" s="4" t="inlineStr">
        <is>
          <t xml:space="preserve"> </t>
        </is>
      </c>
      <c r="D11" s="6" t="n">
        <v>154</v>
      </c>
      <c r="E11" s="4" t="inlineStr">
        <is>
          <t xml:space="preserve"> </t>
        </is>
      </c>
      <c r="F11" s="5" t="n">
        <v>154</v>
      </c>
    </row>
    <row r="12">
      <c r="A12" s="4" t="inlineStr">
        <is>
          <t>Interest expense, net</t>
        </is>
      </c>
      <c r="B12" s="5" t="n">
        <v>46</v>
      </c>
      <c r="C12" s="5" t="n">
        <v>52</v>
      </c>
      <c r="D12" s="4" t="inlineStr">
        <is>
          <t xml:space="preserve"> </t>
        </is>
      </c>
      <c r="E12" s="5" t="n">
        <v>112</v>
      </c>
      <c r="F12" s="5" t="n">
        <v>103</v>
      </c>
    </row>
    <row r="13">
      <c r="A13" s="3" t="inlineStr">
        <is>
          <t>Segment operating prof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gment operating profit</t>
        </is>
      </c>
      <c r="B14" s="5" t="n">
        <v>257</v>
      </c>
      <c r="C14" s="5" t="n">
        <v>232</v>
      </c>
      <c r="D14" s="4" t="inlineStr">
        <is>
          <t xml:space="preserve"> </t>
        </is>
      </c>
      <c r="E14" s="5" t="n">
        <v>488</v>
      </c>
      <c r="F14" s="5" t="n">
        <v>407</v>
      </c>
    </row>
    <row r="15">
      <c r="A15" s="4" t="inlineStr">
        <is>
          <t>Americ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operating prof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operating profit</t>
        </is>
      </c>
      <c r="B17" s="5" t="n">
        <v>130</v>
      </c>
      <c r="C17" s="5" t="n">
        <v>124</v>
      </c>
      <c r="D17" s="4" t="inlineStr">
        <is>
          <t xml:space="preserve"> </t>
        </is>
      </c>
      <c r="E17" s="5" t="n">
        <v>258</v>
      </c>
      <c r="F17" s="5" t="n">
        <v>224</v>
      </c>
    </row>
    <row r="18">
      <c r="A18" s="4" t="inlineStr">
        <is>
          <t>Euro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operating prof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 operating profit</t>
        </is>
      </c>
      <c r="B20" s="6" t="n">
        <v>127</v>
      </c>
      <c r="C20" s="6" t="n">
        <v>108</v>
      </c>
      <c r="D20" s="4" t="inlineStr">
        <is>
          <t xml:space="preserve"> </t>
        </is>
      </c>
      <c r="E20" s="6" t="n">
        <v>230</v>
      </c>
      <c r="F20" s="6" t="n">
        <v>18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61</v>
      </c>
      <c r="C3" s="6" t="n">
        <v>725</v>
      </c>
      <c r="D3" s="6" t="n">
        <v>531</v>
      </c>
    </row>
    <row r="4">
      <c r="A4" s="4" t="inlineStr">
        <is>
          <t>Trade receivables, net of allowance of $29 million, $28 million, and $32 million at June 30, 2022, December 31, 2021 and June 30, 2021</t>
        </is>
      </c>
      <c r="B4" s="5" t="n">
        <v>957</v>
      </c>
      <c r="C4" s="5" t="n">
        <v>692</v>
      </c>
      <c r="D4" s="5" t="n">
        <v>855</v>
      </c>
    </row>
    <row r="5">
      <c r="A5" s="4" t="inlineStr">
        <is>
          <t>Inventories</t>
        </is>
      </c>
      <c r="B5" s="5" t="n">
        <v>775</v>
      </c>
      <c r="C5" s="5" t="n">
        <v>816</v>
      </c>
      <c r="D5" s="5" t="n">
        <v>796</v>
      </c>
    </row>
    <row r="6">
      <c r="A6" s="4" t="inlineStr">
        <is>
          <t>Prepaid expenses and other current assets</t>
        </is>
      </c>
      <c r="B6" s="5" t="n">
        <v>224</v>
      </c>
      <c r="C6" s="5" t="n">
        <v>237</v>
      </c>
      <c r="D6" s="5" t="n">
        <v>217</v>
      </c>
    </row>
    <row r="7">
      <c r="A7" s="4" t="inlineStr">
        <is>
          <t>Assets held for sale</t>
        </is>
      </c>
      <c r="B7" s="4" t="inlineStr">
        <is>
          <t xml:space="preserve"> </t>
        </is>
      </c>
      <c r="C7" s="5" t="n">
        <v>49</v>
      </c>
      <c r="D7" s="4" t="inlineStr">
        <is>
          <t xml:space="preserve"> </t>
        </is>
      </c>
    </row>
    <row r="8">
      <c r="A8" s="4" t="inlineStr">
        <is>
          <t>Total current assets</t>
        </is>
      </c>
      <c r="B8" s="5" t="n">
        <v>2617</v>
      </c>
      <c r="C8" s="5" t="n">
        <v>2519</v>
      </c>
      <c r="D8" s="5" t="n">
        <v>2399</v>
      </c>
    </row>
    <row r="9">
      <c r="A9" s="4" t="inlineStr">
        <is>
          <t>Property, plant and equipment, net</t>
        </is>
      </c>
      <c r="B9" s="5" t="n">
        <v>2758</v>
      </c>
      <c r="C9" s="5" t="n">
        <v>2817</v>
      </c>
      <c r="D9" s="5" t="n">
        <v>2842</v>
      </c>
    </row>
    <row r="10">
      <c r="A10" s="4" t="inlineStr">
        <is>
          <t>Goodwill</t>
        </is>
      </c>
      <c r="B10" s="5" t="n">
        <v>1792</v>
      </c>
      <c r="C10" s="5" t="n">
        <v>1840</v>
      </c>
      <c r="D10" s="5" t="n">
        <v>1932</v>
      </c>
    </row>
    <row r="11">
      <c r="A11" s="4" t="inlineStr">
        <is>
          <t>Intangibles, net</t>
        </is>
      </c>
      <c r="B11" s="5" t="n">
        <v>272</v>
      </c>
      <c r="C11" s="5" t="n">
        <v>286</v>
      </c>
      <c r="D11" s="5" t="n">
        <v>309</v>
      </c>
    </row>
    <row r="12">
      <c r="A12" s="4" t="inlineStr">
        <is>
          <t>Other assets</t>
        </is>
      </c>
      <c r="B12" s="5" t="n">
        <v>1434</v>
      </c>
      <c r="C12" s="5" t="n">
        <v>1370</v>
      </c>
      <c r="D12" s="5" t="n">
        <v>1392</v>
      </c>
    </row>
    <row r="13">
      <c r="A13" s="4" t="inlineStr">
        <is>
          <t>Total assets</t>
        </is>
      </c>
      <c r="B13" s="5" t="n">
        <v>8873</v>
      </c>
      <c r="C13" s="5" t="n">
        <v>8832</v>
      </c>
      <c r="D13" s="5" t="n">
        <v>8874</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190</v>
      </c>
      <c r="C15" s="5" t="n">
        <v>1210</v>
      </c>
      <c r="D15" s="5" t="n">
        <v>1038</v>
      </c>
    </row>
    <row r="16">
      <c r="A16" s="4" t="inlineStr">
        <is>
          <t>Short-term loans and long-term debt due within one year</t>
        </is>
      </c>
      <c r="B16" s="5" t="n">
        <v>65</v>
      </c>
      <c r="C16" s="5" t="n">
        <v>72</v>
      </c>
      <c r="D16" s="5" t="n">
        <v>85</v>
      </c>
    </row>
    <row r="17">
      <c r="A17" s="4" t="inlineStr">
        <is>
          <t>Other liabilities</t>
        </is>
      </c>
      <c r="B17" s="5" t="n">
        <v>530</v>
      </c>
      <c r="C17" s="5" t="n">
        <v>551</v>
      </c>
      <c r="D17" s="5" t="n">
        <v>564</v>
      </c>
    </row>
    <row r="18">
      <c r="A18" s="4" t="inlineStr">
        <is>
          <t>Liabilities held for sale</t>
        </is>
      </c>
      <c r="B18" s="4" t="inlineStr">
        <is>
          <t xml:space="preserve"> </t>
        </is>
      </c>
      <c r="C18" s="5" t="n">
        <v>13</v>
      </c>
      <c r="D18" s="4" t="inlineStr">
        <is>
          <t xml:space="preserve"> </t>
        </is>
      </c>
    </row>
    <row r="19">
      <c r="A19" s="4" t="inlineStr">
        <is>
          <t>Total current liabilities</t>
        </is>
      </c>
      <c r="B19" s="5" t="n">
        <v>1785</v>
      </c>
      <c r="C19" s="5" t="n">
        <v>1846</v>
      </c>
      <c r="D19" s="5" t="n">
        <v>1687</v>
      </c>
    </row>
    <row r="20">
      <c r="A20" s="4" t="inlineStr">
        <is>
          <t>Long-term debt</t>
        </is>
      </c>
      <c r="B20" s="5" t="n">
        <v>4427</v>
      </c>
      <c r="C20" s="5" t="n">
        <v>4753</v>
      </c>
      <c r="D20" s="5" t="n">
        <v>4977</v>
      </c>
    </row>
    <row r="21">
      <c r="A21" s="4" t="inlineStr">
        <is>
          <t>Paddock support agreement liability</t>
        </is>
      </c>
      <c r="B21" s="5" t="n">
        <v>625</v>
      </c>
      <c r="C21" s="5" t="n">
        <v>625</v>
      </c>
      <c r="D21" s="5" t="n">
        <v>625</v>
      </c>
    </row>
    <row r="22">
      <c r="A22" s="4" t="inlineStr">
        <is>
          <t>Other long-term liabilities</t>
        </is>
      </c>
      <c r="B22" s="5" t="n">
        <v>777</v>
      </c>
      <c r="C22" s="5" t="n">
        <v>781</v>
      </c>
      <c r="D22" s="5" t="n">
        <v>1083</v>
      </c>
    </row>
    <row r="23">
      <c r="A23" s="4" t="inlineStr">
        <is>
          <t>Share owners' equity</t>
        </is>
      </c>
      <c r="B23" s="5" t="n">
        <v>1259</v>
      </c>
      <c r="C23" s="5" t="n">
        <v>827</v>
      </c>
      <c r="D23" s="5" t="n">
        <v>502</v>
      </c>
    </row>
    <row r="24">
      <c r="A24" s="4" t="inlineStr">
        <is>
          <t>Total liabilities and share owners' equity</t>
        </is>
      </c>
      <c r="B24" s="6" t="n">
        <v>8873</v>
      </c>
      <c r="C24" s="6" t="n">
        <v>8832</v>
      </c>
      <c r="D24" s="6" t="n">
        <v>88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s) - USD ($) $ in Million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Total assets:</t>
        </is>
      </c>
      <c r="B3" s="6" t="n">
        <v>8873</v>
      </c>
      <c r="C3" s="6" t="n">
        <v>8832</v>
      </c>
      <c r="D3" s="6" t="n">
        <v>8874</v>
      </c>
    </row>
    <row r="4">
      <c r="A4" s="4" t="inlineStr">
        <is>
          <t>Reportable Segment Total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t>
        </is>
      </c>
      <c r="B6" s="5" t="n">
        <v>8353</v>
      </c>
      <c r="C6" s="5" t="n">
        <v>8366</v>
      </c>
      <c r="D6" s="5" t="n">
        <v>8474</v>
      </c>
    </row>
    <row r="7">
      <c r="A7" s="4" t="inlineStr">
        <is>
          <t>America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 assets:</t>
        </is>
      </c>
      <c r="B9" s="5" t="n">
        <v>5028</v>
      </c>
      <c r="C9" s="5" t="n">
        <v>4853</v>
      </c>
      <c r="D9" s="5" t="n">
        <v>4972</v>
      </c>
    </row>
    <row r="10">
      <c r="A10" s="4" t="inlineStr">
        <is>
          <t>Europ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5" t="n">
        <v>3325</v>
      </c>
      <c r="C12" s="5" t="n">
        <v>3513</v>
      </c>
      <c r="D12" s="5" t="n">
        <v>3502</v>
      </c>
    </row>
    <row r="13">
      <c r="A13" s="4" t="inlineStr">
        <is>
          <t>Oth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6" t="n">
        <v>520</v>
      </c>
      <c r="C15" s="6" t="n">
        <v>466</v>
      </c>
      <c r="D15"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1778</v>
      </c>
      <c r="C4" s="6" t="n">
        <v>1660</v>
      </c>
      <c r="D4" s="6" t="n">
        <v>3469</v>
      </c>
      <c r="E4" s="6" t="n">
        <v>3161</v>
      </c>
    </row>
    <row r="5">
      <c r="A5" s="4" t="inlineStr">
        <is>
          <t>Reportable Segment Total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736</v>
      </c>
      <c r="C7" s="5" t="n">
        <v>1635</v>
      </c>
      <c r="D7" s="5" t="n">
        <v>3386</v>
      </c>
      <c r="E7" s="5" t="n">
        <v>311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5" t="n">
        <v>971</v>
      </c>
      <c r="C10" s="5" t="n">
        <v>890</v>
      </c>
      <c r="D10" s="5" t="n">
        <v>1912</v>
      </c>
      <c r="E10" s="5" t="n">
        <v>172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765</v>
      </c>
      <c r="C13" s="5" t="n">
        <v>745</v>
      </c>
      <c r="D13" s="5" t="n">
        <v>1474</v>
      </c>
      <c r="E13" s="5" t="n">
        <v>138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42</v>
      </c>
      <c r="C16" s="5" t="n">
        <v>25</v>
      </c>
      <c r="D16" s="5" t="n">
        <v>83</v>
      </c>
      <c r="E16" s="5" t="n">
        <v>50</v>
      </c>
    </row>
    <row r="17">
      <c r="A17" s="4" t="inlineStr">
        <is>
          <t>Alcoholic beverages (beer, wine, spiri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t>
        </is>
      </c>
      <c r="B19" s="5" t="n">
        <v>1189</v>
      </c>
      <c r="C19" s="5" t="n">
        <v>1110</v>
      </c>
      <c r="D19" s="5" t="n">
        <v>2302</v>
      </c>
      <c r="E19" s="5" t="n">
        <v>2089</v>
      </c>
    </row>
    <row r="20">
      <c r="A20" s="4" t="inlineStr">
        <is>
          <t>Alcoholic beverages (beer, wine, spirits) | America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sales</t>
        </is>
      </c>
      <c r="B22" s="5" t="n">
        <v>613</v>
      </c>
      <c r="C22" s="5" t="n">
        <v>546</v>
      </c>
      <c r="D22" s="5" t="n">
        <v>1189</v>
      </c>
      <c r="E22" s="5" t="n">
        <v>1049</v>
      </c>
    </row>
    <row r="23">
      <c r="A23" s="4" t="inlineStr">
        <is>
          <t>Alcoholic beverages (beer, wine, spirits) | Europ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sales</t>
        </is>
      </c>
      <c r="B25" s="5" t="n">
        <v>576</v>
      </c>
      <c r="C25" s="5" t="n">
        <v>564</v>
      </c>
      <c r="D25" s="5" t="n">
        <v>1113</v>
      </c>
      <c r="E25" s="5" t="n">
        <v>1040</v>
      </c>
    </row>
    <row r="26">
      <c r="A26" s="4" t="inlineStr">
        <is>
          <t>Food and other</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sales</t>
        </is>
      </c>
      <c r="B28" s="5" t="n">
        <v>321</v>
      </c>
      <c r="C28" s="5" t="n">
        <v>327</v>
      </c>
      <c r="D28" s="5" t="n">
        <v>645</v>
      </c>
      <c r="E28" s="5" t="n">
        <v>655</v>
      </c>
    </row>
    <row r="29">
      <c r="A29" s="4" t="inlineStr">
        <is>
          <t>Food and other | America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sales</t>
        </is>
      </c>
      <c r="B31" s="5" t="n">
        <v>199</v>
      </c>
      <c r="C31" s="5" t="n">
        <v>204</v>
      </c>
      <c r="D31" s="5" t="n">
        <v>413</v>
      </c>
      <c r="E31" s="5" t="n">
        <v>413</v>
      </c>
    </row>
    <row r="32">
      <c r="A32" s="4" t="inlineStr">
        <is>
          <t>Food and other | Europ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sales</t>
        </is>
      </c>
      <c r="B34" s="5" t="n">
        <v>122</v>
      </c>
      <c r="C34" s="5" t="n">
        <v>123</v>
      </c>
      <c r="D34" s="5" t="n">
        <v>232</v>
      </c>
      <c r="E34" s="5" t="n">
        <v>242</v>
      </c>
    </row>
    <row r="35">
      <c r="A35" s="4" t="inlineStr">
        <is>
          <t>Non-alcoholic beverag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sales</t>
        </is>
      </c>
      <c r="B37" s="5" t="n">
        <v>226</v>
      </c>
      <c r="C37" s="5" t="n">
        <v>198</v>
      </c>
      <c r="D37" s="5" t="n">
        <v>439</v>
      </c>
      <c r="E37" s="5" t="n">
        <v>367</v>
      </c>
    </row>
    <row r="38">
      <c r="A38" s="4" t="inlineStr">
        <is>
          <t>Non-alcoholic beverages | America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sales</t>
        </is>
      </c>
      <c r="B40" s="5" t="n">
        <v>159</v>
      </c>
      <c r="C40" s="5" t="n">
        <v>140</v>
      </c>
      <c r="D40" s="5" t="n">
        <v>310</v>
      </c>
      <c r="E40" s="5" t="n">
        <v>265</v>
      </c>
    </row>
    <row r="41">
      <c r="A41" s="4" t="inlineStr">
        <is>
          <t>Non-alcoholic beverages | Europ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Net sales</t>
        </is>
      </c>
      <c r="B43" s="6" t="n">
        <v>67</v>
      </c>
      <c r="C43" s="6" t="n">
        <v>58</v>
      </c>
      <c r="D43" s="6" t="n">
        <v>129</v>
      </c>
      <c r="E43" s="6" t="n">
        <v>1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redit Losses (Details) - USD ($) $ in Millions</t>
        </is>
      </c>
      <c r="B1" s="2" t="inlineStr">
        <is>
          <t>Jun. 30, 2022</t>
        </is>
      </c>
      <c r="C1" s="2" t="inlineStr">
        <is>
          <t>Dec. 31, 2021</t>
        </is>
      </c>
      <c r="D1" s="2" t="inlineStr">
        <is>
          <t>Jun. 30, 2021</t>
        </is>
      </c>
    </row>
    <row r="2">
      <c r="A2" s="3" t="inlineStr">
        <is>
          <t>Credit Losses</t>
        </is>
      </c>
      <c r="B2" s="4" t="inlineStr">
        <is>
          <t xml:space="preserve"> </t>
        </is>
      </c>
      <c r="C2" s="4" t="inlineStr">
        <is>
          <t xml:space="preserve"> </t>
        </is>
      </c>
      <c r="D2" s="4" t="inlineStr">
        <is>
          <t xml:space="preserve"> </t>
        </is>
      </c>
    </row>
    <row r="3">
      <c r="A3" s="4" t="inlineStr">
        <is>
          <t>Accounts receivable, net</t>
        </is>
      </c>
      <c r="B3" s="6" t="n">
        <v>957</v>
      </c>
      <c r="C3" s="6" t="n">
        <v>692</v>
      </c>
      <c r="D3" s="6" t="n">
        <v>855</v>
      </c>
    </row>
    <row r="4">
      <c r="A4" s="4" t="inlineStr">
        <is>
          <t>Allowance for doubtful accounts</t>
        </is>
      </c>
      <c r="B4" s="6" t="n">
        <v>29</v>
      </c>
      <c r="C4" s="6" t="n">
        <v>28</v>
      </c>
      <c r="D4" s="6" t="n">
        <v>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n. 30, 2022</t>
        </is>
      </c>
      <c r="C1" s="2" t="inlineStr">
        <is>
          <t>Dec. 31, 2021</t>
        </is>
      </c>
      <c r="D1" s="2" t="inlineStr">
        <is>
          <t>Jun. 30, 2021</t>
        </is>
      </c>
    </row>
    <row r="2">
      <c r="A2" s="3" t="inlineStr">
        <is>
          <t>Inventories</t>
        </is>
      </c>
      <c r="B2" s="4" t="inlineStr">
        <is>
          <t xml:space="preserve"> </t>
        </is>
      </c>
      <c r="C2" s="4" t="inlineStr">
        <is>
          <t xml:space="preserve"> </t>
        </is>
      </c>
      <c r="D2" s="4" t="inlineStr">
        <is>
          <t xml:space="preserve"> </t>
        </is>
      </c>
    </row>
    <row r="3">
      <c r="A3" s="4" t="inlineStr">
        <is>
          <t>Finished goods</t>
        </is>
      </c>
      <c r="B3" s="6" t="n">
        <v>618</v>
      </c>
      <c r="C3" s="6" t="n">
        <v>659</v>
      </c>
      <c r="D3" s="6" t="n">
        <v>636</v>
      </c>
    </row>
    <row r="4">
      <c r="A4" s="4" t="inlineStr">
        <is>
          <t>Raw materials</t>
        </is>
      </c>
      <c r="B4" s="5" t="n">
        <v>115</v>
      </c>
      <c r="C4" s="5" t="n">
        <v>119</v>
      </c>
      <c r="D4" s="5" t="n">
        <v>122</v>
      </c>
    </row>
    <row r="5">
      <c r="A5" s="4" t="inlineStr">
        <is>
          <t>Operating supplies</t>
        </is>
      </c>
      <c r="B5" s="5" t="n">
        <v>42</v>
      </c>
      <c r="C5" s="5" t="n">
        <v>38</v>
      </c>
      <c r="D5" s="5" t="n">
        <v>38</v>
      </c>
    </row>
    <row r="6">
      <c r="A6" s="4" t="inlineStr">
        <is>
          <t>Inventories</t>
        </is>
      </c>
      <c r="B6" s="6" t="n">
        <v>775</v>
      </c>
      <c r="C6" s="6" t="n">
        <v>816</v>
      </c>
      <c r="D6" s="6" t="n">
        <v>7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 Derivatives and Hedges (Details) - USD ($) $ in Millions</t>
        </is>
      </c>
      <c r="B1" s="2" t="inlineStr">
        <is>
          <t>6 Months Ended</t>
        </is>
      </c>
      <c r="C1" s="2" t="inlineStr">
        <is>
          <t>12 Months Ended</t>
        </is>
      </c>
    </row>
    <row r="2">
      <c r="B2" s="2" t="inlineStr">
        <is>
          <t>Jun. 30, 2022</t>
        </is>
      </c>
      <c r="C2" s="2" t="inlineStr">
        <is>
          <t>Dec. 31, 2021</t>
        </is>
      </c>
      <c r="D2" s="2" t="inlineStr">
        <is>
          <t>Jun. 30, 2021</t>
        </is>
      </c>
    </row>
    <row r="3">
      <c r="A3" s="4" t="inlineStr">
        <is>
          <t>Commodity forward contracts | Cash Flow Hedges</t>
        </is>
      </c>
      <c r="B3" s="4" t="inlineStr">
        <is>
          <t xml:space="preserve"> </t>
        </is>
      </c>
      <c r="C3" s="4" t="inlineStr">
        <is>
          <t xml:space="preserve"> </t>
        </is>
      </c>
      <c r="D3" s="4" t="inlineStr">
        <is>
          <t xml:space="preserve"> </t>
        </is>
      </c>
    </row>
    <row r="4">
      <c r="A4" s="3" t="inlineStr">
        <is>
          <t>Derivatives and Hedges</t>
        </is>
      </c>
      <c r="B4" s="4" t="inlineStr">
        <is>
          <t xml:space="preserve"> </t>
        </is>
      </c>
      <c r="C4" s="4" t="inlineStr">
        <is>
          <t xml:space="preserve"> </t>
        </is>
      </c>
      <c r="D4" s="4" t="inlineStr">
        <is>
          <t xml:space="preserve"> </t>
        </is>
      </c>
    </row>
    <row r="5">
      <c r="A5" s="4" t="inlineStr">
        <is>
          <t>Unrecognized gain (loss) included in Accumulated OCI</t>
        </is>
      </c>
      <c r="B5" s="6" t="n">
        <v>-1</v>
      </c>
      <c r="C5" s="4" t="inlineStr">
        <is>
          <t xml:space="preserve"> </t>
        </is>
      </c>
      <c r="D5" s="4" t="inlineStr">
        <is>
          <t xml:space="preserve"> </t>
        </is>
      </c>
    </row>
    <row r="6">
      <c r="A6" s="4" t="inlineStr">
        <is>
          <t>Foreign exchange risk | Cash Flow Hedges</t>
        </is>
      </c>
      <c r="B6" s="4" t="inlineStr">
        <is>
          <t xml:space="preserve"> </t>
        </is>
      </c>
      <c r="C6" s="4" t="inlineStr">
        <is>
          <t xml:space="preserve"> </t>
        </is>
      </c>
      <c r="D6" s="4" t="inlineStr">
        <is>
          <t xml:space="preserve"> </t>
        </is>
      </c>
    </row>
    <row r="7">
      <c r="A7" s="3" t="inlineStr">
        <is>
          <t>Derivatives and Hedges</t>
        </is>
      </c>
      <c r="B7" s="4" t="inlineStr">
        <is>
          <t xml:space="preserve"> </t>
        </is>
      </c>
      <c r="C7" s="4" t="inlineStr">
        <is>
          <t xml:space="preserve"> </t>
        </is>
      </c>
      <c r="D7" s="4" t="inlineStr">
        <is>
          <t xml:space="preserve"> </t>
        </is>
      </c>
    </row>
    <row r="8">
      <c r="A8" s="4" t="inlineStr">
        <is>
          <t>Unrecognized gain (loss) included in Accumulated OCI</t>
        </is>
      </c>
      <c r="B8" s="5" t="n">
        <v>1</v>
      </c>
      <c r="C8" s="6" t="n">
        <v>6</v>
      </c>
      <c r="D8" s="6" t="n">
        <v>9</v>
      </c>
    </row>
    <row r="9">
      <c r="A9" s="4" t="inlineStr">
        <is>
          <t>Foreign exchange risk | Fair Value Hedges</t>
        </is>
      </c>
      <c r="B9" s="4" t="inlineStr">
        <is>
          <t xml:space="preserve"> </t>
        </is>
      </c>
      <c r="C9" s="4" t="inlineStr">
        <is>
          <t xml:space="preserve"> </t>
        </is>
      </c>
      <c r="D9" s="4" t="inlineStr">
        <is>
          <t xml:space="preserve"> </t>
        </is>
      </c>
    </row>
    <row r="10">
      <c r="A10" s="3" t="inlineStr">
        <is>
          <t>Derivatives and Hedges</t>
        </is>
      </c>
      <c r="B10" s="4" t="inlineStr">
        <is>
          <t xml:space="preserve"> </t>
        </is>
      </c>
      <c r="C10" s="4" t="inlineStr">
        <is>
          <t xml:space="preserve"> </t>
        </is>
      </c>
      <c r="D10" s="4" t="inlineStr">
        <is>
          <t xml:space="preserve"> </t>
        </is>
      </c>
    </row>
    <row r="11">
      <c r="A11" s="4" t="inlineStr">
        <is>
          <t>Amount excluded from assessment of effectiveness and included in Accumulated OCI</t>
        </is>
      </c>
      <c r="B11" s="6" t="n">
        <v>6</v>
      </c>
      <c r="C11" s="6" t="n">
        <v>6</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Balance Sheet Classification (Details) € in Millions, $ / BTU in Millions, $ in Millions, $ in Millions</t>
        </is>
      </c>
      <c r="B1" s="2" t="inlineStr">
        <is>
          <t>6 Months Ended</t>
        </is>
      </c>
    </row>
    <row r="2">
      <c r="B2" s="2" t="inlineStr">
        <is>
          <t>Jun. 30, 2022 USD ($) $ / BTU</t>
        </is>
      </c>
      <c r="C2" s="2" t="inlineStr">
        <is>
          <t>Jun. 30, 2022 EUR (€)</t>
        </is>
      </c>
      <c r="D2" s="2" t="inlineStr">
        <is>
          <t>Jun. 30, 2022 MXN ($)</t>
        </is>
      </c>
      <c r="E2" s="2" t="inlineStr">
        <is>
          <t>Dec. 31, 2021 USD ($)</t>
        </is>
      </c>
      <c r="F2" s="2" t="inlineStr">
        <is>
          <t>Dec. 31, 2021 EUR (€)</t>
        </is>
      </c>
      <c r="G2" s="2" t="inlineStr">
        <is>
          <t>Jun. 30, 2021 USD ($)</t>
        </is>
      </c>
      <c r="H2" s="2" t="inlineStr">
        <is>
          <t>Jun. 30, 2021 EUR (€)</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 derivatives</t>
        </is>
      </c>
      <c r="B4" s="6" t="n">
        <v>37</v>
      </c>
      <c r="C4" s="4" t="inlineStr">
        <is>
          <t xml:space="preserve"> </t>
        </is>
      </c>
      <c r="D4" s="4" t="inlineStr">
        <is>
          <t xml:space="preserve"> </t>
        </is>
      </c>
      <c r="E4" s="6" t="n">
        <v>19</v>
      </c>
      <c r="F4" s="4" t="inlineStr">
        <is>
          <t xml:space="preserve"> </t>
        </is>
      </c>
      <c r="G4" s="6" t="n">
        <v>20</v>
      </c>
      <c r="H4" s="4" t="inlineStr">
        <is>
          <t xml:space="preserve"> </t>
        </is>
      </c>
    </row>
    <row r="5">
      <c r="A5" s="4" t="inlineStr">
        <is>
          <t>Total liability derivatives</t>
        </is>
      </c>
      <c r="B5" s="5" t="n">
        <v>37</v>
      </c>
      <c r="C5" s="4" t="inlineStr">
        <is>
          <t xml:space="preserve"> </t>
        </is>
      </c>
      <c r="D5" s="4" t="inlineStr">
        <is>
          <t xml:space="preserve"> </t>
        </is>
      </c>
      <c r="E5" s="5" t="n">
        <v>44</v>
      </c>
      <c r="F5" s="4" t="inlineStr">
        <is>
          <t xml:space="preserve"> </t>
        </is>
      </c>
      <c r="G5" s="5" t="n">
        <v>118</v>
      </c>
      <c r="H5" s="4" t="inlineStr">
        <is>
          <t xml:space="preserve"> </t>
        </is>
      </c>
    </row>
    <row r="6">
      <c r="A6" s="4" t="inlineStr">
        <is>
          <t>Current derivative asset</t>
        </is>
      </c>
      <c r="B6" s="5" t="n">
        <v>14</v>
      </c>
      <c r="C6" s="4" t="inlineStr">
        <is>
          <t xml:space="preserve"> </t>
        </is>
      </c>
      <c r="D6" s="4" t="inlineStr">
        <is>
          <t xml:space="preserve"> </t>
        </is>
      </c>
      <c r="E6" s="5" t="n">
        <v>14</v>
      </c>
      <c r="F6" s="4" t="inlineStr">
        <is>
          <t xml:space="preserve"> </t>
        </is>
      </c>
      <c r="G6" s="5" t="n">
        <v>13</v>
      </c>
      <c r="H6" s="4" t="inlineStr">
        <is>
          <t xml:space="preserve"> </t>
        </is>
      </c>
    </row>
    <row r="7">
      <c r="A7" s="4" t="inlineStr">
        <is>
          <t>Current derivative liability</t>
        </is>
      </c>
      <c r="B7" s="5" t="n">
        <v>12</v>
      </c>
      <c r="C7" s="4" t="inlineStr">
        <is>
          <t xml:space="preserve"> </t>
        </is>
      </c>
      <c r="D7" s="4" t="inlineStr">
        <is>
          <t xml:space="preserve"> </t>
        </is>
      </c>
      <c r="E7" s="5" t="n">
        <v>2</v>
      </c>
      <c r="F7" s="4" t="inlineStr">
        <is>
          <t xml:space="preserve"> </t>
        </is>
      </c>
      <c r="G7" s="5" t="n">
        <v>3</v>
      </c>
      <c r="H7" s="4" t="inlineStr">
        <is>
          <t xml:space="preserve"> </t>
        </is>
      </c>
    </row>
    <row r="8">
      <c r="A8" s="4" t="inlineStr">
        <is>
          <t>Noncurrent derivative asset</t>
        </is>
      </c>
      <c r="B8" s="5" t="n">
        <v>23</v>
      </c>
      <c r="C8" s="4" t="inlineStr">
        <is>
          <t xml:space="preserve"> </t>
        </is>
      </c>
      <c r="D8" s="4" t="inlineStr">
        <is>
          <t xml:space="preserve"> </t>
        </is>
      </c>
      <c r="E8" s="5" t="n">
        <v>5</v>
      </c>
      <c r="F8" s="4" t="inlineStr">
        <is>
          <t xml:space="preserve"> </t>
        </is>
      </c>
      <c r="G8" s="5" t="n">
        <v>7</v>
      </c>
      <c r="H8" s="4" t="inlineStr">
        <is>
          <t xml:space="preserve"> </t>
        </is>
      </c>
    </row>
    <row r="9">
      <c r="A9" s="4" t="inlineStr">
        <is>
          <t>Noncurrent derivative liability</t>
        </is>
      </c>
      <c r="B9" s="6" t="n">
        <v>25</v>
      </c>
      <c r="C9" s="4" t="inlineStr">
        <is>
          <t xml:space="preserve"> </t>
        </is>
      </c>
      <c r="D9" s="4" t="inlineStr">
        <is>
          <t xml:space="preserve"> </t>
        </is>
      </c>
      <c r="E9" s="5" t="n">
        <v>42</v>
      </c>
      <c r="F9" s="4" t="inlineStr">
        <is>
          <t xml:space="preserve"> </t>
        </is>
      </c>
      <c r="G9" s="5" t="n">
        <v>115</v>
      </c>
      <c r="H9" s="4" t="inlineStr">
        <is>
          <t xml:space="preserve"> </t>
        </is>
      </c>
    </row>
    <row r="10">
      <c r="A10" s="4" t="inlineStr">
        <is>
          <t>Commodity forward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ritish Thermal Units ("BTUs") | $ / BTU</t>
        </is>
      </c>
      <c r="B12" s="5" t="n">
        <v>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s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sset derivatives</t>
        </is>
      </c>
      <c r="B15" s="6" t="n">
        <v>35</v>
      </c>
      <c r="C15" s="4" t="inlineStr">
        <is>
          <t xml:space="preserve"> </t>
        </is>
      </c>
      <c r="D15" s="4" t="inlineStr">
        <is>
          <t xml:space="preserve"> </t>
        </is>
      </c>
      <c r="E15" s="5" t="n">
        <v>18</v>
      </c>
      <c r="F15" s="4" t="inlineStr">
        <is>
          <t xml:space="preserve"> </t>
        </is>
      </c>
      <c r="G15" s="5" t="n">
        <v>19</v>
      </c>
      <c r="H15" s="4" t="inlineStr">
        <is>
          <t xml:space="preserve"> </t>
        </is>
      </c>
    </row>
    <row r="16">
      <c r="A16" s="4" t="inlineStr">
        <is>
          <t>Total liability derivatives</t>
        </is>
      </c>
      <c r="B16" s="5" t="n">
        <v>37</v>
      </c>
      <c r="C16" s="4" t="inlineStr">
        <is>
          <t xml:space="preserve"> </t>
        </is>
      </c>
      <c r="D16" s="4" t="inlineStr">
        <is>
          <t xml:space="preserve"> </t>
        </is>
      </c>
      <c r="E16" s="5" t="n">
        <v>42</v>
      </c>
      <c r="F16" s="4" t="inlineStr">
        <is>
          <t xml:space="preserve"> </t>
        </is>
      </c>
      <c r="G16" s="5" t="n">
        <v>116</v>
      </c>
      <c r="H16" s="4" t="inlineStr">
        <is>
          <t xml:space="preserve"> </t>
        </is>
      </c>
    </row>
    <row r="17">
      <c r="A17" s="4" t="inlineStr">
        <is>
          <t>Derivatives designated as hedging instruments | Commodity forward contracts and c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sset derivatives</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y derivatives</t>
        </is>
      </c>
      <c r="B20" s="5"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s designated as hedging instruments | Foreign exchange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asset derivatives</t>
        </is>
      </c>
      <c r="B23" s="5" t="n">
        <v>17</v>
      </c>
      <c r="C23" s="4" t="inlineStr">
        <is>
          <t xml:space="preserve"> </t>
        </is>
      </c>
      <c r="D23" s="4" t="inlineStr">
        <is>
          <t xml:space="preserve"> </t>
        </is>
      </c>
      <c r="E23" s="5" t="n">
        <v>9</v>
      </c>
      <c r="F23" s="4" t="inlineStr">
        <is>
          <t xml:space="preserve"> </t>
        </is>
      </c>
      <c r="G23" s="4" t="inlineStr">
        <is>
          <t xml:space="preserve"> </t>
        </is>
      </c>
      <c r="H23" s="4" t="inlineStr">
        <is>
          <t xml:space="preserve"> </t>
        </is>
      </c>
    </row>
    <row r="24">
      <c r="A24" s="4" t="inlineStr">
        <is>
          <t>Total liability derivatives</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s designated as hedging instruments | Interest rate swaps - fair value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 €</t>
        </is>
      </c>
      <c r="B27" s="4" t="inlineStr">
        <is>
          <t xml:space="preserve"> </t>
        </is>
      </c>
      <c r="C27" s="8" t="n">
        <v>725</v>
      </c>
      <c r="D27" s="4" t="inlineStr">
        <is>
          <t xml:space="preserve"> </t>
        </is>
      </c>
      <c r="E27" s="4" t="inlineStr">
        <is>
          <t xml:space="preserve"> </t>
        </is>
      </c>
      <c r="F27" s="8" t="n">
        <v>725</v>
      </c>
      <c r="G27" s="4" t="inlineStr">
        <is>
          <t xml:space="preserve"> </t>
        </is>
      </c>
      <c r="H27" s="8" t="n">
        <v>725</v>
      </c>
    </row>
    <row r="28">
      <c r="A28" s="4" t="inlineStr">
        <is>
          <t>Total asset derivatives</t>
        </is>
      </c>
      <c r="B28" s="4" t="inlineStr">
        <is>
          <t xml:space="preserve"> </t>
        </is>
      </c>
      <c r="C28" s="4" t="inlineStr">
        <is>
          <t xml:space="preserve"> </t>
        </is>
      </c>
      <c r="D28" s="4" t="inlineStr">
        <is>
          <t xml:space="preserve"> </t>
        </is>
      </c>
      <c r="E28" s="5" t="n">
        <v>4</v>
      </c>
      <c r="F28" s="4" t="inlineStr">
        <is>
          <t xml:space="preserve"> </t>
        </is>
      </c>
      <c r="G28" s="5" t="n">
        <v>11</v>
      </c>
      <c r="H28" s="4" t="inlineStr">
        <is>
          <t xml:space="preserve"> </t>
        </is>
      </c>
    </row>
    <row r="29">
      <c r="A29" s="4" t="inlineStr">
        <is>
          <t>Total liability derivatives</t>
        </is>
      </c>
      <c r="B29" s="5" t="n">
        <v>28</v>
      </c>
      <c r="C29" s="4" t="inlineStr">
        <is>
          <t xml:space="preserve"> </t>
        </is>
      </c>
      <c r="D29" s="4" t="inlineStr">
        <is>
          <t xml:space="preserve"> </t>
        </is>
      </c>
      <c r="E29" s="5" t="n">
        <v>2</v>
      </c>
      <c r="F29" s="4" t="inlineStr">
        <is>
          <t xml:space="preserve"> </t>
        </is>
      </c>
      <c r="G29" s="5" t="n">
        <v>1</v>
      </c>
      <c r="H29" s="4" t="inlineStr">
        <is>
          <t xml:space="preserve"> </t>
        </is>
      </c>
    </row>
    <row r="30">
      <c r="A30" s="4" t="inlineStr">
        <is>
          <t>Derivatives designated as hedging instruments | Cash flow hedges of foreign exchange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s,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4" t="inlineStr">
        <is>
          <t xml:space="preserve"> </t>
        </is>
      </c>
      <c r="C32" s="4" t="inlineStr">
        <is>
          <t xml:space="preserve"> </t>
        </is>
      </c>
      <c r="D32" s="6" t="n">
        <v>514</v>
      </c>
      <c r="E32" s="5" t="n">
        <v>422</v>
      </c>
      <c r="F32" s="4" t="inlineStr">
        <is>
          <t xml:space="preserve"> </t>
        </is>
      </c>
      <c r="G32" s="5" t="n">
        <v>878</v>
      </c>
      <c r="H32" s="4" t="inlineStr">
        <is>
          <t xml:space="preserve"> </t>
        </is>
      </c>
    </row>
    <row r="33">
      <c r="A33" s="4" t="inlineStr">
        <is>
          <t>Total asset derivatives</t>
        </is>
      </c>
      <c r="B33" s="4" t="inlineStr">
        <is>
          <t xml:space="preserve"> </t>
        </is>
      </c>
      <c r="C33" s="4" t="inlineStr">
        <is>
          <t xml:space="preserve"> </t>
        </is>
      </c>
      <c r="D33" s="4" t="inlineStr">
        <is>
          <t xml:space="preserve"> </t>
        </is>
      </c>
      <c r="E33" s="5" t="n">
        <v>2</v>
      </c>
      <c r="F33" s="4" t="inlineStr">
        <is>
          <t xml:space="preserve"> </t>
        </is>
      </c>
      <c r="G33" s="5" t="n">
        <v>6</v>
      </c>
      <c r="H33" s="4" t="inlineStr">
        <is>
          <t xml:space="preserve"> </t>
        </is>
      </c>
    </row>
    <row r="34">
      <c r="A34" s="4" t="inlineStr">
        <is>
          <t>Total liability derivatives</t>
        </is>
      </c>
      <c r="B34" s="5" t="n">
        <v>1</v>
      </c>
      <c r="C34" s="4" t="inlineStr">
        <is>
          <t xml:space="preserve"> </t>
        </is>
      </c>
      <c r="D34" s="4" t="inlineStr">
        <is>
          <t xml:space="preserve"> </t>
        </is>
      </c>
      <c r="E34" s="5" t="n">
        <v>23</v>
      </c>
      <c r="F34" s="4" t="inlineStr">
        <is>
          <t xml:space="preserve"> </t>
        </is>
      </c>
      <c r="G34" s="5" t="n">
        <v>75</v>
      </c>
      <c r="H34" s="4" t="inlineStr">
        <is>
          <t xml:space="preserve"> </t>
        </is>
      </c>
    </row>
    <row r="35">
      <c r="A35" s="4" t="inlineStr">
        <is>
          <t>Derivatives designated as hedging instruments | Net investment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 | €</t>
        </is>
      </c>
      <c r="B37" s="4" t="inlineStr">
        <is>
          <t xml:space="preserve"> </t>
        </is>
      </c>
      <c r="C37" s="5" t="n">
        <v>324</v>
      </c>
      <c r="D37" s="4" t="inlineStr">
        <is>
          <t xml:space="preserve"> </t>
        </is>
      </c>
      <c r="E37" s="4" t="inlineStr">
        <is>
          <t xml:space="preserve"> </t>
        </is>
      </c>
      <c r="F37" s="5" t="n">
        <v>311</v>
      </c>
      <c r="G37" s="4" t="inlineStr">
        <is>
          <t xml:space="preserve"> </t>
        </is>
      </c>
      <c r="H37" s="8" t="n">
        <v>311</v>
      </c>
    </row>
    <row r="38">
      <c r="A38" s="4" t="inlineStr">
        <is>
          <t>Total asset derivatives</t>
        </is>
      </c>
      <c r="B38" s="5" t="n">
        <v>16</v>
      </c>
      <c r="C38" s="4" t="inlineStr">
        <is>
          <t xml:space="preserve"> </t>
        </is>
      </c>
      <c r="D38" s="4" t="inlineStr">
        <is>
          <t xml:space="preserve"> </t>
        </is>
      </c>
      <c r="E38" s="5" t="n">
        <v>3</v>
      </c>
      <c r="F38" s="4" t="inlineStr">
        <is>
          <t xml:space="preserve"> </t>
        </is>
      </c>
      <c r="G38" s="5" t="n">
        <v>2</v>
      </c>
      <c r="H38" s="4" t="inlineStr">
        <is>
          <t xml:space="preserve"> </t>
        </is>
      </c>
    </row>
    <row r="39">
      <c r="A39" s="4" t="inlineStr">
        <is>
          <t>Total liability derivatives</t>
        </is>
      </c>
      <c r="B39" s="4" t="inlineStr">
        <is>
          <t xml:space="preserve"> </t>
        </is>
      </c>
      <c r="C39" s="4" t="inlineStr">
        <is>
          <t xml:space="preserve"> </t>
        </is>
      </c>
      <c r="D39" s="4" t="inlineStr">
        <is>
          <t xml:space="preserve"> </t>
        </is>
      </c>
      <c r="E39" s="5" t="n">
        <v>17</v>
      </c>
      <c r="F39" s="4" t="inlineStr">
        <is>
          <t xml:space="preserve"> </t>
        </is>
      </c>
      <c r="G39" s="5" t="n">
        <v>40</v>
      </c>
      <c r="H39" s="4" t="inlineStr">
        <is>
          <t xml:space="preserve"> </t>
        </is>
      </c>
    </row>
    <row r="40">
      <c r="A40" s="4" t="inlineStr">
        <is>
          <t>Derivatives not designated as hedging instruments | Foreign exchange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s,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ional amount</t>
        </is>
      </c>
      <c r="B42" s="5" t="n">
        <v>334</v>
      </c>
      <c r="C42" s="4" t="inlineStr">
        <is>
          <t xml:space="preserve"> </t>
        </is>
      </c>
      <c r="D42" s="4" t="inlineStr">
        <is>
          <t xml:space="preserve"> </t>
        </is>
      </c>
      <c r="E42" s="5" t="n">
        <v>202</v>
      </c>
      <c r="F42" s="4" t="inlineStr">
        <is>
          <t xml:space="preserve"> </t>
        </is>
      </c>
      <c r="G42" s="5" t="n">
        <v>305</v>
      </c>
      <c r="H42" s="4" t="inlineStr">
        <is>
          <t xml:space="preserve"> </t>
        </is>
      </c>
    </row>
    <row r="43">
      <c r="A43" s="4" t="inlineStr">
        <is>
          <t>Total asset derivatives</t>
        </is>
      </c>
      <c r="B43" s="6" t="n">
        <v>2</v>
      </c>
      <c r="C43" s="4" t="inlineStr">
        <is>
          <t xml:space="preserve"> </t>
        </is>
      </c>
      <c r="D43" s="4" t="inlineStr">
        <is>
          <t xml:space="preserve"> </t>
        </is>
      </c>
      <c r="E43" s="5" t="n">
        <v>1</v>
      </c>
      <c r="F43" s="4" t="inlineStr">
        <is>
          <t xml:space="preserve"> </t>
        </is>
      </c>
      <c r="G43" s="5" t="n">
        <v>1</v>
      </c>
      <c r="H43" s="4" t="inlineStr">
        <is>
          <t xml:space="preserve"> </t>
        </is>
      </c>
    </row>
    <row r="44">
      <c r="A44" s="4" t="inlineStr">
        <is>
          <t>Total liability derivatives</t>
        </is>
      </c>
      <c r="B44" s="4" t="inlineStr">
        <is>
          <t xml:space="preserve"> </t>
        </is>
      </c>
      <c r="C44" s="4" t="inlineStr">
        <is>
          <t xml:space="preserve"> </t>
        </is>
      </c>
      <c r="D44" s="4" t="inlineStr">
        <is>
          <t xml:space="preserve"> </t>
        </is>
      </c>
      <c r="E44" s="6" t="n">
        <v>2</v>
      </c>
      <c r="F44" s="4" t="inlineStr">
        <is>
          <t xml:space="preserve"> </t>
        </is>
      </c>
      <c r="G44" s="6" t="n">
        <v>2</v>
      </c>
      <c r="H44" s="4" t="inlineStr">
        <is>
          <t xml:space="preserve"> </t>
        </is>
      </c>
    </row>
    <row r="45">
      <c r="A45" s="4" t="inlineStr">
        <is>
          <t>Fair Value Hedges | Derivatives designated as hedging instruments | Foreign exchange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ional amount | €</t>
        </is>
      </c>
      <c r="B47" s="4" t="inlineStr">
        <is>
          <t xml:space="preserve"> </t>
        </is>
      </c>
      <c r="C47" s="8" t="n">
        <v>850</v>
      </c>
      <c r="D47" s="4" t="inlineStr">
        <is>
          <t xml:space="preserve"> </t>
        </is>
      </c>
      <c r="E47" s="4" t="inlineStr">
        <is>
          <t xml:space="preserve"> </t>
        </is>
      </c>
      <c r="F47" s="8" t="n">
        <v>400</v>
      </c>
      <c r="G47" s="4" t="inlineStr">
        <is>
          <t xml:space="preserve"> </t>
        </is>
      </c>
      <c r="H47"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s not designated as hedging instruments | Foreign exchange contracts</t>
        </is>
      </c>
      <c r="B3" s="4" t="inlineStr">
        <is>
          <t xml:space="preserve"> </t>
        </is>
      </c>
      <c r="C3" s="4" t="inlineStr">
        <is>
          <t xml:space="preserve"> </t>
        </is>
      </c>
      <c r="D3" s="4" t="inlineStr">
        <is>
          <t xml:space="preserve"> </t>
        </is>
      </c>
      <c r="E3" s="4" t="inlineStr">
        <is>
          <t xml:space="preserve"> </t>
        </is>
      </c>
    </row>
    <row r="4">
      <c r="A4" s="3" t="inlineStr">
        <is>
          <t>Derivatives and Hedges</t>
        </is>
      </c>
      <c r="B4" s="4" t="inlineStr">
        <is>
          <t xml:space="preserve"> </t>
        </is>
      </c>
      <c r="C4" s="4" t="inlineStr">
        <is>
          <t xml:space="preserve"> </t>
        </is>
      </c>
      <c r="D4" s="4" t="inlineStr">
        <is>
          <t xml:space="preserve"> </t>
        </is>
      </c>
      <c r="E4" s="4" t="inlineStr">
        <is>
          <t xml:space="preserve"> </t>
        </is>
      </c>
    </row>
    <row r="5">
      <c r="A5" s="4" t="inlineStr">
        <is>
          <t>Amount of Gain (Loss) Recognized in Other income (expense), net</t>
        </is>
      </c>
      <c r="B5" s="6" t="n">
        <v>-19</v>
      </c>
      <c r="C5" s="6" t="n">
        <v>-3</v>
      </c>
      <c r="D5" s="6" t="n">
        <v>-16</v>
      </c>
      <c r="E5" s="6" t="n">
        <v>5</v>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s and Hedges</t>
        </is>
      </c>
      <c r="B7" s="4" t="inlineStr">
        <is>
          <t xml:space="preserve"> </t>
        </is>
      </c>
      <c r="C7" s="4" t="inlineStr">
        <is>
          <t xml:space="preserve"> </t>
        </is>
      </c>
      <c r="D7" s="4" t="inlineStr">
        <is>
          <t xml:space="preserve"> </t>
        </is>
      </c>
      <c r="E7" s="4" t="inlineStr">
        <is>
          <t xml:space="preserve"> </t>
        </is>
      </c>
    </row>
    <row r="8">
      <c r="A8" s="4" t="inlineStr">
        <is>
          <t>Gain (Loss) Recognized in OCI (Effective Portion)</t>
        </is>
      </c>
      <c r="B8" s="5" t="n">
        <v>24</v>
      </c>
      <c r="C8" s="5" t="n">
        <v>-16</v>
      </c>
      <c r="D8" s="5" t="n">
        <v>42</v>
      </c>
      <c r="E8" s="5" t="n">
        <v>47</v>
      </c>
    </row>
    <row r="9">
      <c r="A9" s="4" t="inlineStr">
        <is>
          <t>Gain (Loss) Reclassified from Accumulated OCI into Income (Effective Portion)</t>
        </is>
      </c>
      <c r="B9" s="5" t="n">
        <v>4</v>
      </c>
      <c r="C9" s="5" t="n">
        <v>-16</v>
      </c>
      <c r="D9" s="5" t="n">
        <v>19</v>
      </c>
      <c r="E9" s="5" t="n">
        <v>34</v>
      </c>
    </row>
    <row r="10">
      <c r="A10" s="4" t="inlineStr">
        <is>
          <t>Derivatives designated as hedging instruments | Net Investment Hedges | Interest expense, net</t>
        </is>
      </c>
      <c r="B10" s="4" t="inlineStr">
        <is>
          <t xml:space="preserve"> </t>
        </is>
      </c>
      <c r="C10" s="4" t="inlineStr">
        <is>
          <t xml:space="preserve"> </t>
        </is>
      </c>
      <c r="D10" s="4" t="inlineStr">
        <is>
          <t xml:space="preserve"> </t>
        </is>
      </c>
      <c r="E10" s="4" t="inlineStr">
        <is>
          <t xml:space="preserve"> </t>
        </is>
      </c>
    </row>
    <row r="11">
      <c r="A11" s="3" t="inlineStr">
        <is>
          <t>Derivatives and Hedges</t>
        </is>
      </c>
      <c r="B11" s="4" t="inlineStr">
        <is>
          <t xml:space="preserve"> </t>
        </is>
      </c>
      <c r="C11" s="4" t="inlineStr">
        <is>
          <t xml:space="preserve"> </t>
        </is>
      </c>
      <c r="D11" s="4" t="inlineStr">
        <is>
          <t xml:space="preserve"> </t>
        </is>
      </c>
      <c r="E11" s="4" t="inlineStr">
        <is>
          <t xml:space="preserve"> </t>
        </is>
      </c>
    </row>
    <row r="12">
      <c r="A12" s="4" t="inlineStr">
        <is>
          <t>Gain (Loss) Recognized in OCI (Effective Portion)</t>
        </is>
      </c>
      <c r="B12" s="5" t="n">
        <v>27</v>
      </c>
      <c r="C12" s="4" t="inlineStr">
        <is>
          <t xml:space="preserve"> </t>
        </is>
      </c>
      <c r="D12" s="5" t="n">
        <v>32</v>
      </c>
      <c r="E12" s="5" t="n">
        <v>15</v>
      </c>
    </row>
    <row r="13">
      <c r="A13" s="4" t="inlineStr">
        <is>
          <t>Gain (Loss) Reclassified from Accumulated OCI into Income (Effective Portion)</t>
        </is>
      </c>
      <c r="B13" s="5" t="n">
        <v>2</v>
      </c>
      <c r="C13" s="4" t="inlineStr">
        <is>
          <t xml:space="preserve"> </t>
        </is>
      </c>
      <c r="D13" s="5" t="n">
        <v>3</v>
      </c>
      <c r="E13" s="5" t="n">
        <v>1</v>
      </c>
    </row>
    <row r="14">
      <c r="A14" s="4" t="inlineStr">
        <is>
          <t>Derivatives designated as hedging instruments | Commodity forward contracts and collars | Cash Flow Hedges | Cost of goods sold</t>
        </is>
      </c>
      <c r="B14" s="4" t="inlineStr">
        <is>
          <t xml:space="preserve"> </t>
        </is>
      </c>
      <c r="C14" s="4" t="inlineStr">
        <is>
          <t xml:space="preserve"> </t>
        </is>
      </c>
      <c r="D14" s="4" t="inlineStr">
        <is>
          <t xml:space="preserve"> </t>
        </is>
      </c>
      <c r="E14" s="4" t="inlineStr">
        <is>
          <t xml:space="preserve"> </t>
        </is>
      </c>
    </row>
    <row r="15">
      <c r="A15" s="3" t="inlineStr">
        <is>
          <t>Derivatives and Hedges</t>
        </is>
      </c>
      <c r="B15" s="4" t="inlineStr">
        <is>
          <t xml:space="preserve"> </t>
        </is>
      </c>
      <c r="C15" s="4" t="inlineStr">
        <is>
          <t xml:space="preserve"> </t>
        </is>
      </c>
      <c r="D15" s="4" t="inlineStr">
        <is>
          <t xml:space="preserve"> </t>
        </is>
      </c>
      <c r="E15" s="4" t="inlineStr">
        <is>
          <t xml:space="preserve"> </t>
        </is>
      </c>
    </row>
    <row r="16">
      <c r="A16" s="4" t="inlineStr">
        <is>
          <t>Gain (Loss) Recognized in OCI (Effective Portion)</t>
        </is>
      </c>
      <c r="B16" s="5" t="n">
        <v>-3</v>
      </c>
      <c r="C16" s="4" t="inlineStr">
        <is>
          <t xml:space="preserve"> </t>
        </is>
      </c>
      <c r="D16" s="5" t="n">
        <v>-3</v>
      </c>
      <c r="E16" s="4" t="inlineStr">
        <is>
          <t xml:space="preserve"> </t>
        </is>
      </c>
    </row>
    <row r="17">
      <c r="A17" s="4" t="inlineStr">
        <is>
          <t>Gain (Loss) Reclassified from Accumulated OCI into Income (Effective Portion)</t>
        </is>
      </c>
      <c r="B17" s="6" t="n">
        <v>2</v>
      </c>
      <c r="C17" s="4" t="inlineStr">
        <is>
          <t xml:space="preserve"> </t>
        </is>
      </c>
      <c r="D17" s="5" t="n">
        <v>2</v>
      </c>
      <c r="E17" s="4" t="inlineStr">
        <is>
          <t xml:space="preserve"> </t>
        </is>
      </c>
    </row>
    <row r="18">
      <c r="A18" s="4" t="inlineStr">
        <is>
          <t>Derivatives designated as hedging instruments | Foreign exchange risk | Cash Flow Hedges | Other Expense</t>
        </is>
      </c>
      <c r="B18" s="4" t="inlineStr">
        <is>
          <t xml:space="preserve"> </t>
        </is>
      </c>
      <c r="C18" s="4" t="inlineStr">
        <is>
          <t xml:space="preserve"> </t>
        </is>
      </c>
      <c r="D18" s="4" t="inlineStr">
        <is>
          <t xml:space="preserve"> </t>
        </is>
      </c>
      <c r="E18" s="4" t="inlineStr">
        <is>
          <t xml:space="preserve"> </t>
        </is>
      </c>
    </row>
    <row r="19">
      <c r="A19" s="3" t="inlineStr">
        <is>
          <t>Derivatives and Hedges</t>
        </is>
      </c>
      <c r="B19" s="4" t="inlineStr">
        <is>
          <t xml:space="preserve"> </t>
        </is>
      </c>
      <c r="C19" s="4" t="inlineStr">
        <is>
          <t xml:space="preserve"> </t>
        </is>
      </c>
      <c r="D19" s="4" t="inlineStr">
        <is>
          <t xml:space="preserve"> </t>
        </is>
      </c>
      <c r="E19" s="4" t="inlineStr">
        <is>
          <t xml:space="preserve"> </t>
        </is>
      </c>
    </row>
    <row r="20">
      <c r="A20" s="4" t="inlineStr">
        <is>
          <t>Gain (Loss) Recognized in OCI (Effective Portion)</t>
        </is>
      </c>
      <c r="B20" s="4" t="inlineStr">
        <is>
          <t xml:space="preserve"> </t>
        </is>
      </c>
      <c r="C20" s="5" t="n">
        <v>-16</v>
      </c>
      <c r="D20" s="5" t="n">
        <v>13</v>
      </c>
      <c r="E20" s="5" t="n">
        <v>32</v>
      </c>
    </row>
    <row r="21">
      <c r="A21" s="4" t="inlineStr">
        <is>
          <t>Gain (Loss) Reclassified from Accumulated OCI into Income (Effective Portion)</t>
        </is>
      </c>
      <c r="B21" s="4" t="inlineStr">
        <is>
          <t xml:space="preserve"> </t>
        </is>
      </c>
      <c r="C21" s="6" t="n">
        <v>-16</v>
      </c>
      <c r="D21" s="6" t="n">
        <v>14</v>
      </c>
      <c r="E21" s="6"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Accrua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ccrual</t>
        </is>
      </c>
      <c r="B3" s="4" t="inlineStr">
        <is>
          <t xml:space="preserve"> </t>
        </is>
      </c>
      <c r="C3" s="4" t="inlineStr">
        <is>
          <t xml:space="preserve"> </t>
        </is>
      </c>
      <c r="D3" s="4" t="inlineStr">
        <is>
          <t xml:space="preserve"> </t>
        </is>
      </c>
      <c r="E3" s="4" t="inlineStr">
        <is>
          <t xml:space="preserve"> </t>
        </is>
      </c>
    </row>
    <row r="4">
      <c r="A4" s="4" t="inlineStr">
        <is>
          <t>Beginning balance, restructuring reserve</t>
        </is>
      </c>
      <c r="B4" s="6" t="n">
        <v>27</v>
      </c>
      <c r="C4" s="6" t="n">
        <v>43</v>
      </c>
      <c r="D4" s="6" t="n">
        <v>31</v>
      </c>
      <c r="E4" s="6" t="n">
        <v>45</v>
      </c>
    </row>
    <row r="5">
      <c r="A5" s="4" t="inlineStr">
        <is>
          <t>Charges</t>
        </is>
      </c>
      <c r="B5" s="5" t="n">
        <v>11</v>
      </c>
      <c r="C5" s="5" t="n">
        <v>8</v>
      </c>
      <c r="D5" s="5" t="n">
        <v>11</v>
      </c>
      <c r="E5" s="5" t="n">
        <v>8</v>
      </c>
    </row>
    <row r="6">
      <c r="A6" s="4" t="inlineStr">
        <is>
          <t>Write-down of assets to net realizable value</t>
        </is>
      </c>
      <c r="B6" s="5" t="n">
        <v>-1</v>
      </c>
      <c r="C6" s="4" t="inlineStr">
        <is>
          <t xml:space="preserve"> </t>
        </is>
      </c>
      <c r="D6" s="5" t="n">
        <v>-1</v>
      </c>
      <c r="E6" s="4" t="inlineStr">
        <is>
          <t xml:space="preserve"> </t>
        </is>
      </c>
    </row>
    <row r="7">
      <c r="A7" s="4" t="inlineStr">
        <is>
          <t>Net cash paid, principally severance and related benefits</t>
        </is>
      </c>
      <c r="B7" s="5" t="n">
        <v>-4</v>
      </c>
      <c r="C7" s="5" t="n">
        <v>-7</v>
      </c>
      <c r="D7" s="5" t="n">
        <v>-8</v>
      </c>
      <c r="E7" s="5" t="n">
        <v>-10</v>
      </c>
    </row>
    <row r="8">
      <c r="A8" s="4" t="inlineStr">
        <is>
          <t>Other, including foreign exchange translation</t>
        </is>
      </c>
      <c r="B8" s="5" t="n">
        <v>-1</v>
      </c>
      <c r="C8" s="4" t="inlineStr">
        <is>
          <t xml:space="preserve"> </t>
        </is>
      </c>
      <c r="D8" s="5" t="n">
        <v>-1</v>
      </c>
      <c r="E8" s="5" t="n">
        <v>1</v>
      </c>
    </row>
    <row r="9">
      <c r="A9" s="4" t="inlineStr">
        <is>
          <t>Ending balance, restructuring reserve</t>
        </is>
      </c>
      <c r="B9" s="5" t="n">
        <v>32</v>
      </c>
      <c r="C9" s="5" t="n">
        <v>44</v>
      </c>
      <c r="D9" s="5" t="n">
        <v>32</v>
      </c>
      <c r="E9" s="5" t="n">
        <v>44</v>
      </c>
    </row>
    <row r="10">
      <c r="A10" s="3" t="inlineStr">
        <is>
          <t>Restructuring, Additional Information</t>
        </is>
      </c>
      <c r="B10" s="4" t="inlineStr">
        <is>
          <t xml:space="preserve"> </t>
        </is>
      </c>
      <c r="C10" s="4" t="inlineStr">
        <is>
          <t xml:space="preserve"> </t>
        </is>
      </c>
      <c r="D10" s="4" t="inlineStr">
        <is>
          <t xml:space="preserve"> </t>
        </is>
      </c>
      <c r="E10" s="4" t="inlineStr">
        <is>
          <t xml:space="preserve"> </t>
        </is>
      </c>
    </row>
    <row r="11">
      <c r="A11" s="4" t="inlineStr">
        <is>
          <t>Miscellaneous other costs</t>
        </is>
      </c>
      <c r="B11" s="4" t="inlineStr">
        <is>
          <t xml:space="preserve"> </t>
        </is>
      </c>
      <c r="C11" s="5" t="n">
        <v>0</v>
      </c>
      <c r="D11" s="4" t="inlineStr">
        <is>
          <t xml:space="preserve"> </t>
        </is>
      </c>
      <c r="E11" s="5" t="n">
        <v>0</v>
      </c>
    </row>
    <row r="12">
      <c r="A12" s="4" t="inlineStr">
        <is>
          <t>Carrying value of impaired assets</t>
        </is>
      </c>
      <c r="B12" s="5" t="n">
        <v>0</v>
      </c>
      <c r="C12" s="4" t="inlineStr">
        <is>
          <t xml:space="preserve"> </t>
        </is>
      </c>
      <c r="D12" s="5" t="n">
        <v>0</v>
      </c>
      <c r="E12" s="4" t="inlineStr">
        <is>
          <t xml:space="preserve"> </t>
        </is>
      </c>
    </row>
    <row r="13">
      <c r="A13" s="4" t="inlineStr">
        <is>
          <t>Employee Costs</t>
        </is>
      </c>
      <c r="B13" s="4" t="inlineStr">
        <is>
          <t xml:space="preserve"> </t>
        </is>
      </c>
      <c r="C13" s="4" t="inlineStr">
        <is>
          <t xml:space="preserve"> </t>
        </is>
      </c>
      <c r="D13" s="4" t="inlineStr">
        <is>
          <t xml:space="preserve"> </t>
        </is>
      </c>
      <c r="E13" s="4" t="inlineStr">
        <is>
          <t xml:space="preserve"> </t>
        </is>
      </c>
    </row>
    <row r="14">
      <c r="A14" s="3" t="inlineStr">
        <is>
          <t>Restructuring accrual</t>
        </is>
      </c>
      <c r="B14" s="4" t="inlineStr">
        <is>
          <t xml:space="preserve"> </t>
        </is>
      </c>
      <c r="C14" s="4" t="inlineStr">
        <is>
          <t xml:space="preserve"> </t>
        </is>
      </c>
      <c r="D14" s="4" t="inlineStr">
        <is>
          <t xml:space="preserve"> </t>
        </is>
      </c>
      <c r="E14" s="4" t="inlineStr">
        <is>
          <t xml:space="preserve"> </t>
        </is>
      </c>
    </row>
    <row r="15">
      <c r="A15" s="4" t="inlineStr">
        <is>
          <t>Beginning balance, restructuring reserve</t>
        </is>
      </c>
      <c r="B15" s="5" t="n">
        <v>17</v>
      </c>
      <c r="C15" s="5" t="n">
        <v>35</v>
      </c>
      <c r="D15" s="5" t="n">
        <v>20</v>
      </c>
      <c r="E15" s="5" t="n">
        <v>38</v>
      </c>
    </row>
    <row r="16">
      <c r="A16" s="4" t="inlineStr">
        <is>
          <t>Charges</t>
        </is>
      </c>
      <c r="B16" s="5" t="n">
        <v>3</v>
      </c>
      <c r="C16" s="5" t="n">
        <v>2</v>
      </c>
      <c r="D16" s="5" t="n">
        <v>3</v>
      </c>
      <c r="E16" s="5" t="n">
        <v>2</v>
      </c>
    </row>
    <row r="17">
      <c r="A17" s="4" t="inlineStr">
        <is>
          <t>Net cash paid, principally severance and related benefits</t>
        </is>
      </c>
      <c r="B17" s="5" t="n">
        <v>-2</v>
      </c>
      <c r="C17" s="5" t="n">
        <v>-5</v>
      </c>
      <c r="D17" s="5" t="n">
        <v>-5</v>
      </c>
      <c r="E17" s="5" t="n">
        <v>-8</v>
      </c>
    </row>
    <row r="18">
      <c r="A18" s="4" t="inlineStr">
        <is>
          <t>Other, including foreign exchange translation</t>
        </is>
      </c>
      <c r="B18" s="5" t="n">
        <v>-1</v>
      </c>
      <c r="C18" s="4" t="inlineStr">
        <is>
          <t xml:space="preserve"> </t>
        </is>
      </c>
      <c r="D18" s="5" t="n">
        <v>-1</v>
      </c>
      <c r="E18" s="4" t="inlineStr">
        <is>
          <t xml:space="preserve"> </t>
        </is>
      </c>
    </row>
    <row r="19">
      <c r="A19" s="4" t="inlineStr">
        <is>
          <t>Ending balance, restructuring reserve</t>
        </is>
      </c>
      <c r="B19" s="5" t="n">
        <v>17</v>
      </c>
      <c r="C19" s="5" t="n">
        <v>32</v>
      </c>
      <c r="D19" s="5" t="n">
        <v>17</v>
      </c>
      <c r="E19" s="5" t="n">
        <v>32</v>
      </c>
    </row>
    <row r="20">
      <c r="A20" s="4" t="inlineStr">
        <is>
          <t>Asset Impairment</t>
        </is>
      </c>
      <c r="B20" s="4" t="inlineStr">
        <is>
          <t xml:space="preserve"> </t>
        </is>
      </c>
      <c r="C20" s="4" t="inlineStr">
        <is>
          <t xml:space="preserve"> </t>
        </is>
      </c>
      <c r="D20" s="4" t="inlineStr">
        <is>
          <t xml:space="preserve"> </t>
        </is>
      </c>
      <c r="E20" s="4" t="inlineStr">
        <is>
          <t xml:space="preserve"> </t>
        </is>
      </c>
    </row>
    <row r="21">
      <c r="A21" s="3" t="inlineStr">
        <is>
          <t>Restructuring accrual</t>
        </is>
      </c>
      <c r="B21" s="4" t="inlineStr">
        <is>
          <t xml:space="preserve"> </t>
        </is>
      </c>
      <c r="C21" s="4" t="inlineStr">
        <is>
          <t xml:space="preserve"> </t>
        </is>
      </c>
      <c r="D21" s="4" t="inlineStr">
        <is>
          <t xml:space="preserve"> </t>
        </is>
      </c>
      <c r="E21" s="4" t="inlineStr">
        <is>
          <t xml:space="preserve"> </t>
        </is>
      </c>
    </row>
    <row r="22">
      <c r="A22" s="4" t="inlineStr">
        <is>
          <t>Charges</t>
        </is>
      </c>
      <c r="B22" s="5" t="n">
        <v>1</v>
      </c>
      <c r="C22" s="4" t="inlineStr">
        <is>
          <t xml:space="preserve"> </t>
        </is>
      </c>
      <c r="D22" s="5" t="n">
        <v>1</v>
      </c>
      <c r="E22" s="4" t="inlineStr">
        <is>
          <t xml:space="preserve"> </t>
        </is>
      </c>
    </row>
    <row r="23">
      <c r="A23" s="4" t="inlineStr">
        <is>
          <t>Write-down of assets to net realizable value</t>
        </is>
      </c>
      <c r="B23" s="5" t="n">
        <v>-1</v>
      </c>
      <c r="C23" s="4" t="inlineStr">
        <is>
          <t xml:space="preserve"> </t>
        </is>
      </c>
      <c r="D23" s="5" t="n">
        <v>-1</v>
      </c>
      <c r="E23" s="4" t="inlineStr">
        <is>
          <t xml:space="preserve"> </t>
        </is>
      </c>
    </row>
    <row r="24">
      <c r="A24" s="4" t="inlineStr">
        <is>
          <t>Other Exit Costs</t>
        </is>
      </c>
      <c r="B24" s="4" t="inlineStr">
        <is>
          <t xml:space="preserve"> </t>
        </is>
      </c>
      <c r="C24" s="4" t="inlineStr">
        <is>
          <t xml:space="preserve"> </t>
        </is>
      </c>
      <c r="D24" s="4" t="inlineStr">
        <is>
          <t xml:space="preserve"> </t>
        </is>
      </c>
      <c r="E24" s="4" t="inlineStr">
        <is>
          <t xml:space="preserve"> </t>
        </is>
      </c>
    </row>
    <row r="25">
      <c r="A25" s="3" t="inlineStr">
        <is>
          <t>Restructuring accrual</t>
        </is>
      </c>
      <c r="B25" s="4" t="inlineStr">
        <is>
          <t xml:space="preserve"> </t>
        </is>
      </c>
      <c r="C25" s="4" t="inlineStr">
        <is>
          <t xml:space="preserve"> </t>
        </is>
      </c>
      <c r="D25" s="4" t="inlineStr">
        <is>
          <t xml:space="preserve"> </t>
        </is>
      </c>
      <c r="E25" s="4" t="inlineStr">
        <is>
          <t xml:space="preserve"> </t>
        </is>
      </c>
    </row>
    <row r="26">
      <c r="A26" s="4" t="inlineStr">
        <is>
          <t>Beginning balance, restructuring reserve</t>
        </is>
      </c>
      <c r="B26" s="5" t="n">
        <v>10</v>
      </c>
      <c r="C26" s="5" t="n">
        <v>8</v>
      </c>
      <c r="D26" s="5" t="n">
        <v>11</v>
      </c>
      <c r="E26" s="5" t="n">
        <v>7</v>
      </c>
    </row>
    <row r="27">
      <c r="A27" s="4" t="inlineStr">
        <is>
          <t>Charges</t>
        </is>
      </c>
      <c r="B27" s="5" t="n">
        <v>7</v>
      </c>
      <c r="C27" s="5" t="n">
        <v>6</v>
      </c>
      <c r="D27" s="5" t="n">
        <v>7</v>
      </c>
      <c r="E27" s="5" t="n">
        <v>6</v>
      </c>
    </row>
    <row r="28">
      <c r="A28" s="4" t="inlineStr">
        <is>
          <t>Net cash paid, principally severance and related benefits</t>
        </is>
      </c>
      <c r="B28" s="5" t="n">
        <v>-2</v>
      </c>
      <c r="C28" s="5" t="n">
        <v>-2</v>
      </c>
      <c r="D28" s="5" t="n">
        <v>-3</v>
      </c>
      <c r="E28" s="5" t="n">
        <v>-2</v>
      </c>
    </row>
    <row r="29">
      <c r="A29" s="4" t="inlineStr">
        <is>
          <t>Other, including foreign exchange translation</t>
        </is>
      </c>
      <c r="B29" s="4" t="inlineStr">
        <is>
          <t xml:space="preserve"> </t>
        </is>
      </c>
      <c r="C29" s="4" t="inlineStr">
        <is>
          <t xml:space="preserve"> </t>
        </is>
      </c>
      <c r="D29" s="4" t="inlineStr">
        <is>
          <t xml:space="preserve"> </t>
        </is>
      </c>
      <c r="E29" s="5" t="n">
        <v>1</v>
      </c>
    </row>
    <row r="30">
      <c r="A30" s="4" t="inlineStr">
        <is>
          <t>Ending balance, restructuring reserve</t>
        </is>
      </c>
      <c r="B30" s="6" t="n">
        <v>15</v>
      </c>
      <c r="C30" s="6" t="n">
        <v>12</v>
      </c>
      <c r="D30" s="6" t="n">
        <v>15</v>
      </c>
      <c r="E30"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 Plans (Details) - Funded Plan - Pension Benefit Pl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Components of net periodic pension cost</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3</v>
      </c>
      <c r="D5" s="6" t="n">
        <v>6</v>
      </c>
      <c r="E5" s="6" t="n">
        <v>6</v>
      </c>
    </row>
    <row r="6">
      <c r="A6" s="4" t="inlineStr">
        <is>
          <t>Interest cost</t>
        </is>
      </c>
      <c r="B6" s="5" t="n">
        <v>8</v>
      </c>
      <c r="C6" s="5" t="n">
        <v>10</v>
      </c>
      <c r="D6" s="5" t="n">
        <v>17</v>
      </c>
      <c r="E6" s="5" t="n">
        <v>20</v>
      </c>
    </row>
    <row r="7">
      <c r="A7" s="4" t="inlineStr">
        <is>
          <t>Expected asset return</t>
        </is>
      </c>
      <c r="B7" s="5" t="n">
        <v>-15</v>
      </c>
      <c r="C7" s="5" t="n">
        <v>-21</v>
      </c>
      <c r="D7" s="5" t="n">
        <v>-30</v>
      </c>
      <c r="E7" s="5" t="n">
        <v>-42</v>
      </c>
    </row>
    <row r="8">
      <c r="A8" s="4" t="inlineStr">
        <is>
          <t>Amortization of actuarial loss</t>
        </is>
      </c>
      <c r="B8" s="5" t="n">
        <v>10</v>
      </c>
      <c r="C8" s="5" t="n">
        <v>16</v>
      </c>
      <c r="D8" s="5" t="n">
        <v>20</v>
      </c>
      <c r="E8" s="5" t="n">
        <v>32</v>
      </c>
    </row>
    <row r="9">
      <c r="A9" s="4" t="inlineStr">
        <is>
          <t>Net periodic pension cost</t>
        </is>
      </c>
      <c r="B9" s="5" t="n">
        <v>6</v>
      </c>
      <c r="C9" s="5" t="n">
        <v>8</v>
      </c>
      <c r="D9" s="5" t="n">
        <v>13</v>
      </c>
      <c r="E9" s="5" t="n">
        <v>16</v>
      </c>
    </row>
    <row r="10">
      <c r="A10" s="4" t="inlineStr">
        <is>
          <t>Non-US</t>
        </is>
      </c>
      <c r="B10" s="4" t="inlineStr">
        <is>
          <t xml:space="preserve"> </t>
        </is>
      </c>
      <c r="C10" s="4" t="inlineStr">
        <is>
          <t xml:space="preserve"> </t>
        </is>
      </c>
      <c r="D10" s="4" t="inlineStr">
        <is>
          <t xml:space="preserve"> </t>
        </is>
      </c>
      <c r="E10" s="4" t="inlineStr">
        <is>
          <t xml:space="preserve"> </t>
        </is>
      </c>
    </row>
    <row r="11">
      <c r="A11" s="3" t="inlineStr">
        <is>
          <t>Components of net periodic pension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2</v>
      </c>
      <c r="C12" s="5" t="n">
        <v>3</v>
      </c>
      <c r="D12" s="5" t="n">
        <v>5</v>
      </c>
      <c r="E12" s="5" t="n">
        <v>6</v>
      </c>
    </row>
    <row r="13">
      <c r="A13" s="4" t="inlineStr">
        <is>
          <t>Interest cost</t>
        </is>
      </c>
      <c r="B13" s="5" t="n">
        <v>6</v>
      </c>
      <c r="C13" s="5" t="n">
        <v>5</v>
      </c>
      <c r="D13" s="5" t="n">
        <v>11</v>
      </c>
      <c r="E13" s="5" t="n">
        <v>10</v>
      </c>
    </row>
    <row r="14">
      <c r="A14" s="4" t="inlineStr">
        <is>
          <t>Expected asset return</t>
        </is>
      </c>
      <c r="B14" s="5" t="n">
        <v>-8</v>
      </c>
      <c r="C14" s="5" t="n">
        <v>-11</v>
      </c>
      <c r="D14" s="5" t="n">
        <v>-17</v>
      </c>
      <c r="E14" s="5" t="n">
        <v>-23</v>
      </c>
    </row>
    <row r="15">
      <c r="A15" s="4" t="inlineStr">
        <is>
          <t>Amortization of actuarial loss</t>
        </is>
      </c>
      <c r="B15" s="5" t="n">
        <v>2</v>
      </c>
      <c r="C15" s="6" t="n">
        <v>3</v>
      </c>
      <c r="D15" s="5" t="n">
        <v>4</v>
      </c>
      <c r="E15" s="6" t="n">
        <v>7</v>
      </c>
    </row>
    <row r="16">
      <c r="A16" s="4" t="inlineStr">
        <is>
          <t>Net periodic pension cost</t>
        </is>
      </c>
      <c r="B16" s="6" t="n">
        <v>2</v>
      </c>
      <c r="C16" s="4" t="inlineStr">
        <is>
          <t xml:space="preserve"> </t>
        </is>
      </c>
      <c r="D16" s="6" t="n">
        <v>3</v>
      </c>
      <c r="E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6 Months Ended</t>
        </is>
      </c>
    </row>
    <row r="2">
      <c r="B2" s="2" t="inlineStr">
        <is>
          <t>Jun. 30, 2022</t>
        </is>
      </c>
      <c r="C2" s="2" t="inlineStr">
        <is>
          <t>Jun. 30, 2022</t>
        </is>
      </c>
    </row>
    <row r="3">
      <c r="A3" s="3" t="inlineStr">
        <is>
          <t>Income Taxes</t>
        </is>
      </c>
      <c r="B3" s="4" t="inlineStr">
        <is>
          <t xml:space="preserve"> </t>
        </is>
      </c>
      <c r="C3" s="4" t="inlineStr">
        <is>
          <t xml:space="preserve"> </t>
        </is>
      </c>
    </row>
    <row r="4">
      <c r="A4" s="4" t="inlineStr">
        <is>
          <t>Statutory U.S. Federal tax rate (as a percent)</t>
        </is>
      </c>
      <c r="B4" s="4" t="inlineStr">
        <is>
          <t xml:space="preserve"> </t>
        </is>
      </c>
      <c r="C4" s="9" t="n">
        <v>0.21</v>
      </c>
    </row>
    <row r="5">
      <c r="A5" s="4" t="inlineStr">
        <is>
          <t>Mexican Tax Authority</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Settlement of tax audit</t>
        </is>
      </c>
      <c r="B7" s="6" t="n">
        <v>38</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30, 2022</t>
        </is>
      </c>
      <c r="C1" s="2" t="inlineStr">
        <is>
          <t>Dec. 31, 2021</t>
        </is>
      </c>
      <c r="D1" s="2" t="inlineStr">
        <is>
          <t>Jun. 30, 2021</t>
        </is>
      </c>
    </row>
    <row r="2">
      <c r="A2" s="3" t="inlineStr">
        <is>
          <t>CONDENSED CONSOLIDATED BALANCE SHEETS</t>
        </is>
      </c>
      <c r="B2" s="4" t="inlineStr">
        <is>
          <t xml:space="preserve"> </t>
        </is>
      </c>
      <c r="C2" s="4" t="inlineStr">
        <is>
          <t xml:space="preserve"> </t>
        </is>
      </c>
      <c r="D2" s="4" t="inlineStr">
        <is>
          <t xml:space="preserve"> </t>
        </is>
      </c>
    </row>
    <row r="3">
      <c r="A3" s="4" t="inlineStr">
        <is>
          <t>Trade receivables allowance</t>
        </is>
      </c>
      <c r="B3" s="6" t="n">
        <v>29</v>
      </c>
      <c r="C3" s="6" t="n">
        <v>28</v>
      </c>
      <c r="D3" s="6"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Details) $ / shares in Units, € in Millions, $ in Millions</t>
        </is>
      </c>
      <c r="C1" s="2" t="inlineStr">
        <is>
          <t>1 Months Ended</t>
        </is>
      </c>
      <c r="D1" s="2" t="inlineStr">
        <is>
          <t>3 Months Ended</t>
        </is>
      </c>
      <c r="E1" s="2" t="inlineStr">
        <is>
          <t>6 Months Ended</t>
        </is>
      </c>
    </row>
    <row r="2">
      <c r="B2" s="2" t="inlineStr">
        <is>
          <t>Jul. 18, 2022 USD ($)</t>
        </is>
      </c>
      <c r="C2" s="2" t="inlineStr">
        <is>
          <t>Nov. 30, 2021 USD ($)</t>
        </is>
      </c>
      <c r="D2" s="2" t="inlineStr">
        <is>
          <t>Mar. 31, 2022 USD ($)</t>
        </is>
      </c>
      <c r="E2" s="2" t="inlineStr">
        <is>
          <t>Jun. 30, 2022 USD ($) item agreement $ / shares</t>
        </is>
      </c>
      <c r="F2" s="2" t="inlineStr">
        <is>
          <t>Jul. 08, 2022 USD ($)</t>
        </is>
      </c>
      <c r="G2" s="2" t="inlineStr">
        <is>
          <t>Jun. 30, 2022 EUR (€)</t>
        </is>
      </c>
      <c r="H2" s="2" t="inlineStr">
        <is>
          <t>Mar. 25, 2022 USD ($)</t>
        </is>
      </c>
      <c r="I2" s="2" t="inlineStr">
        <is>
          <t>Feb. 28, 2022 USD ($)</t>
        </is>
      </c>
      <c r="J2" s="2" t="inlineStr">
        <is>
          <t>Feb. 10, 2022 USD ($)</t>
        </is>
      </c>
      <c r="K2" s="2" t="inlineStr">
        <is>
          <t>Dec. 31, 2021 USD ($)</t>
        </is>
      </c>
      <c r="L2" s="2" t="inlineStr">
        <is>
          <t>Dec. 31, 2021 EUR (€)</t>
        </is>
      </c>
      <c r="M2" s="2" t="inlineStr">
        <is>
          <t>Jun. 30, 2021 USD ($)</t>
        </is>
      </c>
      <c r="N2" s="2" t="inlineStr">
        <is>
          <t>Jun. 30, 2021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long-term debt</t>
        </is>
      </c>
      <c r="B4" s="4" t="inlineStr">
        <is>
          <t xml:space="preserve"> </t>
        </is>
      </c>
      <c r="C4" s="4" t="inlineStr">
        <is>
          <t xml:space="preserve"> </t>
        </is>
      </c>
      <c r="D4" s="4" t="inlineStr">
        <is>
          <t xml:space="preserve"> </t>
        </is>
      </c>
      <c r="E4" s="6" t="n">
        <v>4452</v>
      </c>
      <c r="F4" s="4" t="inlineStr">
        <is>
          <t xml:space="preserve"> </t>
        </is>
      </c>
      <c r="G4" s="4" t="inlineStr">
        <is>
          <t xml:space="preserve"> </t>
        </is>
      </c>
      <c r="H4" s="4" t="inlineStr">
        <is>
          <t xml:space="preserve"> </t>
        </is>
      </c>
      <c r="I4" s="4" t="inlineStr">
        <is>
          <t xml:space="preserve"> </t>
        </is>
      </c>
      <c r="J4" s="4" t="inlineStr">
        <is>
          <t xml:space="preserve"> </t>
        </is>
      </c>
      <c r="K4" s="6" t="n">
        <v>4791</v>
      </c>
      <c r="L4" s="4" t="inlineStr">
        <is>
          <t xml:space="preserve"> </t>
        </is>
      </c>
      <c r="M4" s="6" t="n">
        <v>5017</v>
      </c>
      <c r="N4" s="4" t="inlineStr">
        <is>
          <t xml:space="preserve"> </t>
        </is>
      </c>
    </row>
    <row r="5">
      <c r="A5" s="4" t="inlineStr">
        <is>
          <t>Less amounts due within one year</t>
        </is>
      </c>
      <c r="B5" s="4" t="inlineStr">
        <is>
          <t xml:space="preserve"> </t>
        </is>
      </c>
      <c r="C5" s="4" t="inlineStr">
        <is>
          <t xml:space="preserve"> </t>
        </is>
      </c>
      <c r="D5" s="4" t="inlineStr">
        <is>
          <t xml:space="preserve"> </t>
        </is>
      </c>
      <c r="E5" s="5" t="n">
        <v>25</v>
      </c>
      <c r="F5" s="4" t="inlineStr">
        <is>
          <t xml:space="preserve"> </t>
        </is>
      </c>
      <c r="G5" s="4" t="inlineStr">
        <is>
          <t xml:space="preserve"> </t>
        </is>
      </c>
      <c r="H5" s="4" t="inlineStr">
        <is>
          <t xml:space="preserve"> </t>
        </is>
      </c>
      <c r="I5" s="4" t="inlineStr">
        <is>
          <t xml:space="preserve"> </t>
        </is>
      </c>
      <c r="J5" s="4" t="inlineStr">
        <is>
          <t xml:space="preserve"> </t>
        </is>
      </c>
      <c r="K5" s="5" t="n">
        <v>38</v>
      </c>
      <c r="L5" s="4" t="inlineStr">
        <is>
          <t xml:space="preserve"> </t>
        </is>
      </c>
      <c r="M5" s="5" t="n">
        <v>40</v>
      </c>
      <c r="N5" s="4" t="inlineStr">
        <is>
          <t xml:space="preserve"> </t>
        </is>
      </c>
    </row>
    <row r="6">
      <c r="A6" s="4" t="inlineStr">
        <is>
          <t>Long-term debt</t>
        </is>
      </c>
      <c r="B6" s="4" t="inlineStr">
        <is>
          <t xml:space="preserve"> </t>
        </is>
      </c>
      <c r="C6" s="4" t="inlineStr">
        <is>
          <t xml:space="preserve"> </t>
        </is>
      </c>
      <c r="D6" s="4" t="inlineStr">
        <is>
          <t xml:space="preserve"> </t>
        </is>
      </c>
      <c r="E6" s="6" t="n">
        <v>4427</v>
      </c>
      <c r="F6" s="4" t="inlineStr">
        <is>
          <t xml:space="preserve"> </t>
        </is>
      </c>
      <c r="G6" s="4" t="inlineStr">
        <is>
          <t xml:space="preserve"> </t>
        </is>
      </c>
      <c r="H6" s="4" t="inlineStr">
        <is>
          <t xml:space="preserve"> </t>
        </is>
      </c>
      <c r="I6" s="4" t="inlineStr">
        <is>
          <t xml:space="preserve"> </t>
        </is>
      </c>
      <c r="J6" s="4" t="inlineStr">
        <is>
          <t xml:space="preserve"> </t>
        </is>
      </c>
      <c r="K6" s="5" t="n">
        <v>4753</v>
      </c>
      <c r="L6" s="4" t="inlineStr">
        <is>
          <t xml:space="preserve"> </t>
        </is>
      </c>
      <c r="M6" s="5" t="n">
        <v>4977</v>
      </c>
      <c r="N6" s="4" t="inlineStr">
        <is>
          <t xml:space="preserve"> </t>
        </is>
      </c>
    </row>
    <row r="7">
      <c r="A7" s="4" t="inlineStr">
        <is>
          <t>Number of financial maintenance covenants | agreemen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interest rate (as a percent)</t>
        </is>
      </c>
      <c r="B9" s="4" t="inlineStr">
        <is>
          <t xml:space="preserve"> </t>
        </is>
      </c>
      <c r="C9" s="4" t="inlineStr">
        <is>
          <t xml:space="preserve"> </t>
        </is>
      </c>
      <c r="D9" s="4" t="inlineStr">
        <is>
          <t xml:space="preserve"> </t>
        </is>
      </c>
      <c r="E9" s="10" t="n">
        <v>0.0313</v>
      </c>
      <c r="F9" s="4" t="inlineStr">
        <is>
          <t xml:space="preserve"> </t>
        </is>
      </c>
      <c r="G9" s="10" t="n">
        <v>0.031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ddoc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ce Value</t>
        </is>
      </c>
      <c r="B12" s="4" t="inlineStr">
        <is>
          <t xml:space="preserve"> </t>
        </is>
      </c>
      <c r="C12" s="4" t="inlineStr">
        <is>
          <t xml:space="preserve"> </t>
        </is>
      </c>
      <c r="D12" s="4" t="inlineStr">
        <is>
          <t xml:space="preserve"> </t>
        </is>
      </c>
      <c r="E12" s="4" t="inlineStr">
        <is>
          <t xml:space="preserve"> </t>
        </is>
      </c>
      <c r="F12" s="11" t="n">
        <v>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lines of credit</t>
        </is>
      </c>
      <c r="B13" s="6" t="n">
        <v>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verage Ratio | item</t>
        </is>
      </c>
      <c r="B16" s="4" t="inlineStr">
        <is>
          <t xml:space="preserve"> </t>
        </is>
      </c>
      <c r="C16" s="4" t="inlineStr">
        <is>
          <t xml:space="preserve"> </t>
        </is>
      </c>
      <c r="D16" s="4" t="inlineStr">
        <is>
          <t xml:space="preserve"> </t>
        </is>
      </c>
      <c r="E16" s="12" t="n">
        <v>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ur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used Credit</t>
        </is>
      </c>
      <c r="B19" s="4" t="inlineStr">
        <is>
          <t xml:space="preserve"> </t>
        </is>
      </c>
      <c r="C19" s="4" t="inlineStr">
        <is>
          <t xml:space="preserve"> </t>
        </is>
      </c>
      <c r="D19" s="4" t="inlineStr">
        <is>
          <t xml:space="preserve"> </t>
        </is>
      </c>
      <c r="E19" s="6" t="n">
        <v>12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interest charges for note repurchase premiums and write-off of unamortized finance fees</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ured 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margin, Term SOFR loans and Euro currency rate loans</t>
        </is>
      </c>
      <c r="B23" s="4" t="inlineStr">
        <is>
          <t xml:space="preserve"> </t>
        </is>
      </c>
      <c r="C23" s="4" t="inlineStr">
        <is>
          <t xml:space="preserve"> </t>
        </is>
      </c>
      <c r="D23" s="4" t="inlineStr">
        <is>
          <t xml:space="preserve"> </t>
        </is>
      </c>
      <c r="E23" s="9" t="n">
        <v>0.01</v>
      </c>
      <c r="F23" s="4" t="inlineStr">
        <is>
          <t xml:space="preserve"> </t>
        </is>
      </c>
      <c r="G23" s="9" t="n">
        <v>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margin, Base Rate loans (as a percent)</t>
        </is>
      </c>
      <c r="B24" s="4" t="inlineStr">
        <is>
          <t xml:space="preserve"> </t>
        </is>
      </c>
      <c r="C24" s="4" t="inlineStr">
        <is>
          <t xml:space="preserve"> </t>
        </is>
      </c>
      <c r="D24" s="4" t="inlineStr">
        <is>
          <t xml:space="preserve"> </t>
        </is>
      </c>
      <c r="E24" s="9"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ed Credit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margin, Term SOFR loans and Euro currency rate loans</t>
        </is>
      </c>
      <c r="B27" s="4" t="inlineStr">
        <is>
          <t xml:space="preserve"> </t>
        </is>
      </c>
      <c r="C27" s="4" t="inlineStr">
        <is>
          <t xml:space="preserve"> </t>
        </is>
      </c>
      <c r="D27" s="4" t="inlineStr">
        <is>
          <t xml:space="preserve"> </t>
        </is>
      </c>
      <c r="E27" s="10" t="n">
        <v>0.0175</v>
      </c>
      <c r="F27" s="4" t="inlineStr">
        <is>
          <t xml:space="preserve"> </t>
        </is>
      </c>
      <c r="G27" s="10" t="n">
        <v>0.01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 margin, Base Rate loans (as a percent)</t>
        </is>
      </c>
      <c r="B28" s="4" t="inlineStr">
        <is>
          <t xml:space="preserve"> </t>
        </is>
      </c>
      <c r="C28" s="4" t="inlineStr">
        <is>
          <t xml:space="preserve"> </t>
        </is>
      </c>
      <c r="D28" s="4" t="inlineStr">
        <is>
          <t xml:space="preserve"> </t>
        </is>
      </c>
      <c r="E28" s="10" t="n">
        <v>0.0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3</v>
      </c>
      <c r="N31" s="4" t="inlineStr">
        <is>
          <t xml:space="preserve"> </t>
        </is>
      </c>
    </row>
    <row r="32">
      <c r="A32" s="4" t="inlineStr">
        <is>
          <t>Term Loan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long-term debt</t>
        </is>
      </c>
      <c r="B34" s="4" t="inlineStr">
        <is>
          <t xml:space="preserve"> </t>
        </is>
      </c>
      <c r="C34" s="4" t="inlineStr">
        <is>
          <t xml:space="preserve"> </t>
        </is>
      </c>
      <c r="D34" s="4" t="inlineStr">
        <is>
          <t xml:space="preserve"> </t>
        </is>
      </c>
      <c r="E34" s="6" t="n">
        <v>94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Loan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23</v>
      </c>
      <c r="L37" s="4" t="inlineStr">
        <is>
          <t xml:space="preserve"> </t>
        </is>
      </c>
      <c r="M37" s="5" t="n">
        <v>1068</v>
      </c>
      <c r="N37" s="4" t="inlineStr">
        <is>
          <t xml:space="preserve"> </t>
        </is>
      </c>
    </row>
    <row r="38">
      <c r="A38" s="4" t="inlineStr">
        <is>
          <t>Face Value</t>
        </is>
      </c>
      <c r="B38" s="4" t="inlineStr">
        <is>
          <t xml:space="preserve"> </t>
        </is>
      </c>
      <c r="C38" s="4" t="inlineStr">
        <is>
          <t xml:space="preserve"> </t>
        </is>
      </c>
      <c r="D38" s="4" t="inlineStr">
        <is>
          <t xml:space="preserve"> </t>
        </is>
      </c>
      <c r="E38" s="5" t="n">
        <v>9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redeemed</t>
        </is>
      </c>
      <c r="B39" s="4" t="inlineStr">
        <is>
          <t xml:space="preserve"> </t>
        </is>
      </c>
      <c r="C39" s="6" t="n">
        <v>1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crease in long term debt, net of debt issuance costs</t>
        </is>
      </c>
      <c r="B40" s="4" t="inlineStr">
        <is>
          <t xml:space="preserve"> </t>
        </is>
      </c>
      <c r="C40" s="4" t="inlineStr">
        <is>
          <t xml:space="preserve"> </t>
        </is>
      </c>
      <c r="D40" s="4" t="inlineStr">
        <is>
          <t xml:space="preserve"> </t>
        </is>
      </c>
      <c r="E40" s="5" t="n">
        <v>94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Repurchase offer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0</v>
      </c>
      <c r="K43" s="4" t="inlineStr">
        <is>
          <t xml:space="preserve"> </t>
        </is>
      </c>
      <c r="L43" s="4" t="inlineStr">
        <is>
          <t xml:space="preserve"> </t>
        </is>
      </c>
      <c r="M43" s="4" t="inlineStr">
        <is>
          <t xml:space="preserve"> </t>
        </is>
      </c>
      <c r="N43" s="4" t="inlineStr">
        <is>
          <t xml:space="preserve"> </t>
        </is>
      </c>
    </row>
    <row r="44">
      <c r="A44" s="4" t="inlineStr">
        <is>
          <t>Additional interest charges for note repurchase premiums and write-off of unamortized finance fees</t>
        </is>
      </c>
      <c r="B44" s="4" t="inlineStr">
        <is>
          <t xml:space="preserve"> </t>
        </is>
      </c>
      <c r="C44" s="6" t="n">
        <v>13</v>
      </c>
      <c r="D44" s="4" t="inlineStr">
        <is>
          <t xml:space="preserve"> </t>
        </is>
      </c>
      <c r="E44" s="6" t="n">
        <v>1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Notes 4.00%,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8</v>
      </c>
      <c r="N47" s="4" t="inlineStr">
        <is>
          <t xml:space="preserve"> </t>
        </is>
      </c>
    </row>
    <row r="48">
      <c r="A48" s="4" t="inlineStr">
        <is>
          <t>Interest rate, stated percentage</t>
        </is>
      </c>
      <c r="B48" s="4" t="inlineStr">
        <is>
          <t xml:space="preserve"> </t>
        </is>
      </c>
      <c r="C48" s="9" t="n">
        <v>0.04</v>
      </c>
      <c r="D48" s="4" t="inlineStr">
        <is>
          <t xml:space="preserve"> </t>
        </is>
      </c>
      <c r="E48" s="9" t="n">
        <v>0.04</v>
      </c>
      <c r="F48" s="4" t="inlineStr">
        <is>
          <t xml:space="preserve"> </t>
        </is>
      </c>
      <c r="G48" s="9" t="n">
        <v>0.0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Notes 5.875%, due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long-term debt</t>
        </is>
      </c>
      <c r="B51" s="4" t="inlineStr">
        <is>
          <t xml:space="preserve"> </t>
        </is>
      </c>
      <c r="C51" s="4" t="inlineStr">
        <is>
          <t xml:space="preserve"> </t>
        </is>
      </c>
      <c r="D51" s="4" t="inlineStr">
        <is>
          <t xml:space="preserve"> </t>
        </is>
      </c>
      <c r="E51" s="6" t="n">
        <v>547</v>
      </c>
      <c r="F51" s="4" t="inlineStr">
        <is>
          <t xml:space="preserve"> </t>
        </is>
      </c>
      <c r="G51" s="4" t="inlineStr">
        <is>
          <t xml:space="preserve"> </t>
        </is>
      </c>
      <c r="H51" s="4" t="inlineStr">
        <is>
          <t xml:space="preserve"> </t>
        </is>
      </c>
      <c r="I51" s="4" t="inlineStr">
        <is>
          <t xml:space="preserve"> </t>
        </is>
      </c>
      <c r="J51" s="4" t="inlineStr">
        <is>
          <t xml:space="preserve"> </t>
        </is>
      </c>
      <c r="K51" s="5" t="n">
        <v>695</v>
      </c>
      <c r="L51" s="4" t="inlineStr">
        <is>
          <t xml:space="preserve"> </t>
        </is>
      </c>
      <c r="M51" s="5" t="n">
        <v>693</v>
      </c>
      <c r="N51" s="4" t="inlineStr">
        <is>
          <t xml:space="preserve"> </t>
        </is>
      </c>
    </row>
    <row r="52">
      <c r="A52" s="4" t="inlineStr">
        <is>
          <t>Interest rate, stated percentage</t>
        </is>
      </c>
      <c r="B52" s="4" t="inlineStr">
        <is>
          <t xml:space="preserve"> </t>
        </is>
      </c>
      <c r="C52" s="4" t="inlineStr">
        <is>
          <t xml:space="preserve"> </t>
        </is>
      </c>
      <c r="D52" s="4" t="inlineStr">
        <is>
          <t xml:space="preserve"> </t>
        </is>
      </c>
      <c r="E52" s="13" t="n">
        <v>0.05875</v>
      </c>
      <c r="F52" s="4" t="inlineStr">
        <is>
          <t xml:space="preserve"> </t>
        </is>
      </c>
      <c r="G52" s="13" t="n">
        <v>0.05875</v>
      </c>
      <c r="H52" s="4" t="inlineStr">
        <is>
          <t xml:space="preserve"> </t>
        </is>
      </c>
      <c r="I52" s="13" t="n">
        <v>0.05875</v>
      </c>
      <c r="J52" s="13" t="n">
        <v>0.05875</v>
      </c>
      <c r="K52" s="4" t="inlineStr">
        <is>
          <t xml:space="preserve"> </t>
        </is>
      </c>
      <c r="L52" s="4" t="inlineStr">
        <is>
          <t xml:space="preserve"> </t>
        </is>
      </c>
      <c r="M52" s="4" t="inlineStr">
        <is>
          <t xml:space="preserve"> </t>
        </is>
      </c>
      <c r="N52" s="4" t="inlineStr">
        <is>
          <t xml:space="preserve"> </t>
        </is>
      </c>
    </row>
    <row r="53">
      <c r="A53" s="4" t="inlineStr">
        <is>
          <t>Debt repurchas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v>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Fair values of fixed rate deb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ncipal Amount</t>
        </is>
      </c>
      <c r="B55" s="4" t="inlineStr">
        <is>
          <t xml:space="preserve"> </t>
        </is>
      </c>
      <c r="C55" s="4" t="inlineStr">
        <is>
          <t xml:space="preserve"> </t>
        </is>
      </c>
      <c r="D55" s="4" t="inlineStr">
        <is>
          <t xml:space="preserve"> </t>
        </is>
      </c>
      <c r="E55" s="6" t="n">
        <v>5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dicated Market Price (in dollars per share) | $ / shares</t>
        </is>
      </c>
      <c r="B56" s="4" t="inlineStr">
        <is>
          <t xml:space="preserve"> </t>
        </is>
      </c>
      <c r="C56" s="4" t="inlineStr">
        <is>
          <t xml:space="preserve"> </t>
        </is>
      </c>
      <c r="D56" s="4" t="inlineStr">
        <is>
          <t xml:space="preserve"> </t>
        </is>
      </c>
      <c r="E56" s="7" t="n">
        <v>99.1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ir Value</t>
        </is>
      </c>
      <c r="B57" s="4" t="inlineStr">
        <is>
          <t xml:space="preserve"> </t>
        </is>
      </c>
      <c r="C57" s="4" t="inlineStr">
        <is>
          <t xml:space="preserve"> </t>
        </is>
      </c>
      <c r="D57" s="4" t="inlineStr">
        <is>
          <t xml:space="preserve"> </t>
        </is>
      </c>
      <c r="E57" s="6" t="n">
        <v>54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Notes 3.125%, due 2024 (725 million E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long-term debt</t>
        </is>
      </c>
      <c r="B60" s="4" t="inlineStr">
        <is>
          <t xml:space="preserve"> </t>
        </is>
      </c>
      <c r="C60" s="4" t="inlineStr">
        <is>
          <t xml:space="preserve"> </t>
        </is>
      </c>
      <c r="D60" s="4" t="inlineStr">
        <is>
          <t xml:space="preserve"> </t>
        </is>
      </c>
      <c r="E60" s="6" t="n">
        <v>734</v>
      </c>
      <c r="F60" s="4" t="inlineStr">
        <is>
          <t xml:space="preserve"> </t>
        </is>
      </c>
      <c r="G60" s="8" t="n">
        <v>725</v>
      </c>
      <c r="H60" s="4" t="inlineStr">
        <is>
          <t xml:space="preserve"> </t>
        </is>
      </c>
      <c r="I60" s="4" t="inlineStr">
        <is>
          <t xml:space="preserve"> </t>
        </is>
      </c>
      <c r="J60" s="4" t="inlineStr">
        <is>
          <t xml:space="preserve"> </t>
        </is>
      </c>
      <c r="K60" s="5" t="n">
        <v>826</v>
      </c>
      <c r="L60" s="8" t="n">
        <v>725</v>
      </c>
      <c r="M60" s="5" t="n">
        <v>878</v>
      </c>
      <c r="N60" s="8" t="n">
        <v>725</v>
      </c>
    </row>
    <row r="61">
      <c r="A61" s="4" t="inlineStr">
        <is>
          <t>Interest rate, stated percentage</t>
        </is>
      </c>
      <c r="B61" s="4" t="inlineStr">
        <is>
          <t xml:space="preserve"> </t>
        </is>
      </c>
      <c r="C61" s="4" t="inlineStr">
        <is>
          <t xml:space="preserve"> </t>
        </is>
      </c>
      <c r="D61" s="4" t="inlineStr">
        <is>
          <t xml:space="preserve"> </t>
        </is>
      </c>
      <c r="E61" s="13" t="n">
        <v>0.03125</v>
      </c>
      <c r="F61" s="4" t="inlineStr">
        <is>
          <t xml:space="preserve"> </t>
        </is>
      </c>
      <c r="G61" s="13" t="n">
        <v>0.031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Fair values of fixed rate debt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Amount</t>
        </is>
      </c>
      <c r="B63" s="4" t="inlineStr">
        <is>
          <t xml:space="preserve"> </t>
        </is>
      </c>
      <c r="C63" s="4" t="inlineStr">
        <is>
          <t xml:space="preserve"> </t>
        </is>
      </c>
      <c r="D63" s="4" t="inlineStr">
        <is>
          <t xml:space="preserve"> </t>
        </is>
      </c>
      <c r="E63" s="6" t="n">
        <v>75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dicated Market Price (in dollars per share) | $ / shares</t>
        </is>
      </c>
      <c r="B64" s="4" t="inlineStr">
        <is>
          <t xml:space="preserve"> </t>
        </is>
      </c>
      <c r="C64" s="4" t="inlineStr">
        <is>
          <t xml:space="preserve"> </t>
        </is>
      </c>
      <c r="D64" s="4" t="inlineStr">
        <is>
          <t xml:space="preserve"> </t>
        </is>
      </c>
      <c r="E64" s="7" t="n">
        <v>94.6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ir Value</t>
        </is>
      </c>
      <c r="B65" s="4" t="inlineStr">
        <is>
          <t xml:space="preserve"> </t>
        </is>
      </c>
      <c r="C65" s="4" t="inlineStr">
        <is>
          <t xml:space="preserve"> </t>
        </is>
      </c>
      <c r="D65" s="4" t="inlineStr">
        <is>
          <t xml:space="preserve"> </t>
        </is>
      </c>
      <c r="E65" s="6" t="n">
        <v>71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Notes 6.375%, due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long-term debt</t>
        </is>
      </c>
      <c r="B68" s="4" t="inlineStr">
        <is>
          <t xml:space="preserve"> </t>
        </is>
      </c>
      <c r="C68" s="4" t="inlineStr">
        <is>
          <t xml:space="preserve"> </t>
        </is>
      </c>
      <c r="D68" s="4" t="inlineStr">
        <is>
          <t xml:space="preserve"> </t>
        </is>
      </c>
      <c r="E68" s="6" t="n">
        <v>297</v>
      </c>
      <c r="F68" s="4" t="inlineStr">
        <is>
          <t xml:space="preserve"> </t>
        </is>
      </c>
      <c r="G68" s="4" t="inlineStr">
        <is>
          <t xml:space="preserve"> </t>
        </is>
      </c>
      <c r="H68" s="4" t="inlineStr">
        <is>
          <t xml:space="preserve"> </t>
        </is>
      </c>
      <c r="I68" s="4" t="inlineStr">
        <is>
          <t xml:space="preserve"> </t>
        </is>
      </c>
      <c r="J68" s="4" t="inlineStr">
        <is>
          <t xml:space="preserve"> </t>
        </is>
      </c>
      <c r="K68" s="5" t="n">
        <v>297</v>
      </c>
      <c r="L68" s="4" t="inlineStr">
        <is>
          <t xml:space="preserve"> </t>
        </is>
      </c>
      <c r="M68" s="5" t="n">
        <v>297</v>
      </c>
      <c r="N68" s="4" t="inlineStr">
        <is>
          <t xml:space="preserve"> </t>
        </is>
      </c>
    </row>
    <row r="69">
      <c r="A69" s="4" t="inlineStr">
        <is>
          <t>Interest rate, stated percentage</t>
        </is>
      </c>
      <c r="B69" s="4" t="inlineStr">
        <is>
          <t xml:space="preserve"> </t>
        </is>
      </c>
      <c r="C69" s="4" t="inlineStr">
        <is>
          <t xml:space="preserve"> </t>
        </is>
      </c>
      <c r="D69" s="4" t="inlineStr">
        <is>
          <t xml:space="preserve"> </t>
        </is>
      </c>
      <c r="E69" s="13" t="n">
        <v>0.06375</v>
      </c>
      <c r="F69" s="4" t="inlineStr">
        <is>
          <t xml:space="preserve"> </t>
        </is>
      </c>
      <c r="G69" s="13" t="n">
        <v>0.06375</v>
      </c>
      <c r="H69" s="4" t="inlineStr">
        <is>
          <t xml:space="preserve"> </t>
        </is>
      </c>
      <c r="I69" s="4" t="inlineStr">
        <is>
          <t xml:space="preserve"> </t>
        </is>
      </c>
      <c r="J69" s="13" t="n">
        <v>0.06375</v>
      </c>
      <c r="K69" s="4" t="inlineStr">
        <is>
          <t xml:space="preserve"> </t>
        </is>
      </c>
      <c r="L69" s="4" t="inlineStr">
        <is>
          <t xml:space="preserve"> </t>
        </is>
      </c>
      <c r="M69" s="4" t="inlineStr">
        <is>
          <t xml:space="preserve"> </t>
        </is>
      </c>
      <c r="N69" s="4" t="inlineStr">
        <is>
          <t xml:space="preserve"> </t>
        </is>
      </c>
    </row>
    <row r="70">
      <c r="A70" s="3" t="inlineStr">
        <is>
          <t>Fair values of fixed rate debt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ncipal Amount</t>
        </is>
      </c>
      <c r="B71" s="4" t="inlineStr">
        <is>
          <t xml:space="preserve"> </t>
        </is>
      </c>
      <c r="C71" s="4" t="inlineStr">
        <is>
          <t xml:space="preserve"> </t>
        </is>
      </c>
      <c r="D71" s="4" t="inlineStr">
        <is>
          <t xml:space="preserve"> </t>
        </is>
      </c>
      <c r="E71" s="6" t="n">
        <v>3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dicated Market Price (in dollars per share) | $ / shares</t>
        </is>
      </c>
      <c r="B72" s="4" t="inlineStr">
        <is>
          <t xml:space="preserve"> </t>
        </is>
      </c>
      <c r="C72" s="4" t="inlineStr">
        <is>
          <t xml:space="preserve"> </t>
        </is>
      </c>
      <c r="D72" s="4" t="inlineStr">
        <is>
          <t xml:space="preserve"> </t>
        </is>
      </c>
      <c r="E72" s="7" t="n">
        <v>9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ir Value</t>
        </is>
      </c>
      <c r="B73" s="4" t="inlineStr">
        <is>
          <t xml:space="preserve"> </t>
        </is>
      </c>
      <c r="C73" s="4" t="inlineStr">
        <is>
          <t xml:space="preserve"> </t>
        </is>
      </c>
      <c r="D73" s="4" t="inlineStr">
        <is>
          <t xml:space="preserve"> </t>
        </is>
      </c>
      <c r="E73" s="6" t="n">
        <v>28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Notes, 5.375% due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long-term debt</t>
        </is>
      </c>
      <c r="B76" s="4" t="inlineStr">
        <is>
          <t xml:space="preserve"> </t>
        </is>
      </c>
      <c r="C76" s="4" t="inlineStr">
        <is>
          <t xml:space="preserve"> </t>
        </is>
      </c>
      <c r="D76" s="4" t="inlineStr">
        <is>
          <t xml:space="preserve"> </t>
        </is>
      </c>
      <c r="E76" s="6" t="n">
        <v>299</v>
      </c>
      <c r="F76" s="4" t="inlineStr">
        <is>
          <t xml:space="preserve"> </t>
        </is>
      </c>
      <c r="G76" s="4" t="inlineStr">
        <is>
          <t xml:space="preserve"> </t>
        </is>
      </c>
      <c r="H76" s="4" t="inlineStr">
        <is>
          <t xml:space="preserve"> </t>
        </is>
      </c>
      <c r="I76" s="4" t="inlineStr">
        <is>
          <t xml:space="preserve"> </t>
        </is>
      </c>
      <c r="J76" s="4" t="inlineStr">
        <is>
          <t xml:space="preserve"> </t>
        </is>
      </c>
      <c r="K76" s="5" t="n">
        <v>298</v>
      </c>
      <c r="L76" s="4" t="inlineStr">
        <is>
          <t xml:space="preserve"> </t>
        </is>
      </c>
      <c r="M76" s="5" t="n">
        <v>298</v>
      </c>
      <c r="N76" s="4" t="inlineStr">
        <is>
          <t xml:space="preserve"> </t>
        </is>
      </c>
    </row>
    <row r="77">
      <c r="A77" s="4" t="inlineStr">
        <is>
          <t>Interest rate, stated percentage</t>
        </is>
      </c>
      <c r="B77" s="4" t="inlineStr">
        <is>
          <t xml:space="preserve"> </t>
        </is>
      </c>
      <c r="C77" s="4" t="inlineStr">
        <is>
          <t xml:space="preserve"> </t>
        </is>
      </c>
      <c r="D77" s="4" t="inlineStr">
        <is>
          <t xml:space="preserve"> </t>
        </is>
      </c>
      <c r="E77" s="13" t="n">
        <v>0.05375</v>
      </c>
      <c r="F77" s="4" t="inlineStr">
        <is>
          <t xml:space="preserve"> </t>
        </is>
      </c>
      <c r="G77" s="13" t="n">
        <v>0.05375</v>
      </c>
      <c r="H77" s="4" t="inlineStr">
        <is>
          <t xml:space="preserve"> </t>
        </is>
      </c>
      <c r="I77" s="4" t="inlineStr">
        <is>
          <t xml:space="preserve"> </t>
        </is>
      </c>
      <c r="J77" s="13" t="n">
        <v>0.05375</v>
      </c>
      <c r="K77" s="4" t="inlineStr">
        <is>
          <t xml:space="preserve"> </t>
        </is>
      </c>
      <c r="L77" s="4" t="inlineStr">
        <is>
          <t xml:space="preserve"> </t>
        </is>
      </c>
      <c r="M77" s="4" t="inlineStr">
        <is>
          <t xml:space="preserve"> </t>
        </is>
      </c>
      <c r="N77" s="4" t="inlineStr">
        <is>
          <t xml:space="preserve"> </t>
        </is>
      </c>
    </row>
    <row r="78">
      <c r="A78" s="3" t="inlineStr">
        <is>
          <t>Fair values of fixed rate debt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incipal Amount</t>
        </is>
      </c>
      <c r="B79" s="4" t="inlineStr">
        <is>
          <t xml:space="preserve"> </t>
        </is>
      </c>
      <c r="C79" s="4" t="inlineStr">
        <is>
          <t xml:space="preserve"> </t>
        </is>
      </c>
      <c r="D79" s="4" t="inlineStr">
        <is>
          <t xml:space="preserve"> </t>
        </is>
      </c>
      <c r="E79" s="6" t="n">
        <v>3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dicated Market Price (in dollars per share) | $ / shares</t>
        </is>
      </c>
      <c r="B80" s="4" t="inlineStr">
        <is>
          <t xml:space="preserve"> </t>
        </is>
      </c>
      <c r="C80" s="4" t="inlineStr">
        <is>
          <t xml:space="preserve"> </t>
        </is>
      </c>
      <c r="D80" s="4" t="inlineStr">
        <is>
          <t xml:space="preserve"> </t>
        </is>
      </c>
      <c r="E80" s="7" t="n">
        <v>94.5699999999999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ir Value</t>
        </is>
      </c>
      <c r="B81" s="4" t="inlineStr">
        <is>
          <t xml:space="preserve"> </t>
        </is>
      </c>
      <c r="C81" s="4" t="inlineStr">
        <is>
          <t xml:space="preserve"> </t>
        </is>
      </c>
      <c r="D81" s="4" t="inlineStr">
        <is>
          <t xml:space="preserve"> </t>
        </is>
      </c>
      <c r="E81" s="6" t="n">
        <v>28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nior Notes 2.875%, due 2025 (500 million EU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otal long-term debt</t>
        </is>
      </c>
      <c r="B84" s="4" t="inlineStr">
        <is>
          <t xml:space="preserve"> </t>
        </is>
      </c>
      <c r="C84" s="4" t="inlineStr">
        <is>
          <t xml:space="preserve"> </t>
        </is>
      </c>
      <c r="D84" s="4" t="inlineStr">
        <is>
          <t xml:space="preserve"> </t>
        </is>
      </c>
      <c r="E84" s="6" t="n">
        <v>519</v>
      </c>
      <c r="F84" s="4" t="inlineStr">
        <is>
          <t xml:space="preserve"> </t>
        </is>
      </c>
      <c r="G84" s="8" t="n">
        <v>500</v>
      </c>
      <c r="H84" s="4" t="inlineStr">
        <is>
          <t xml:space="preserve"> </t>
        </is>
      </c>
      <c r="I84" s="4" t="inlineStr">
        <is>
          <t xml:space="preserve"> </t>
        </is>
      </c>
      <c r="J84" s="4" t="inlineStr">
        <is>
          <t xml:space="preserve"> </t>
        </is>
      </c>
      <c r="K84" s="5" t="n">
        <v>561</v>
      </c>
      <c r="L84" s="8" t="n">
        <v>500</v>
      </c>
      <c r="M84" s="5" t="n">
        <v>589</v>
      </c>
      <c r="N84" s="8" t="n">
        <v>500</v>
      </c>
    </row>
    <row r="85">
      <c r="A85" s="4" t="inlineStr">
        <is>
          <t>Interest rate, stated percentage</t>
        </is>
      </c>
      <c r="B85" s="4" t="inlineStr">
        <is>
          <t xml:space="preserve"> </t>
        </is>
      </c>
      <c r="C85" s="4" t="inlineStr">
        <is>
          <t xml:space="preserve"> </t>
        </is>
      </c>
      <c r="D85" s="4" t="inlineStr">
        <is>
          <t xml:space="preserve"> </t>
        </is>
      </c>
      <c r="E85" s="13" t="n">
        <v>0.02875</v>
      </c>
      <c r="F85" s="4" t="inlineStr">
        <is>
          <t xml:space="preserve"> </t>
        </is>
      </c>
      <c r="G85" s="13" t="n">
        <v>0.028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Fair values of fixed rate debt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ncipal Amount</t>
        </is>
      </c>
      <c r="B87" s="4" t="inlineStr">
        <is>
          <t xml:space="preserve"> </t>
        </is>
      </c>
      <c r="C87" s="4" t="inlineStr">
        <is>
          <t xml:space="preserve"> </t>
        </is>
      </c>
      <c r="D87" s="4" t="inlineStr">
        <is>
          <t xml:space="preserve"> </t>
        </is>
      </c>
      <c r="E87" s="6" t="n">
        <v>52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dicated Market Price (in dollars per share) | $ / shares</t>
        </is>
      </c>
      <c r="B88" s="4" t="inlineStr">
        <is>
          <t xml:space="preserve"> </t>
        </is>
      </c>
      <c r="C88" s="4" t="inlineStr">
        <is>
          <t xml:space="preserve"> </t>
        </is>
      </c>
      <c r="D88" s="4" t="inlineStr">
        <is>
          <t xml:space="preserve"> </t>
        </is>
      </c>
      <c r="E88" s="7" t="n">
        <v>90.9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air Value</t>
        </is>
      </c>
      <c r="B89" s="4" t="inlineStr">
        <is>
          <t xml:space="preserve"> </t>
        </is>
      </c>
      <c r="C89" s="4" t="inlineStr">
        <is>
          <t xml:space="preserve"> </t>
        </is>
      </c>
      <c r="D89" s="4" t="inlineStr">
        <is>
          <t xml:space="preserve"> </t>
        </is>
      </c>
      <c r="E89" s="6" t="n">
        <v>47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nior Notes 6.625%, due 202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otal long-term debt</t>
        </is>
      </c>
      <c r="B92" s="4" t="inlineStr">
        <is>
          <t xml:space="preserve"> </t>
        </is>
      </c>
      <c r="C92" s="4" t="inlineStr">
        <is>
          <t xml:space="preserve"> </t>
        </is>
      </c>
      <c r="D92" s="4" t="inlineStr">
        <is>
          <t xml:space="preserve"> </t>
        </is>
      </c>
      <c r="E92" s="6" t="n">
        <v>606</v>
      </c>
      <c r="F92" s="4" t="inlineStr">
        <is>
          <t xml:space="preserve"> </t>
        </is>
      </c>
      <c r="G92" s="4" t="inlineStr">
        <is>
          <t xml:space="preserve"> </t>
        </is>
      </c>
      <c r="H92" s="4" t="inlineStr">
        <is>
          <t xml:space="preserve"> </t>
        </is>
      </c>
      <c r="I92" s="4" t="inlineStr">
        <is>
          <t xml:space="preserve"> </t>
        </is>
      </c>
      <c r="J92" s="4" t="inlineStr">
        <is>
          <t xml:space="preserve"> </t>
        </is>
      </c>
      <c r="K92" s="5" t="n">
        <v>693</v>
      </c>
      <c r="L92" s="4" t="inlineStr">
        <is>
          <t xml:space="preserve"> </t>
        </is>
      </c>
      <c r="M92" s="5" t="n">
        <v>692</v>
      </c>
      <c r="N92" s="4" t="inlineStr">
        <is>
          <t xml:space="preserve"> </t>
        </is>
      </c>
    </row>
    <row r="93">
      <c r="A93" s="4" t="inlineStr">
        <is>
          <t>Interest rate, stated percentage</t>
        </is>
      </c>
      <c r="B93" s="4" t="inlineStr">
        <is>
          <t xml:space="preserve"> </t>
        </is>
      </c>
      <c r="C93" s="4" t="inlineStr">
        <is>
          <t xml:space="preserve"> </t>
        </is>
      </c>
      <c r="D93" s="4" t="inlineStr">
        <is>
          <t xml:space="preserve"> </t>
        </is>
      </c>
      <c r="E93" s="13" t="n">
        <v>0.06625</v>
      </c>
      <c r="F93" s="4" t="inlineStr">
        <is>
          <t xml:space="preserve"> </t>
        </is>
      </c>
      <c r="G93" s="13" t="n">
        <v>0.06625</v>
      </c>
      <c r="H93" s="4" t="inlineStr">
        <is>
          <t xml:space="preserve"> </t>
        </is>
      </c>
      <c r="I93" s="13" t="n">
        <v>0.06625</v>
      </c>
      <c r="J93" s="13" t="n">
        <v>0.06625</v>
      </c>
      <c r="K93" s="4" t="inlineStr">
        <is>
          <t xml:space="preserve"> </t>
        </is>
      </c>
      <c r="L93" s="4" t="inlineStr">
        <is>
          <t xml:space="preserve"> </t>
        </is>
      </c>
      <c r="M93" s="4" t="inlineStr">
        <is>
          <t xml:space="preserve"> </t>
        </is>
      </c>
      <c r="N93" s="4" t="inlineStr">
        <is>
          <t xml:space="preserve"> </t>
        </is>
      </c>
    </row>
    <row r="94">
      <c r="A94" s="4" t="inlineStr">
        <is>
          <t>Debt repurchased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88.2</v>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Fair values of fixed rate debt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ncipal Amount</t>
        </is>
      </c>
      <c r="B96" s="4" t="inlineStr">
        <is>
          <t xml:space="preserve"> </t>
        </is>
      </c>
      <c r="C96" s="4" t="inlineStr">
        <is>
          <t xml:space="preserve"> </t>
        </is>
      </c>
      <c r="D96" s="4" t="inlineStr">
        <is>
          <t xml:space="preserve"> </t>
        </is>
      </c>
      <c r="E96" s="11" t="n">
        <v>611.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dicated Market Price (in dollars per share) | $ / shares</t>
        </is>
      </c>
      <c r="B97" s="4" t="inlineStr">
        <is>
          <t xml:space="preserve"> </t>
        </is>
      </c>
      <c r="C97" s="4" t="inlineStr">
        <is>
          <t xml:space="preserve"> </t>
        </is>
      </c>
      <c r="D97" s="4" t="inlineStr">
        <is>
          <t xml:space="preserve"> </t>
        </is>
      </c>
      <c r="E97" s="7" t="n">
        <v>93.6500000000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air Value</t>
        </is>
      </c>
      <c r="B98" s="4" t="inlineStr">
        <is>
          <t xml:space="preserve"> </t>
        </is>
      </c>
      <c r="C98" s="4" t="inlineStr">
        <is>
          <t xml:space="preserve"> </t>
        </is>
      </c>
      <c r="D98" s="4" t="inlineStr">
        <is>
          <t xml:space="preserve"> </t>
        </is>
      </c>
      <c r="E98" s="6" t="n">
        <v>57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nior Notes 4.75% due 203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otal long-term debt</t>
        </is>
      </c>
      <c r="B101" s="4" t="inlineStr">
        <is>
          <t xml:space="preserve"> </t>
        </is>
      </c>
      <c r="C101" s="6" t="n">
        <v>400</v>
      </c>
      <c r="D101" s="4" t="inlineStr">
        <is>
          <t xml:space="preserve"> </t>
        </is>
      </c>
      <c r="E101" s="6" t="n">
        <v>395</v>
      </c>
      <c r="F101" s="4" t="inlineStr">
        <is>
          <t xml:space="preserve"> </t>
        </is>
      </c>
      <c r="G101" s="4" t="inlineStr">
        <is>
          <t xml:space="preserve"> </t>
        </is>
      </c>
      <c r="H101" s="4" t="inlineStr">
        <is>
          <t xml:space="preserve"> </t>
        </is>
      </c>
      <c r="I101" s="4" t="inlineStr">
        <is>
          <t xml:space="preserve"> </t>
        </is>
      </c>
      <c r="J101" s="4" t="inlineStr">
        <is>
          <t xml:space="preserve"> </t>
        </is>
      </c>
      <c r="K101" s="5" t="n">
        <v>395</v>
      </c>
      <c r="L101" s="4" t="inlineStr">
        <is>
          <t xml:space="preserve"> </t>
        </is>
      </c>
      <c r="M101" s="4" t="inlineStr">
        <is>
          <t xml:space="preserve"> </t>
        </is>
      </c>
      <c r="N101" s="4" t="inlineStr">
        <is>
          <t xml:space="preserve"> </t>
        </is>
      </c>
    </row>
    <row r="102">
      <c r="A102" s="4" t="inlineStr">
        <is>
          <t>Interest rate, stated percentage</t>
        </is>
      </c>
      <c r="B102" s="4" t="inlineStr">
        <is>
          <t xml:space="preserve"> </t>
        </is>
      </c>
      <c r="C102" s="10" t="n">
        <v>0.0475</v>
      </c>
      <c r="D102" s="4" t="inlineStr">
        <is>
          <t xml:space="preserve"> </t>
        </is>
      </c>
      <c r="E102" s="10" t="n">
        <v>0.0475</v>
      </c>
      <c r="F102" s="4" t="inlineStr">
        <is>
          <t xml:space="preserve"> </t>
        </is>
      </c>
      <c r="G102" s="10" t="n">
        <v>0.047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redeemed</t>
        </is>
      </c>
      <c r="B103" s="4" t="inlineStr">
        <is>
          <t xml:space="preserve"> </t>
        </is>
      </c>
      <c r="C103" s="6" t="n">
        <v>31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crease in long term debt, net of debt issuance costs</t>
        </is>
      </c>
      <c r="B104" s="4" t="inlineStr">
        <is>
          <t xml:space="preserve"> </t>
        </is>
      </c>
      <c r="C104" s="6" t="n">
        <v>39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Fair values of fixed rate debt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incipal Amount</t>
        </is>
      </c>
      <c r="B106" s="4" t="inlineStr">
        <is>
          <t xml:space="preserve"> </t>
        </is>
      </c>
      <c r="C106" s="4" t="inlineStr">
        <is>
          <t xml:space="preserve"> </t>
        </is>
      </c>
      <c r="D106" s="4" t="inlineStr">
        <is>
          <t xml:space="preserve"> </t>
        </is>
      </c>
      <c r="E106" s="6" t="n">
        <v>4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dicated Market Price (in dollars per share) | $ / shares</t>
        </is>
      </c>
      <c r="B107" s="4" t="inlineStr">
        <is>
          <t xml:space="preserve"> </t>
        </is>
      </c>
      <c r="C107" s="4" t="inlineStr">
        <is>
          <t xml:space="preserve"> </t>
        </is>
      </c>
      <c r="D107" s="4" t="inlineStr">
        <is>
          <t xml:space="preserve"> </t>
        </is>
      </c>
      <c r="E107" s="7" t="n">
        <v>84.8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Fair Value</t>
        </is>
      </c>
      <c r="B108" s="4" t="inlineStr">
        <is>
          <t xml:space="preserve"> </t>
        </is>
      </c>
      <c r="C108" s="4" t="inlineStr">
        <is>
          <t xml:space="preserve"> </t>
        </is>
      </c>
      <c r="D108" s="4" t="inlineStr">
        <is>
          <t xml:space="preserve"> </t>
        </is>
      </c>
      <c r="E108" s="6" t="n">
        <v>33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inance lea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otal long-term debt</t>
        </is>
      </c>
      <c r="B111" s="4" t="inlineStr">
        <is>
          <t xml:space="preserve"> </t>
        </is>
      </c>
      <c r="C111" s="4" t="inlineStr">
        <is>
          <t xml:space="preserve"> </t>
        </is>
      </c>
      <c r="D111" s="4" t="inlineStr">
        <is>
          <t xml:space="preserve"> </t>
        </is>
      </c>
      <c r="E111" s="5" t="n">
        <v>105</v>
      </c>
      <c r="F111" s="4" t="inlineStr">
        <is>
          <t xml:space="preserve"> </t>
        </is>
      </c>
      <c r="G111" s="4" t="inlineStr">
        <is>
          <t xml:space="preserve"> </t>
        </is>
      </c>
      <c r="H111" s="4" t="inlineStr">
        <is>
          <t xml:space="preserve"> </t>
        </is>
      </c>
      <c r="I111" s="4" t="inlineStr">
        <is>
          <t xml:space="preserve"> </t>
        </is>
      </c>
      <c r="J111" s="4" t="inlineStr">
        <is>
          <t xml:space="preserve"> </t>
        </is>
      </c>
      <c r="K111" s="5" t="n">
        <v>98</v>
      </c>
      <c r="L111" s="4" t="inlineStr">
        <is>
          <t xml:space="preserve"> </t>
        </is>
      </c>
      <c r="M111" s="5" t="n">
        <v>105</v>
      </c>
      <c r="N111" s="4" t="inlineStr">
        <is>
          <t xml:space="preserve"> </t>
        </is>
      </c>
    </row>
    <row r="112">
      <c r="A112" s="4" t="inlineStr">
        <is>
          <t>Other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otal long-term debt</t>
        </is>
      </c>
      <c r="B114" s="4" t="inlineStr">
        <is>
          <t xml:space="preserve"> </t>
        </is>
      </c>
      <c r="C114" s="4" t="inlineStr">
        <is>
          <t xml:space="preserve"> </t>
        </is>
      </c>
      <c r="D114" s="4" t="inlineStr">
        <is>
          <t xml:space="preserve"> </t>
        </is>
      </c>
      <c r="E114" s="5" t="n">
        <v>4</v>
      </c>
      <c r="F114" s="4" t="inlineStr">
        <is>
          <t xml:space="preserve"> </t>
        </is>
      </c>
      <c r="G114" s="4" t="inlineStr">
        <is>
          <t xml:space="preserve"> </t>
        </is>
      </c>
      <c r="H114" s="4" t="inlineStr">
        <is>
          <t xml:space="preserve"> </t>
        </is>
      </c>
      <c r="I114" s="4" t="inlineStr">
        <is>
          <t xml:space="preserve"> </t>
        </is>
      </c>
      <c r="J114" s="4" t="inlineStr">
        <is>
          <t xml:space="preserve"> </t>
        </is>
      </c>
      <c r="K114" s="6" t="n">
        <v>5</v>
      </c>
      <c r="L114" s="4" t="inlineStr">
        <is>
          <t xml:space="preserve"> </t>
        </is>
      </c>
      <c r="M114" s="6" t="n">
        <v>6</v>
      </c>
      <c r="N114" s="4" t="inlineStr">
        <is>
          <t xml:space="preserve"> </t>
        </is>
      </c>
    </row>
    <row r="115">
      <c r="A115" s="4" t="inlineStr">
        <is>
          <t>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otal long-term debt</t>
        </is>
      </c>
      <c r="B117" s="4" t="inlineStr">
        <is>
          <t xml:space="preserve"> </t>
        </is>
      </c>
      <c r="C117" s="4" t="inlineStr">
        <is>
          <t xml:space="preserve"> </t>
        </is>
      </c>
      <c r="D117" s="4" t="inlineStr">
        <is>
          <t xml:space="preserve"> </t>
        </is>
      </c>
      <c r="E117" s="6" t="n">
        <v>3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dditional default interest rate per annum applied to all obligations owed under the Agreement</t>
        </is>
      </c>
      <c r="B118" s="4" t="inlineStr">
        <is>
          <t xml:space="preserve"> </t>
        </is>
      </c>
      <c r="C118" s="4" t="inlineStr">
        <is>
          <t xml:space="preserve"> </t>
        </is>
      </c>
      <c r="D118" s="4" t="inlineStr">
        <is>
          <t xml:space="preserve"> </t>
        </is>
      </c>
      <c r="E118" s="9" t="n">
        <v>0.0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volving Credit Facility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Facility fee payable (as a percent)</t>
        </is>
      </c>
      <c r="B121" s="4" t="inlineStr">
        <is>
          <t xml:space="preserve"> </t>
        </is>
      </c>
      <c r="C121" s="4" t="inlineStr">
        <is>
          <t xml:space="preserve"> </t>
        </is>
      </c>
      <c r="D121" s="4" t="inlineStr">
        <is>
          <t xml:space="preserve"> </t>
        </is>
      </c>
      <c r="E121" s="10" t="n">
        <v>0.00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evolving Credit Facility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Facility fee payable (as a percent)</t>
        </is>
      </c>
      <c r="B124" s="4" t="inlineStr">
        <is>
          <t xml:space="preserve"> </t>
        </is>
      </c>
      <c r="C124" s="4" t="inlineStr">
        <is>
          <t xml:space="preserve"> </t>
        </is>
      </c>
      <c r="D124" s="4" t="inlineStr">
        <is>
          <t xml:space="preserve"> </t>
        </is>
      </c>
      <c r="E124" s="10" t="n">
        <v>0.003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layed draw term loan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Maximum Borrowing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6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Multicurrency Revolving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Total long-term debt</t>
        </is>
      </c>
      <c r="B130" s="4" t="inlineStr">
        <is>
          <t xml:space="preserve"> </t>
        </is>
      </c>
      <c r="C130" s="4" t="inlineStr">
        <is>
          <t xml:space="preserve"> </t>
        </is>
      </c>
      <c r="D130" s="4" t="inlineStr">
        <is>
          <t xml:space="preserve"> </t>
        </is>
      </c>
      <c r="E130" s="6" t="n">
        <v>95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sheetData>
  <mergeCells count="3">
    <mergeCell ref="A1:A2"/>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ntingencies - Asbestos (Details) - USD ($) $ in Millions</t>
        </is>
      </c>
      <c r="F1" s="2" t="inlineStr">
        <is>
          <t>3 Months Ended</t>
        </is>
      </c>
      <c r="H1" s="2" t="inlineStr">
        <is>
          <t>6 Months Ended</t>
        </is>
      </c>
    </row>
    <row r="2">
      <c r="B2" s="2" t="inlineStr">
        <is>
          <t>Jul. 20, 2022</t>
        </is>
      </c>
      <c r="C2" s="2" t="inlineStr">
        <is>
          <t>Jul. 18, 2022</t>
        </is>
      </c>
      <c r="D2" s="2" t="inlineStr">
        <is>
          <t>Apr. 25, 2022</t>
        </is>
      </c>
      <c r="E2" s="2" t="inlineStr">
        <is>
          <t>Apr. 26, 2021</t>
        </is>
      </c>
      <c r="F2" s="2" t="inlineStr">
        <is>
          <t>Mar. 31, 2021</t>
        </is>
      </c>
      <c r="G2" s="2" t="inlineStr">
        <is>
          <t>Mar. 31, 2020</t>
        </is>
      </c>
      <c r="H2" s="2" t="inlineStr">
        <is>
          <t>Jun. 30, 2022</t>
        </is>
      </c>
      <c r="I2" s="2" t="inlineStr">
        <is>
          <t>Jun. 30, 2021</t>
        </is>
      </c>
      <c r="J2" s="2" t="inlineStr">
        <is>
          <t>Jul. 08, 2022</t>
        </is>
      </c>
      <c r="K2" s="2" t="inlineStr">
        <is>
          <t>Dec. 31, 2021</t>
        </is>
      </c>
      <c r="L2" s="2" t="inlineStr">
        <is>
          <t>Jun. 01, 2020</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goods containing asbestos from 1948 to 195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v>
      </c>
      <c r="I4" s="4" t="inlineStr">
        <is>
          <t xml:space="preserve"> </t>
        </is>
      </c>
      <c r="J4" s="4" t="inlineStr">
        <is>
          <t xml:space="preserve"> </t>
        </is>
      </c>
      <c r="K4" s="4" t="inlineStr">
        <is>
          <t xml:space="preserve"> </t>
        </is>
      </c>
      <c r="L4" s="4" t="inlineStr">
        <is>
          <t xml:space="preserve"> </t>
        </is>
      </c>
    </row>
    <row r="5">
      <c r="A5" s="4" t="inlineStr">
        <is>
          <t>Settlement consideration</t>
        </is>
      </c>
      <c r="B5" s="4" t="inlineStr">
        <is>
          <t xml:space="preserve"> </t>
        </is>
      </c>
      <c r="C5" s="4" t="inlineStr">
        <is>
          <t xml:space="preserve"> </t>
        </is>
      </c>
      <c r="D5" s="4" t="inlineStr">
        <is>
          <t xml:space="preserve"> </t>
        </is>
      </c>
      <c r="E5" s="6" t="n">
        <v>6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current asbestos claimants voting on the Plan</t>
        </is>
      </c>
      <c r="B6" s="4" t="inlineStr">
        <is>
          <t xml:space="preserve"> </t>
        </is>
      </c>
      <c r="C6" s="4" t="inlineStr">
        <is>
          <t xml:space="preserve"> </t>
        </is>
      </c>
      <c r="D6" s="4" t="inlineStr">
        <is>
          <t xml:space="preserve"> </t>
        </is>
      </c>
      <c r="E6" s="9" t="n">
        <v>0.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harge related to Paddock support agreement</t>
        </is>
      </c>
      <c r="B7" s="4" t="inlineStr">
        <is>
          <t xml:space="preserve"> </t>
        </is>
      </c>
      <c r="C7" s="4" t="inlineStr">
        <is>
          <t xml:space="preserve"> </t>
        </is>
      </c>
      <c r="D7" s="4" t="inlineStr">
        <is>
          <t xml:space="preserve"> </t>
        </is>
      </c>
      <c r="E7" s="4" t="inlineStr">
        <is>
          <t xml:space="preserve"> </t>
        </is>
      </c>
      <c r="F7" s="6" t="n">
        <v>154</v>
      </c>
      <c r="G7" s="4" t="inlineStr">
        <is>
          <t xml:space="preserve"> </t>
        </is>
      </c>
      <c r="H7" s="4" t="inlineStr">
        <is>
          <t xml:space="preserve"> </t>
        </is>
      </c>
      <c r="I7" s="6" t="n">
        <v>154</v>
      </c>
      <c r="J7" s="4" t="inlineStr">
        <is>
          <t xml:space="preserve"> </t>
        </is>
      </c>
      <c r="K7" s="4" t="inlineStr">
        <is>
          <t xml:space="preserve"> </t>
        </is>
      </c>
      <c r="L7" s="4" t="inlineStr">
        <is>
          <t xml:space="preserve"> </t>
        </is>
      </c>
    </row>
    <row r="8">
      <c r="A8" s="4" t="inlineStr">
        <is>
          <t>Liability from de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5</v>
      </c>
      <c r="I8" s="6" t="n">
        <v>625</v>
      </c>
      <c r="J8" s="4" t="inlineStr">
        <is>
          <t xml:space="preserve"> </t>
        </is>
      </c>
      <c r="K8" s="6" t="n">
        <v>625</v>
      </c>
      <c r="L8" s="4" t="inlineStr">
        <is>
          <t xml:space="preserve"> </t>
        </is>
      </c>
    </row>
    <row r="9">
      <c r="A9" s="4" t="inlineStr">
        <is>
          <t>Padd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7</v>
      </c>
    </row>
    <row r="12">
      <c r="A12" s="4" t="inlineStr">
        <is>
          <t>Loss for deconsolidation of Paddock</t>
        </is>
      </c>
      <c r="B12" s="4" t="inlineStr">
        <is>
          <t xml:space="preserve"> </t>
        </is>
      </c>
      <c r="C12" s="4" t="inlineStr">
        <is>
          <t xml:space="preserve"> </t>
        </is>
      </c>
      <c r="D12" s="4" t="inlineStr">
        <is>
          <t xml:space="preserve"> </t>
        </is>
      </c>
      <c r="E12" s="4" t="inlineStr">
        <is>
          <t xml:space="preserve"> </t>
        </is>
      </c>
      <c r="F12" s="4" t="inlineStr">
        <is>
          <t xml:space="preserve"> </t>
        </is>
      </c>
      <c r="G12" s="6" t="n">
        <v>1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consolidation investing outflow</t>
        </is>
      </c>
      <c r="B13" s="4" t="inlineStr">
        <is>
          <t xml:space="preserve"> </t>
        </is>
      </c>
      <c r="C13" s="4" t="inlineStr">
        <is>
          <t xml:space="preserve"> </t>
        </is>
      </c>
      <c r="D13" s="4" t="inlineStr">
        <is>
          <t xml:space="preserve"> </t>
        </is>
      </c>
      <c r="E13" s="4" t="inlineStr">
        <is>
          <t xml:space="preserve"> </t>
        </is>
      </c>
      <c r="F13" s="4" t="inlineStr">
        <is>
          <t xml:space="preserve"> </t>
        </is>
      </c>
      <c r="G13" s="6" t="n">
        <v>4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ability from de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71</v>
      </c>
    </row>
    <row r="15">
      <c r="A15" s="4" t="inlineStr">
        <is>
          <t>Percentage in number of asbestos claimants voted on plan to accept plan</t>
        </is>
      </c>
      <c r="B15" s="4" t="inlineStr">
        <is>
          <t xml:space="preserve"> </t>
        </is>
      </c>
      <c r="C15" s="4" t="inlineStr">
        <is>
          <t xml:space="preserve"> </t>
        </is>
      </c>
      <c r="D15" s="9" t="n">
        <v>0.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in amount asbestos claimants voted on plan to accept plan</t>
        </is>
      </c>
      <c r="B16" s="4" t="inlineStr">
        <is>
          <t xml:space="preserve"> </t>
        </is>
      </c>
      <c r="C16" s="4" t="inlineStr">
        <is>
          <t xml:space="preserve"> </t>
        </is>
      </c>
      <c r="D16" s="9" t="n">
        <v>0.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dd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unding to trust</t>
        </is>
      </c>
      <c r="B19" s="4" t="inlineStr">
        <is>
          <t xml:space="preserve"> </t>
        </is>
      </c>
      <c r="C19" s="11" t="n">
        <v>6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unding to trust through borrowings</t>
        </is>
      </c>
      <c r="B20" s="4" t="inlineStr">
        <is>
          <t xml:space="preserve"> </t>
        </is>
      </c>
      <c r="C20" s="5"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unding to trust through cash</t>
        </is>
      </c>
      <c r="B21" s="11" t="n">
        <v>8.5</v>
      </c>
      <c r="C21" s="11"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8.5</v>
      </c>
      <c r="K22" s="4" t="inlineStr">
        <is>
          <t xml:space="preserve"> </t>
        </is>
      </c>
      <c r="L22" s="4" t="inlineStr">
        <is>
          <t xml:space="preserve"> </t>
        </is>
      </c>
    </row>
    <row r="23">
      <c r="A23" s="4" t="inlineStr">
        <is>
          <t>Settlement consideration</t>
        </is>
      </c>
      <c r="B23" s="6" t="n">
        <v>6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tingencies - Other Matters (Details) - USD ($) $ in Millions</t>
        </is>
      </c>
      <c r="B1" s="2" t="inlineStr">
        <is>
          <t>3 Months Ended</t>
        </is>
      </c>
      <c r="C1" s="2" t="inlineStr">
        <is>
          <t>6 Months Ended</t>
        </is>
      </c>
    </row>
    <row r="2">
      <c r="B2" s="2" t="inlineStr">
        <is>
          <t>Jun. 30, 2021</t>
        </is>
      </c>
      <c r="C2" s="2" t="inlineStr">
        <is>
          <t>Jun. 30, 2021</t>
        </is>
      </c>
    </row>
    <row r="3">
      <c r="A3" s="3" t="inlineStr">
        <is>
          <t>Contingencies</t>
        </is>
      </c>
      <c r="B3" s="4" t="inlineStr">
        <is>
          <t xml:space="preserve"> </t>
        </is>
      </c>
      <c r="C3" s="4" t="inlineStr">
        <is>
          <t xml:space="preserve"> </t>
        </is>
      </c>
    </row>
    <row r="4">
      <c r="A4" s="4" t="inlineStr">
        <is>
          <t>Gain from favorable court ruling</t>
        </is>
      </c>
      <c r="B4" s="6" t="n">
        <v>69</v>
      </c>
      <c r="C4" s="6" t="n">
        <v>69</v>
      </c>
    </row>
    <row r="5">
      <c r="A5" s="4" t="inlineStr">
        <is>
          <t>Income tax expense related to litigation settlement</t>
        </is>
      </c>
      <c r="B5" s="6" t="n">
        <v>28</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hare Owners' Equity - Roll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hare Owners' Equity</t>
        </is>
      </c>
      <c r="B3" s="4" t="inlineStr">
        <is>
          <t xml:space="preserve"> </t>
        </is>
      </c>
      <c r="C3" s="4" t="inlineStr">
        <is>
          <t xml:space="preserve"> </t>
        </is>
      </c>
      <c r="D3" s="4" t="inlineStr">
        <is>
          <t xml:space="preserve"> </t>
        </is>
      </c>
      <c r="E3" s="4" t="inlineStr">
        <is>
          <t xml:space="preserve"> </t>
        </is>
      </c>
    </row>
    <row r="4">
      <c r="A4" s="4" t="inlineStr">
        <is>
          <t>Balance</t>
        </is>
      </c>
      <c r="B4" s="6" t="n">
        <v>1102</v>
      </c>
      <c r="C4" s="6" t="n">
        <v>262</v>
      </c>
      <c r="D4" s="6" t="n">
        <v>827</v>
      </c>
      <c r="E4" s="6" t="n">
        <v>401</v>
      </c>
    </row>
    <row r="5">
      <c r="A5" s="4" t="inlineStr">
        <is>
          <t>Issuance of common stock</t>
        </is>
      </c>
      <c r="B5" s="4" t="inlineStr">
        <is>
          <t xml:space="preserve"> </t>
        </is>
      </c>
      <c r="C5" s="5" t="n">
        <v>1</v>
      </c>
      <c r="D5" s="4" t="inlineStr">
        <is>
          <t xml:space="preserve"> </t>
        </is>
      </c>
      <c r="E5" s="5" t="n">
        <v>1</v>
      </c>
    </row>
    <row r="6">
      <c r="A6" s="4" t="inlineStr">
        <is>
          <t>Reissuance of common stock</t>
        </is>
      </c>
      <c r="B6" s="5" t="n">
        <v>3</v>
      </c>
      <c r="C6" s="5" t="n">
        <v>2</v>
      </c>
      <c r="D6" s="5" t="n">
        <v>6</v>
      </c>
      <c r="E6" s="5" t="n">
        <v>4</v>
      </c>
    </row>
    <row r="7">
      <c r="A7" s="4" t="inlineStr">
        <is>
          <t>Shares repurchased</t>
        </is>
      </c>
      <c r="B7" s="5" t="n">
        <v>-10</v>
      </c>
      <c r="C7" s="5" t="n">
        <v>-20</v>
      </c>
      <c r="D7" s="5" t="n">
        <v>-20</v>
      </c>
      <c r="E7" s="5" t="n">
        <v>-20</v>
      </c>
    </row>
    <row r="8">
      <c r="A8" s="4" t="inlineStr">
        <is>
          <t>Stock compensation</t>
        </is>
      </c>
      <c r="B8" s="5" t="n">
        <v>11</v>
      </c>
      <c r="C8" s="5" t="n">
        <v>4</v>
      </c>
      <c r="D8" s="5" t="n">
        <v>18</v>
      </c>
      <c r="E8" s="5" t="n">
        <v>8</v>
      </c>
    </row>
    <row r="9">
      <c r="A9" s="4" t="inlineStr">
        <is>
          <t>Net earnings</t>
        </is>
      </c>
      <c r="B9" s="5" t="n">
        <v>256</v>
      </c>
      <c r="C9" s="5" t="n">
        <v>123</v>
      </c>
      <c r="D9" s="5" t="n">
        <v>378</v>
      </c>
      <c r="E9" s="5" t="n">
        <v>33</v>
      </c>
    </row>
    <row r="10">
      <c r="A10" s="4" t="inlineStr">
        <is>
          <t>Other comprehensive income (loss)</t>
        </is>
      </c>
      <c r="B10" s="5" t="n">
        <v>-77</v>
      </c>
      <c r="C10" s="5" t="n">
        <v>142</v>
      </c>
      <c r="D10" s="5" t="n">
        <v>79</v>
      </c>
      <c r="E10" s="5" t="n">
        <v>88</v>
      </c>
    </row>
    <row r="11">
      <c r="A11" s="4" t="inlineStr">
        <is>
          <t>Distributions to noncontrolling interests</t>
        </is>
      </c>
      <c r="B11" s="5" t="n">
        <v>-26</v>
      </c>
      <c r="C11" s="5" t="n">
        <v>-10</v>
      </c>
      <c r="D11" s="5" t="n">
        <v>-26</v>
      </c>
      <c r="E11" s="5" t="n">
        <v>-10</v>
      </c>
    </row>
    <row r="12">
      <c r="A12" s="4" t="inlineStr">
        <is>
          <t>Other</t>
        </is>
      </c>
      <c r="B12" s="4" t="inlineStr">
        <is>
          <t xml:space="preserve"> </t>
        </is>
      </c>
      <c r="C12" s="5" t="n">
        <v>-2</v>
      </c>
      <c r="D12" s="5" t="n">
        <v>-3</v>
      </c>
      <c r="E12" s="5" t="n">
        <v>-3</v>
      </c>
    </row>
    <row r="13">
      <c r="A13" s="4" t="inlineStr">
        <is>
          <t>Balance</t>
        </is>
      </c>
      <c r="B13" s="5" t="n">
        <v>1259</v>
      </c>
      <c r="C13" s="5" t="n">
        <v>502</v>
      </c>
      <c r="D13" s="5" t="n">
        <v>1259</v>
      </c>
      <c r="E13" s="5" t="n">
        <v>502</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hare Owners' Equity</t>
        </is>
      </c>
      <c r="B15" s="4" t="inlineStr">
        <is>
          <t xml:space="preserve"> </t>
        </is>
      </c>
      <c r="C15" s="4" t="inlineStr">
        <is>
          <t xml:space="preserve"> </t>
        </is>
      </c>
      <c r="D15" s="4" t="inlineStr">
        <is>
          <t xml:space="preserve"> </t>
        </is>
      </c>
      <c r="E15" s="4" t="inlineStr">
        <is>
          <t xml:space="preserve"> </t>
        </is>
      </c>
    </row>
    <row r="16">
      <c r="A16" s="4" t="inlineStr">
        <is>
          <t>Balance</t>
        </is>
      </c>
      <c r="B16" s="5" t="n">
        <v>2</v>
      </c>
      <c r="C16" s="5" t="n">
        <v>2</v>
      </c>
      <c r="D16" s="5" t="n">
        <v>2</v>
      </c>
      <c r="E16" s="5" t="n">
        <v>2</v>
      </c>
    </row>
    <row r="17">
      <c r="A17" s="4" t="inlineStr">
        <is>
          <t>Balance</t>
        </is>
      </c>
      <c r="B17" s="5" t="n">
        <v>2</v>
      </c>
      <c r="C17" s="5" t="n">
        <v>2</v>
      </c>
      <c r="D17" s="5" t="n">
        <v>2</v>
      </c>
      <c r="E17" s="5" t="n">
        <v>2</v>
      </c>
    </row>
    <row r="18">
      <c r="A18" s="4" t="inlineStr">
        <is>
          <t>Capital in Excess of Par Value</t>
        </is>
      </c>
      <c r="B18" s="4" t="inlineStr">
        <is>
          <t xml:space="preserve"> </t>
        </is>
      </c>
      <c r="C18" s="4" t="inlineStr">
        <is>
          <t xml:space="preserve"> </t>
        </is>
      </c>
      <c r="D18" s="4" t="inlineStr">
        <is>
          <t xml:space="preserve"> </t>
        </is>
      </c>
      <c r="E18" s="4" t="inlineStr">
        <is>
          <t xml:space="preserve"> </t>
        </is>
      </c>
    </row>
    <row r="19">
      <c r="A19" s="3" t="inlineStr">
        <is>
          <t>Increase (Decrease) in Share Owners' Equity</t>
        </is>
      </c>
      <c r="B19" s="4" t="inlineStr">
        <is>
          <t xml:space="preserve"> </t>
        </is>
      </c>
      <c r="C19" s="4" t="inlineStr">
        <is>
          <t xml:space="preserve"> </t>
        </is>
      </c>
      <c r="D19" s="4" t="inlineStr">
        <is>
          <t xml:space="preserve"> </t>
        </is>
      </c>
      <c r="E19" s="4" t="inlineStr">
        <is>
          <t xml:space="preserve"> </t>
        </is>
      </c>
    </row>
    <row r="20">
      <c r="A20" s="4" t="inlineStr">
        <is>
          <t>Balance</t>
        </is>
      </c>
      <c r="B20" s="5" t="n">
        <v>3085</v>
      </c>
      <c r="C20" s="5" t="n">
        <v>3131</v>
      </c>
      <c r="D20" s="5" t="n">
        <v>3090</v>
      </c>
      <c r="E20" s="5" t="n">
        <v>3129</v>
      </c>
    </row>
    <row r="21">
      <c r="A21" s="4" t="inlineStr">
        <is>
          <t>Issuance of common stock</t>
        </is>
      </c>
      <c r="B21" s="4" t="inlineStr">
        <is>
          <t xml:space="preserve"> </t>
        </is>
      </c>
      <c r="C21" s="5" t="n">
        <v>1</v>
      </c>
      <c r="D21" s="4" t="inlineStr">
        <is>
          <t xml:space="preserve"> </t>
        </is>
      </c>
      <c r="E21" s="5" t="n">
        <v>1</v>
      </c>
    </row>
    <row r="22">
      <c r="A22" s="4" t="inlineStr">
        <is>
          <t>Reissuance of common stock</t>
        </is>
      </c>
      <c r="B22" s="5" t="n">
        <v>-1</v>
      </c>
      <c r="C22" s="5" t="n">
        <v>-1</v>
      </c>
      <c r="D22" s="5" t="n">
        <v>-3</v>
      </c>
      <c r="E22" s="5" t="n">
        <v>-3</v>
      </c>
    </row>
    <row r="23">
      <c r="A23" s="4" t="inlineStr">
        <is>
          <t>Shares repurchased</t>
        </is>
      </c>
      <c r="B23" s="5" t="n">
        <v>-10</v>
      </c>
      <c r="C23" s="5" t="n">
        <v>-20</v>
      </c>
      <c r="D23" s="5" t="n">
        <v>-20</v>
      </c>
      <c r="E23" s="5" t="n">
        <v>-20</v>
      </c>
    </row>
    <row r="24">
      <c r="A24" s="4" t="inlineStr">
        <is>
          <t>Stock compensation</t>
        </is>
      </c>
      <c r="B24" s="5" t="n">
        <v>11</v>
      </c>
      <c r="C24" s="5" t="n">
        <v>4</v>
      </c>
      <c r="D24" s="5" t="n">
        <v>18</v>
      </c>
      <c r="E24" s="5" t="n">
        <v>8</v>
      </c>
    </row>
    <row r="25">
      <c r="A25" s="4" t="inlineStr">
        <is>
          <t>Other</t>
        </is>
      </c>
      <c r="B25" s="4" t="inlineStr">
        <is>
          <t xml:space="preserve"> </t>
        </is>
      </c>
      <c r="C25" s="5" t="n">
        <v>-2</v>
      </c>
      <c r="D25" s="4" t="inlineStr">
        <is>
          <t xml:space="preserve"> </t>
        </is>
      </c>
      <c r="E25" s="5" t="n">
        <v>-2</v>
      </c>
    </row>
    <row r="26">
      <c r="A26" s="4" t="inlineStr">
        <is>
          <t>Balance</t>
        </is>
      </c>
      <c r="B26" s="5" t="n">
        <v>3085</v>
      </c>
      <c r="C26" s="5" t="n">
        <v>3113</v>
      </c>
      <c r="D26" s="5" t="n">
        <v>3085</v>
      </c>
      <c r="E26" s="5" t="n">
        <v>3113</v>
      </c>
    </row>
    <row r="27">
      <c r="A27" s="4" t="inlineStr">
        <is>
          <t>Treasury Stock</t>
        </is>
      </c>
      <c r="B27" s="4" t="inlineStr">
        <is>
          <t xml:space="preserve"> </t>
        </is>
      </c>
      <c r="C27" s="4" t="inlineStr">
        <is>
          <t xml:space="preserve"> </t>
        </is>
      </c>
      <c r="D27" s="4" t="inlineStr">
        <is>
          <t xml:space="preserve"> </t>
        </is>
      </c>
      <c r="E27" s="4" t="inlineStr">
        <is>
          <t xml:space="preserve"> </t>
        </is>
      </c>
    </row>
    <row r="28">
      <c r="A28" s="3" t="inlineStr">
        <is>
          <t>Increase (Decrease) in Share Owners' Equity</t>
        </is>
      </c>
      <c r="B28" s="4" t="inlineStr">
        <is>
          <t xml:space="preserve"> </t>
        </is>
      </c>
      <c r="C28" s="4" t="inlineStr">
        <is>
          <t xml:space="preserve"> </t>
        </is>
      </c>
      <c r="D28" s="4" t="inlineStr">
        <is>
          <t xml:space="preserve"> </t>
        </is>
      </c>
      <c r="E28" s="4" t="inlineStr">
        <is>
          <t xml:space="preserve"> </t>
        </is>
      </c>
    </row>
    <row r="29">
      <c r="A29" s="4" t="inlineStr">
        <is>
          <t>Balance</t>
        </is>
      </c>
      <c r="B29" s="5" t="n">
        <v>-699</v>
      </c>
      <c r="C29" s="5" t="n">
        <v>-712</v>
      </c>
      <c r="D29" s="5" t="n">
        <v>-701</v>
      </c>
      <c r="E29" s="5" t="n">
        <v>-714</v>
      </c>
    </row>
    <row r="30">
      <c r="A30" s="4" t="inlineStr">
        <is>
          <t>Reissuance of common stock</t>
        </is>
      </c>
      <c r="B30" s="5" t="n">
        <v>4</v>
      </c>
      <c r="C30" s="5" t="n">
        <v>3</v>
      </c>
      <c r="D30" s="5" t="n">
        <v>9</v>
      </c>
      <c r="E30" s="5" t="n">
        <v>7</v>
      </c>
    </row>
    <row r="31">
      <c r="A31" s="4" t="inlineStr">
        <is>
          <t>Other</t>
        </is>
      </c>
      <c r="B31" s="4" t="inlineStr">
        <is>
          <t xml:space="preserve"> </t>
        </is>
      </c>
      <c r="C31" s="4" t="inlineStr">
        <is>
          <t xml:space="preserve"> </t>
        </is>
      </c>
      <c r="D31" s="5" t="n">
        <v>-3</v>
      </c>
      <c r="E31" s="5" t="n">
        <v>-2</v>
      </c>
    </row>
    <row r="32">
      <c r="A32" s="4" t="inlineStr">
        <is>
          <t>Balance</t>
        </is>
      </c>
      <c r="B32" s="5" t="n">
        <v>-695</v>
      </c>
      <c r="C32" s="5" t="n">
        <v>-709</v>
      </c>
      <c r="D32" s="5" t="n">
        <v>-695</v>
      </c>
      <c r="E32" s="5" t="n">
        <v>-709</v>
      </c>
    </row>
    <row r="33">
      <c r="A33" s="4" t="inlineStr">
        <is>
          <t>Retained Earnings</t>
        </is>
      </c>
      <c r="B33" s="4" t="inlineStr">
        <is>
          <t xml:space="preserve"> </t>
        </is>
      </c>
      <c r="C33" s="4" t="inlineStr">
        <is>
          <t xml:space="preserve"> </t>
        </is>
      </c>
      <c r="D33" s="4" t="inlineStr">
        <is>
          <t xml:space="preserve"> </t>
        </is>
      </c>
      <c r="E33" s="4" t="inlineStr">
        <is>
          <t xml:space="preserve"> </t>
        </is>
      </c>
    </row>
    <row r="34">
      <c r="A34" s="3" t="inlineStr">
        <is>
          <t>Increase (Decrease) in Share Owners' Equity</t>
        </is>
      </c>
      <c r="B34" s="4" t="inlineStr">
        <is>
          <t xml:space="preserve"> </t>
        </is>
      </c>
      <c r="C34" s="4" t="inlineStr">
        <is>
          <t xml:space="preserve"> </t>
        </is>
      </c>
      <c r="D34" s="4" t="inlineStr">
        <is>
          <t xml:space="preserve"> </t>
        </is>
      </c>
      <c r="E34" s="4" t="inlineStr">
        <is>
          <t xml:space="preserve"> </t>
        </is>
      </c>
    </row>
    <row r="35">
      <c r="A35" s="4" t="inlineStr">
        <is>
          <t>Balance</t>
        </is>
      </c>
      <c r="B35" s="5" t="n">
        <v>389</v>
      </c>
      <c r="C35" s="5" t="n">
        <v>55</v>
      </c>
      <c r="D35" s="5" t="n">
        <v>301</v>
      </c>
      <c r="E35" s="5" t="n">
        <v>152</v>
      </c>
    </row>
    <row r="36">
      <c r="A36" s="4" t="inlineStr">
        <is>
          <t>Net earnings</t>
        </is>
      </c>
      <c r="B36" s="5" t="n">
        <v>252</v>
      </c>
      <c r="C36" s="5" t="n">
        <v>118</v>
      </c>
      <c r="D36" s="5" t="n">
        <v>340</v>
      </c>
      <c r="E36" s="5" t="n">
        <v>21</v>
      </c>
    </row>
    <row r="37">
      <c r="A37" s="4" t="inlineStr">
        <is>
          <t>Balance</t>
        </is>
      </c>
      <c r="B37" s="5" t="n">
        <v>641</v>
      </c>
      <c r="C37" s="5" t="n">
        <v>173</v>
      </c>
      <c r="D37" s="5" t="n">
        <v>641</v>
      </c>
      <c r="E37" s="5" t="n">
        <v>173</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row>
    <row r="39">
      <c r="A39" s="3" t="inlineStr">
        <is>
          <t>Increase (Decrease) in Share Owners' Equity</t>
        </is>
      </c>
      <c r="B39" s="4" t="inlineStr">
        <is>
          <t xml:space="preserve"> </t>
        </is>
      </c>
      <c r="C39" s="4" t="inlineStr">
        <is>
          <t xml:space="preserve"> </t>
        </is>
      </c>
      <c r="D39" s="4" t="inlineStr">
        <is>
          <t xml:space="preserve"> </t>
        </is>
      </c>
      <c r="E39" s="4" t="inlineStr">
        <is>
          <t xml:space="preserve"> </t>
        </is>
      </c>
    </row>
    <row r="40">
      <c r="A40" s="4" t="inlineStr">
        <is>
          <t>Balance</t>
        </is>
      </c>
      <c r="B40" s="5" t="n">
        <v>-1821</v>
      </c>
      <c r="C40" s="5" t="n">
        <v>-2320</v>
      </c>
      <c r="D40" s="5" t="n">
        <v>-1972</v>
      </c>
      <c r="E40" s="5" t="n">
        <v>-2272</v>
      </c>
    </row>
    <row r="41">
      <c r="A41" s="4" t="inlineStr">
        <is>
          <t>Other comprehensive income (loss)</t>
        </is>
      </c>
      <c r="B41" s="5" t="n">
        <v>-69</v>
      </c>
      <c r="C41" s="5" t="n">
        <v>140</v>
      </c>
      <c r="D41" s="5" t="n">
        <v>82</v>
      </c>
      <c r="E41" s="5" t="n">
        <v>92</v>
      </c>
    </row>
    <row r="42">
      <c r="A42" s="4" t="inlineStr">
        <is>
          <t>Balance</t>
        </is>
      </c>
      <c r="B42" s="5" t="n">
        <v>-1890</v>
      </c>
      <c r="C42" s="5" t="n">
        <v>-2180</v>
      </c>
      <c r="D42" s="5" t="n">
        <v>-1890</v>
      </c>
      <c r="E42" s="5" t="n">
        <v>-2180</v>
      </c>
    </row>
    <row r="43">
      <c r="A43" s="4" t="inlineStr">
        <is>
          <t>Non-controlling Interests</t>
        </is>
      </c>
      <c r="B43" s="4" t="inlineStr">
        <is>
          <t xml:space="preserve"> </t>
        </is>
      </c>
      <c r="C43" s="4" t="inlineStr">
        <is>
          <t xml:space="preserve"> </t>
        </is>
      </c>
      <c r="D43" s="4" t="inlineStr">
        <is>
          <t xml:space="preserve"> </t>
        </is>
      </c>
      <c r="E43" s="4" t="inlineStr">
        <is>
          <t xml:space="preserve"> </t>
        </is>
      </c>
    </row>
    <row r="44">
      <c r="A44" s="3" t="inlineStr">
        <is>
          <t>Increase (Decrease) in Share Owners' Equity</t>
        </is>
      </c>
      <c r="B44" s="4" t="inlineStr">
        <is>
          <t xml:space="preserve"> </t>
        </is>
      </c>
      <c r="C44" s="4" t="inlineStr">
        <is>
          <t xml:space="preserve"> </t>
        </is>
      </c>
      <c r="D44" s="4" t="inlineStr">
        <is>
          <t xml:space="preserve"> </t>
        </is>
      </c>
      <c r="E44" s="4" t="inlineStr">
        <is>
          <t xml:space="preserve"> </t>
        </is>
      </c>
    </row>
    <row r="45">
      <c r="A45" s="4" t="inlineStr">
        <is>
          <t>Balance</t>
        </is>
      </c>
      <c r="B45" s="5" t="n">
        <v>146</v>
      </c>
      <c r="C45" s="5" t="n">
        <v>106</v>
      </c>
      <c r="D45" s="5" t="n">
        <v>107</v>
      </c>
      <c r="E45" s="5" t="n">
        <v>104</v>
      </c>
    </row>
    <row r="46">
      <c r="A46" s="4" t="inlineStr">
        <is>
          <t>Net earnings</t>
        </is>
      </c>
      <c r="B46" s="5" t="n">
        <v>4</v>
      </c>
      <c r="C46" s="5" t="n">
        <v>5</v>
      </c>
      <c r="D46" s="5" t="n">
        <v>38</v>
      </c>
      <c r="E46" s="5" t="n">
        <v>12</v>
      </c>
    </row>
    <row r="47">
      <c r="A47" s="4" t="inlineStr">
        <is>
          <t>Other comprehensive income (loss)</t>
        </is>
      </c>
      <c r="B47" s="5" t="n">
        <v>-8</v>
      </c>
      <c r="C47" s="5" t="n">
        <v>2</v>
      </c>
      <c r="D47" s="5" t="n">
        <v>-3</v>
      </c>
      <c r="E47" s="5" t="n">
        <v>-4</v>
      </c>
    </row>
    <row r="48">
      <c r="A48" s="4" t="inlineStr">
        <is>
          <t>Distributions to noncontrolling interests</t>
        </is>
      </c>
      <c r="B48" s="5" t="n">
        <v>-26</v>
      </c>
      <c r="C48" s="5" t="n">
        <v>-10</v>
      </c>
      <c r="D48" s="5" t="n">
        <v>-26</v>
      </c>
      <c r="E48" s="5" t="n">
        <v>-10</v>
      </c>
    </row>
    <row r="49">
      <c r="A49" s="4" t="inlineStr">
        <is>
          <t>Other</t>
        </is>
      </c>
      <c r="B49" s="4" t="inlineStr">
        <is>
          <t xml:space="preserve"> </t>
        </is>
      </c>
      <c r="C49" s="4" t="inlineStr">
        <is>
          <t xml:space="preserve"> </t>
        </is>
      </c>
      <c r="D49" s="4" t="inlineStr">
        <is>
          <t xml:space="preserve"> </t>
        </is>
      </c>
      <c r="E49" s="5" t="n">
        <v>1</v>
      </c>
    </row>
    <row r="50">
      <c r="A50" s="4" t="inlineStr">
        <is>
          <t>Balance</t>
        </is>
      </c>
      <c r="B50" s="6" t="n">
        <v>116</v>
      </c>
      <c r="C50" s="6" t="n">
        <v>103</v>
      </c>
      <c r="D50" s="6" t="n">
        <v>116</v>
      </c>
      <c r="E50" s="6" t="n">
        <v>1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hare Owners' Equity - Rollforward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Owners' Equity</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4" t="inlineStr">
        <is>
          <t xml:space="preserve"> </t>
        </is>
      </c>
      <c r="C4" s="5" t="n">
        <v>50000</v>
      </c>
      <c r="D4" s="4" t="inlineStr">
        <is>
          <t xml:space="preserve"> </t>
        </is>
      </c>
      <c r="E4" s="5" t="n">
        <v>50000</v>
      </c>
    </row>
    <row r="5">
      <c r="A5" s="4" t="inlineStr">
        <is>
          <t>Reissuance of common stock (in shares)</t>
        </is>
      </c>
      <c r="B5" s="5" t="n">
        <v>200000</v>
      </c>
      <c r="C5" s="5" t="n">
        <v>100000</v>
      </c>
      <c r="D5" s="5" t="n">
        <v>400000</v>
      </c>
      <c r="E5" s="5" t="n">
        <v>300000</v>
      </c>
    </row>
    <row r="6">
      <c r="A6" s="4" t="inlineStr">
        <is>
          <t>Shares repurchased (in shares)</t>
        </is>
      </c>
      <c r="B6" s="5" t="n">
        <v>770710</v>
      </c>
      <c r="C6" s="5" t="n">
        <v>1000000</v>
      </c>
      <c r="D6" s="5" t="n">
        <v>1500000</v>
      </c>
      <c r="E6" s="5" t="n">
        <v>1000000</v>
      </c>
    </row>
    <row r="7">
      <c r="A7" s="4" t="inlineStr">
        <is>
          <t>Stock compensation (in shares)</t>
        </is>
      </c>
      <c r="B7" s="5" t="n">
        <v>100000</v>
      </c>
      <c r="C7" s="5" t="n">
        <v>300000</v>
      </c>
      <c r="D7" s="5" t="n">
        <v>500000</v>
      </c>
      <c r="E7" s="5" t="n">
        <v>6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 Owners' Equity - Share Repurcha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Owners' Equity</t>
        </is>
      </c>
      <c r="B3" s="4" t="inlineStr">
        <is>
          <t xml:space="preserve"> </t>
        </is>
      </c>
      <c r="C3" s="4" t="inlineStr">
        <is>
          <t xml:space="preserve"> </t>
        </is>
      </c>
      <c r="D3" s="4" t="inlineStr">
        <is>
          <t xml:space="preserve"> </t>
        </is>
      </c>
      <c r="E3" s="4" t="inlineStr">
        <is>
          <t xml:space="preserve"> </t>
        </is>
      </c>
    </row>
    <row r="4">
      <c r="A4" s="4" t="inlineStr">
        <is>
          <t>Shares repurchased</t>
        </is>
      </c>
      <c r="B4" s="6" t="n">
        <v>10</v>
      </c>
      <c r="C4" s="6" t="n">
        <v>20</v>
      </c>
      <c r="D4" s="6" t="n">
        <v>20</v>
      </c>
      <c r="E4" s="6" t="n">
        <v>20</v>
      </c>
    </row>
    <row r="5">
      <c r="A5" s="4" t="inlineStr">
        <is>
          <t>Shares repurchased (in shares)</t>
        </is>
      </c>
      <c r="B5" s="5" t="n">
        <v>770710</v>
      </c>
      <c r="C5" s="5" t="n">
        <v>1000000</v>
      </c>
      <c r="D5" s="5" t="n">
        <v>1500000</v>
      </c>
      <c r="E5" s="5" t="n">
        <v>1000000</v>
      </c>
    </row>
    <row r="6">
      <c r="A6" s="4" t="inlineStr">
        <is>
          <t>Stock repurchase plan authorized</t>
        </is>
      </c>
      <c r="B6" s="6" t="n">
        <v>150</v>
      </c>
      <c r="C6" s="4" t="inlineStr">
        <is>
          <t xml:space="preserve"> </t>
        </is>
      </c>
      <c r="D6" s="6" t="n">
        <v>150</v>
      </c>
      <c r="E6" s="4" t="inlineStr">
        <is>
          <t xml:space="preserve"> </t>
        </is>
      </c>
    </row>
    <row r="7">
      <c r="A7" s="4" t="inlineStr">
        <is>
          <t>Remaining repurchase of common stock available</t>
        </is>
      </c>
      <c r="B7" s="6" t="n">
        <v>90</v>
      </c>
      <c r="C7" s="4" t="inlineStr">
        <is>
          <t xml:space="preserve"> </t>
        </is>
      </c>
      <c r="D7" s="6" t="n">
        <v>90</v>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hare Owners' Equity -Authorization of Common Stock (Details) - $ / shares</t>
        </is>
      </c>
      <c r="B1" s="2" t="inlineStr">
        <is>
          <t>Jun. 30, 2022</t>
        </is>
      </c>
      <c r="C1" s="2" t="inlineStr">
        <is>
          <t>Dec. 31, 2021</t>
        </is>
      </c>
      <c r="D1" s="2" t="inlineStr">
        <is>
          <t>Jun. 30, 2021</t>
        </is>
      </c>
    </row>
    <row r="2">
      <c r="A2" s="3" t="inlineStr">
        <is>
          <t>Authorization of common stock</t>
        </is>
      </c>
      <c r="B2" s="4" t="inlineStr">
        <is>
          <t xml:space="preserve"> </t>
        </is>
      </c>
      <c r="C2" s="4" t="inlineStr">
        <is>
          <t xml:space="preserve"> </t>
        </is>
      </c>
      <c r="D2" s="4" t="inlineStr">
        <is>
          <t xml:space="preserve"> </t>
        </is>
      </c>
    </row>
    <row r="3">
      <c r="A3" s="4" t="inlineStr">
        <is>
          <t>Shares of common stock issued (including treasury shares)</t>
        </is>
      </c>
      <c r="B3" s="5" t="n">
        <v>250000000</v>
      </c>
      <c r="C3" s="5" t="n">
        <v>250000000</v>
      </c>
      <c r="D3" s="5" t="n">
        <v>250000000</v>
      </c>
    </row>
    <row r="4">
      <c r="A4" s="4" t="inlineStr">
        <is>
          <t>Common stock, par value (in dollars per share)</t>
        </is>
      </c>
      <c r="B4" s="7" t="n">
        <v>0.01</v>
      </c>
      <c r="C4" s="7" t="n">
        <v>0.01</v>
      </c>
      <c r="D4" s="7" t="n">
        <v>0.01</v>
      </c>
    </row>
    <row r="5">
      <c r="A5" s="4" t="inlineStr">
        <is>
          <t>Shares of common stock issued (including treasury shares)</t>
        </is>
      </c>
      <c r="B5" s="5" t="n">
        <v>186936000</v>
      </c>
      <c r="C5" s="5" t="n">
        <v>187752000</v>
      </c>
      <c r="D5" s="5" t="n">
        <v>189029000</v>
      </c>
    </row>
    <row r="6">
      <c r="A6" s="4" t="inlineStr">
        <is>
          <t>Treasury shares</t>
        </is>
      </c>
      <c r="B6" s="5" t="n">
        <v>31220000</v>
      </c>
      <c r="C6" s="5" t="n">
        <v>31397000</v>
      </c>
      <c r="D6" s="5" t="n">
        <v>317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Other comprehensive income (loss) attributable to the Company</t>
        </is>
      </c>
      <c r="B4" s="6" t="n">
        <v>-77</v>
      </c>
      <c r="C4" s="6" t="n">
        <v>142</v>
      </c>
      <c r="D4" s="6" t="n">
        <v>79</v>
      </c>
      <c r="E4" s="6" t="n">
        <v>88</v>
      </c>
    </row>
    <row r="5">
      <c r="A5" s="4" t="inlineStr">
        <is>
          <t>Net Effect of Exchange Rate Fluctuations</t>
        </is>
      </c>
      <c r="B5" s="4" t="inlineStr">
        <is>
          <t xml:space="preserve"> </t>
        </is>
      </c>
      <c r="C5" s="4" t="inlineStr">
        <is>
          <t xml:space="preserve"> </t>
        </is>
      </c>
      <c r="D5" s="4" t="inlineStr">
        <is>
          <t xml:space="preserve"> </t>
        </is>
      </c>
      <c r="E5" s="4" t="inlineStr">
        <is>
          <t xml:space="preserve"> </t>
        </is>
      </c>
    </row>
    <row r="6">
      <c r="A6" s="3" t="inlineStr">
        <is>
          <t>Increase (Decrease) Accumulated Other Comprehensive Loss, Net of Tax</t>
        </is>
      </c>
      <c r="B6" s="4" t="inlineStr">
        <is>
          <t xml:space="preserve"> </t>
        </is>
      </c>
      <c r="C6" s="4" t="inlineStr">
        <is>
          <t xml:space="preserve"> </t>
        </is>
      </c>
      <c r="D6" s="4" t="inlineStr">
        <is>
          <t xml:space="preserve"> </t>
        </is>
      </c>
      <c r="E6" s="4" t="inlineStr">
        <is>
          <t xml:space="preserve"> </t>
        </is>
      </c>
    </row>
    <row r="7">
      <c r="A7" s="4" t="inlineStr">
        <is>
          <t>Balance at beginning of the period</t>
        </is>
      </c>
      <c r="B7" s="5" t="n">
        <v>-1160</v>
      </c>
      <c r="C7" s="5" t="n">
        <v>-1310</v>
      </c>
      <c r="D7" s="5" t="n">
        <v>-1290</v>
      </c>
      <c r="E7" s="5" t="n">
        <v>-1229</v>
      </c>
    </row>
    <row r="8">
      <c r="A8" s="4" t="inlineStr">
        <is>
          <t>Change before reclassifications</t>
        </is>
      </c>
      <c r="B8" s="5" t="n">
        <v>-115</v>
      </c>
      <c r="C8" s="5" t="n">
        <v>123</v>
      </c>
      <c r="D8" s="5" t="n">
        <v>15</v>
      </c>
      <c r="E8" s="5" t="n">
        <v>42</v>
      </c>
    </row>
    <row r="9">
      <c r="A9" s="4" t="inlineStr">
        <is>
          <t>Other comprehensive income (loss) attributable to the Company</t>
        </is>
      </c>
      <c r="B9" s="5" t="n">
        <v>-115</v>
      </c>
      <c r="C9" s="5" t="n">
        <v>123</v>
      </c>
      <c r="D9" s="5" t="n">
        <v>15</v>
      </c>
      <c r="E9" s="5" t="n">
        <v>42</v>
      </c>
    </row>
    <row r="10">
      <c r="A10" s="4" t="inlineStr">
        <is>
          <t>Balance at end of the period</t>
        </is>
      </c>
      <c r="B10" s="5" t="n">
        <v>-1275</v>
      </c>
      <c r="C10" s="5" t="n">
        <v>-1187</v>
      </c>
      <c r="D10" s="5" t="n">
        <v>-1275</v>
      </c>
      <c r="E10" s="5" t="n">
        <v>-1187</v>
      </c>
    </row>
    <row r="11">
      <c r="A11" s="4" t="inlineStr">
        <is>
          <t>Change in Certain Derivative Instruments</t>
        </is>
      </c>
      <c r="B11" s="4" t="inlineStr">
        <is>
          <t xml:space="preserve"> </t>
        </is>
      </c>
      <c r="C11" s="4" t="inlineStr">
        <is>
          <t xml:space="preserve"> </t>
        </is>
      </c>
      <c r="D11" s="4" t="inlineStr">
        <is>
          <t xml:space="preserve"> </t>
        </is>
      </c>
      <c r="E11" s="4" t="inlineStr">
        <is>
          <t xml:space="preserve"> </t>
        </is>
      </c>
    </row>
    <row r="12">
      <c r="A12" s="3" t="inlineStr">
        <is>
          <t>Increase (Decrease) Accumulated Other Comprehensive Loss, Net of Tax</t>
        </is>
      </c>
      <c r="B12" s="4" t="inlineStr">
        <is>
          <t xml:space="preserve"> </t>
        </is>
      </c>
      <c r="C12" s="4" t="inlineStr">
        <is>
          <t xml:space="preserve"> </t>
        </is>
      </c>
      <c r="D12" s="4" t="inlineStr">
        <is>
          <t xml:space="preserve"> </t>
        </is>
      </c>
      <c r="E12" s="4" t="inlineStr">
        <is>
          <t xml:space="preserve"> </t>
        </is>
      </c>
    </row>
    <row r="13">
      <c r="A13" s="4" t="inlineStr">
        <is>
          <t>Balance at beginning of the period</t>
        </is>
      </c>
      <c r="B13" s="5" t="n">
        <v>-18</v>
      </c>
      <c r="C13" s="5" t="n">
        <v>-47</v>
      </c>
      <c r="D13" s="5" t="n">
        <v>-21</v>
      </c>
      <c r="E13" s="5" t="n">
        <v>-60</v>
      </c>
    </row>
    <row r="14">
      <c r="A14" s="4" t="inlineStr">
        <is>
          <t>Change before reclassifications</t>
        </is>
      </c>
      <c r="B14" s="5" t="n">
        <v>25</v>
      </c>
      <c r="C14" s="5" t="n">
        <v>-17</v>
      </c>
      <c r="D14" s="5" t="n">
        <v>43</v>
      </c>
      <c r="E14" s="5" t="n">
        <v>46</v>
      </c>
    </row>
    <row r="15">
      <c r="A15" s="4" t="inlineStr">
        <is>
          <t>Amounts reclassified from accumulated other comprehensive loss</t>
        </is>
      </c>
      <c r="B15" s="5" t="n">
        <v>-4</v>
      </c>
      <c r="C15" s="5" t="n">
        <v>16</v>
      </c>
      <c r="D15" s="5" t="n">
        <v>-19</v>
      </c>
      <c r="E15" s="5" t="n">
        <v>-34</v>
      </c>
    </row>
    <row r="16">
      <c r="A16" s="4" t="inlineStr">
        <is>
          <t>Translation effect</t>
        </is>
      </c>
      <c r="B16" s="5" t="n">
        <v>-1</v>
      </c>
      <c r="C16" s="5" t="n">
        <v>1</v>
      </c>
      <c r="D16" s="5" t="n">
        <v>-1</v>
      </c>
      <c r="E16" s="5" t="n">
        <v>1</v>
      </c>
    </row>
    <row r="17">
      <c r="A17" s="4" t="inlineStr">
        <is>
          <t>Other comprehensive income (loss) attributable to the Company</t>
        </is>
      </c>
      <c r="B17" s="5" t="n">
        <v>20</v>
      </c>
      <c r="C17" s="4" t="inlineStr">
        <is>
          <t xml:space="preserve"> </t>
        </is>
      </c>
      <c r="D17" s="5" t="n">
        <v>23</v>
      </c>
      <c r="E17" s="5" t="n">
        <v>13</v>
      </c>
    </row>
    <row r="18">
      <c r="A18" s="4" t="inlineStr">
        <is>
          <t>Balance at end of the period</t>
        </is>
      </c>
      <c r="B18" s="5" t="n">
        <v>2</v>
      </c>
      <c r="C18" s="5" t="n">
        <v>-47</v>
      </c>
      <c r="D18" s="5" t="n">
        <v>2</v>
      </c>
      <c r="E18" s="5" t="n">
        <v>-47</v>
      </c>
    </row>
    <row r="19">
      <c r="A19" s="4" t="inlineStr">
        <is>
          <t>Employee Benefit Plans</t>
        </is>
      </c>
      <c r="B19" s="4" t="inlineStr">
        <is>
          <t xml:space="preserve"> </t>
        </is>
      </c>
      <c r="C19" s="4" t="inlineStr">
        <is>
          <t xml:space="preserve"> </t>
        </is>
      </c>
      <c r="D19" s="4" t="inlineStr">
        <is>
          <t xml:space="preserve"> </t>
        </is>
      </c>
      <c r="E19" s="4" t="inlineStr">
        <is>
          <t xml:space="preserve"> </t>
        </is>
      </c>
    </row>
    <row r="20">
      <c r="A20" s="3" t="inlineStr">
        <is>
          <t>Increase (Decrease) Accumulated Other Comprehensive Loss, Net of Tax</t>
        </is>
      </c>
      <c r="B20" s="4" t="inlineStr">
        <is>
          <t xml:space="preserve"> </t>
        </is>
      </c>
      <c r="C20" s="4" t="inlineStr">
        <is>
          <t xml:space="preserve"> </t>
        </is>
      </c>
      <c r="D20" s="4" t="inlineStr">
        <is>
          <t xml:space="preserve"> </t>
        </is>
      </c>
      <c r="E20" s="4" t="inlineStr">
        <is>
          <t xml:space="preserve"> </t>
        </is>
      </c>
    </row>
    <row r="21">
      <c r="A21" s="4" t="inlineStr">
        <is>
          <t>Balance at beginning of the period</t>
        </is>
      </c>
      <c r="B21" s="5" t="n">
        <v>-643</v>
      </c>
      <c r="C21" s="5" t="n">
        <v>-963</v>
      </c>
      <c r="D21" s="5" t="n">
        <v>-661</v>
      </c>
      <c r="E21" s="5" t="n">
        <v>-983</v>
      </c>
    </row>
    <row r="22">
      <c r="A22" s="4" t="inlineStr">
        <is>
          <t>Change before reclassifications</t>
        </is>
      </c>
      <c r="B22" s="5" t="n">
        <v>-1</v>
      </c>
      <c r="C22" s="5" t="n">
        <v>-2</v>
      </c>
      <c r="D22" s="5" t="n">
        <v>-1</v>
      </c>
      <c r="E22" s="5" t="n">
        <v>-2</v>
      </c>
    </row>
    <row r="23">
      <c r="A23" s="4" t="inlineStr">
        <is>
          <t>Amounts reclassified from accumulated other comprehensive loss</t>
        </is>
      </c>
      <c r="B23" s="5" t="n">
        <v>12</v>
      </c>
      <c r="C23" s="5" t="n">
        <v>19</v>
      </c>
      <c r="D23" s="5" t="n">
        <v>24</v>
      </c>
      <c r="E23" s="5" t="n">
        <v>39</v>
      </c>
    </row>
    <row r="24">
      <c r="A24" s="4" t="inlineStr">
        <is>
          <t>Translation effect</t>
        </is>
      </c>
      <c r="B24" s="5" t="n">
        <v>15</v>
      </c>
      <c r="C24" s="4" t="inlineStr">
        <is>
          <t xml:space="preserve"> </t>
        </is>
      </c>
      <c r="D24" s="5" t="n">
        <v>21</v>
      </c>
      <c r="E24" s="4" t="inlineStr">
        <is>
          <t xml:space="preserve"> </t>
        </is>
      </c>
    </row>
    <row r="25">
      <c r="A25" s="4" t="inlineStr">
        <is>
          <t>Other comprehensive income (loss) attributable to the Company</t>
        </is>
      </c>
      <c r="B25" s="5" t="n">
        <v>26</v>
      </c>
      <c r="C25" s="5" t="n">
        <v>17</v>
      </c>
      <c r="D25" s="5" t="n">
        <v>44</v>
      </c>
      <c r="E25" s="5" t="n">
        <v>37</v>
      </c>
    </row>
    <row r="26">
      <c r="A26" s="4" t="inlineStr">
        <is>
          <t>Balance at end of the period</t>
        </is>
      </c>
      <c r="B26" s="5" t="n">
        <v>-617</v>
      </c>
      <c r="C26" s="5" t="n">
        <v>-946</v>
      </c>
      <c r="D26" s="5" t="n">
        <v>-617</v>
      </c>
      <c r="E26" s="5" t="n">
        <v>-946</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row>
    <row r="28">
      <c r="A28" s="3" t="inlineStr">
        <is>
          <t>Increase (Decrease) Accumulated Other Comprehensive Loss, Net of Tax</t>
        </is>
      </c>
      <c r="B28" s="4" t="inlineStr">
        <is>
          <t xml:space="preserve"> </t>
        </is>
      </c>
      <c r="C28" s="4" t="inlineStr">
        <is>
          <t xml:space="preserve"> </t>
        </is>
      </c>
      <c r="D28" s="4" t="inlineStr">
        <is>
          <t xml:space="preserve"> </t>
        </is>
      </c>
      <c r="E28" s="4" t="inlineStr">
        <is>
          <t xml:space="preserve"> </t>
        </is>
      </c>
    </row>
    <row r="29">
      <c r="A29" s="4" t="inlineStr">
        <is>
          <t>Balance at beginning of the period</t>
        </is>
      </c>
      <c r="B29" s="5" t="n">
        <v>-1821</v>
      </c>
      <c r="C29" s="5" t="n">
        <v>-2320</v>
      </c>
      <c r="D29" s="5" t="n">
        <v>-1972</v>
      </c>
      <c r="E29" s="5" t="n">
        <v>-2272</v>
      </c>
    </row>
    <row r="30">
      <c r="A30" s="4" t="inlineStr">
        <is>
          <t>Change before reclassifications</t>
        </is>
      </c>
      <c r="B30" s="5" t="n">
        <v>-91</v>
      </c>
      <c r="C30" s="5" t="n">
        <v>104</v>
      </c>
      <c r="D30" s="5" t="n">
        <v>57</v>
      </c>
      <c r="E30" s="5" t="n">
        <v>86</v>
      </c>
    </row>
    <row r="31">
      <c r="A31" s="4" t="inlineStr">
        <is>
          <t>Amounts reclassified from accumulated other comprehensive loss</t>
        </is>
      </c>
      <c r="B31" s="5" t="n">
        <v>8</v>
      </c>
      <c r="C31" s="5" t="n">
        <v>35</v>
      </c>
      <c r="D31" s="5" t="n">
        <v>5</v>
      </c>
      <c r="E31" s="5" t="n">
        <v>5</v>
      </c>
    </row>
    <row r="32">
      <c r="A32" s="4" t="inlineStr">
        <is>
          <t>Translation effect</t>
        </is>
      </c>
      <c r="B32" s="5" t="n">
        <v>14</v>
      </c>
      <c r="C32" s="5" t="n">
        <v>1</v>
      </c>
      <c r="D32" s="5" t="n">
        <v>20</v>
      </c>
      <c r="E32" s="5" t="n">
        <v>1</v>
      </c>
    </row>
    <row r="33">
      <c r="A33" s="4" t="inlineStr">
        <is>
          <t>Other comprehensive income (loss) attributable to the Company</t>
        </is>
      </c>
      <c r="B33" s="5" t="n">
        <v>-69</v>
      </c>
      <c r="C33" s="5" t="n">
        <v>140</v>
      </c>
      <c r="D33" s="5" t="n">
        <v>82</v>
      </c>
      <c r="E33" s="5" t="n">
        <v>92</v>
      </c>
    </row>
    <row r="34">
      <c r="A34" s="4" t="inlineStr">
        <is>
          <t>Balance at end of the period</t>
        </is>
      </c>
      <c r="B34" s="6" t="n">
        <v>-1890</v>
      </c>
      <c r="C34" s="6" t="n">
        <v>-2180</v>
      </c>
      <c r="D34" s="6" t="n">
        <v>-1890</v>
      </c>
      <c r="E34" s="6" t="n">
        <v>-21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Other Income (Expense), Net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Other Income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vested business (see Note 17)</t>
        </is>
      </c>
      <c r="B4" s="4" t="inlineStr">
        <is>
          <t xml:space="preserve"> </t>
        </is>
      </c>
      <c r="C4" s="4" t="inlineStr">
        <is>
          <t xml:space="preserve"> </t>
        </is>
      </c>
      <c r="D4" s="4" t="inlineStr">
        <is>
          <t xml:space="preserve"> </t>
        </is>
      </c>
      <c r="E4" s="6" t="n">
        <v>55</v>
      </c>
      <c r="F4" s="4" t="inlineStr">
        <is>
          <t xml:space="preserve"> </t>
        </is>
      </c>
    </row>
    <row r="5">
      <c r="A5" s="4" t="inlineStr">
        <is>
          <t>Gain on sale leaseback (see Note 17)</t>
        </is>
      </c>
      <c r="B5" s="6" t="n">
        <v>182</v>
      </c>
      <c r="C5" s="4" t="inlineStr">
        <is>
          <t xml:space="preserve"> </t>
        </is>
      </c>
      <c r="D5" s="4" t="inlineStr">
        <is>
          <t xml:space="preserve"> </t>
        </is>
      </c>
      <c r="E5" s="5" t="n">
        <v>182</v>
      </c>
      <c r="F5" s="4" t="inlineStr">
        <is>
          <t xml:space="preserve"> </t>
        </is>
      </c>
    </row>
    <row r="6">
      <c r="A6" s="4" t="inlineStr">
        <is>
          <t>Restructuring, asset impairment and other charges</t>
        </is>
      </c>
      <c r="B6" s="5" t="n">
        <v>-12</v>
      </c>
      <c r="C6" s="6" t="n">
        <v>-9</v>
      </c>
      <c r="D6" s="4" t="inlineStr">
        <is>
          <t xml:space="preserve"> </t>
        </is>
      </c>
      <c r="E6" s="5" t="n">
        <v>-12</v>
      </c>
      <c r="F6" s="6" t="n">
        <v>-9</v>
      </c>
    </row>
    <row r="7">
      <c r="A7" s="4" t="inlineStr">
        <is>
          <t>Brazil indirect tax credit (see Note 10)</t>
        </is>
      </c>
      <c r="B7" s="4" t="inlineStr">
        <is>
          <t xml:space="preserve"> </t>
        </is>
      </c>
      <c r="C7" s="5" t="n">
        <v>69</v>
      </c>
      <c r="D7" s="4" t="inlineStr">
        <is>
          <t xml:space="preserve"> </t>
        </is>
      </c>
      <c r="E7" s="4" t="inlineStr">
        <is>
          <t xml:space="preserve"> </t>
        </is>
      </c>
      <c r="F7" s="5" t="n">
        <v>69</v>
      </c>
    </row>
    <row r="8">
      <c r="A8" s="4" t="inlineStr">
        <is>
          <t>Charge related to Paddock support agreement liability (see Note 10)</t>
        </is>
      </c>
      <c r="B8" s="4" t="inlineStr">
        <is>
          <t xml:space="preserve"> </t>
        </is>
      </c>
      <c r="C8" s="4" t="inlineStr">
        <is>
          <t xml:space="preserve"> </t>
        </is>
      </c>
      <c r="D8" s="6" t="n">
        <v>-154</v>
      </c>
      <c r="E8" s="4" t="inlineStr">
        <is>
          <t xml:space="preserve"> </t>
        </is>
      </c>
      <c r="F8" s="5" t="n">
        <v>-154</v>
      </c>
    </row>
    <row r="9">
      <c r="A9" s="4" t="inlineStr">
        <is>
          <t>Intangible amortization expense</t>
        </is>
      </c>
      <c r="B9" s="5" t="n">
        <v>-8</v>
      </c>
      <c r="C9" s="5" t="n">
        <v>-9</v>
      </c>
      <c r="D9" s="4" t="inlineStr">
        <is>
          <t xml:space="preserve"> </t>
        </is>
      </c>
      <c r="E9" s="5" t="n">
        <v>-16</v>
      </c>
      <c r="F9" s="5" t="n">
        <v>-17</v>
      </c>
    </row>
    <row r="10">
      <c r="A10" s="4" t="inlineStr">
        <is>
          <t>Foreign currency exchange loss</t>
        </is>
      </c>
      <c r="B10" s="5" t="n">
        <v>-2</v>
      </c>
      <c r="C10" s="4" t="inlineStr">
        <is>
          <t xml:space="preserve"> </t>
        </is>
      </c>
      <c r="D10" s="4" t="inlineStr">
        <is>
          <t xml:space="preserve"> </t>
        </is>
      </c>
      <c r="E10" s="5" t="n">
        <v>-2</v>
      </c>
      <c r="F10" s="5" t="n">
        <v>-2</v>
      </c>
    </row>
    <row r="11">
      <c r="A11" s="4" t="inlineStr">
        <is>
          <t>Royalty income</t>
        </is>
      </c>
      <c r="B11" s="5" t="n">
        <v>5</v>
      </c>
      <c r="C11" s="5" t="n">
        <v>6</v>
      </c>
      <c r="D11" s="4" t="inlineStr">
        <is>
          <t xml:space="preserve"> </t>
        </is>
      </c>
      <c r="E11" s="5" t="n">
        <v>11</v>
      </c>
      <c r="F11" s="5" t="n">
        <v>11</v>
      </c>
    </row>
    <row r="12">
      <c r="A12" s="4" t="inlineStr">
        <is>
          <t>Other</t>
        </is>
      </c>
      <c r="B12" s="5" t="n">
        <v>3</v>
      </c>
      <c r="C12" s="4" t="inlineStr">
        <is>
          <t xml:space="preserve"> </t>
        </is>
      </c>
      <c r="D12" s="4" t="inlineStr">
        <is>
          <t xml:space="preserve"> </t>
        </is>
      </c>
      <c r="E12" s="5" t="n">
        <v>2</v>
      </c>
      <c r="F12" s="5" t="n">
        <v>1</v>
      </c>
    </row>
    <row r="13">
      <c r="A13" s="4" t="inlineStr">
        <is>
          <t>Other income (expense), net</t>
        </is>
      </c>
      <c r="B13" s="6" t="n">
        <v>168</v>
      </c>
      <c r="C13" s="6" t="n">
        <v>57</v>
      </c>
      <c r="D13" s="4" t="inlineStr">
        <is>
          <t xml:space="preserve"> </t>
        </is>
      </c>
      <c r="E13" s="6" t="n">
        <v>220</v>
      </c>
      <c r="F13" s="6" t="n">
        <v>-10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the Company</t>
        </is>
      </c>
      <c r="B4" s="6" t="n">
        <v>252</v>
      </c>
      <c r="C4" s="6" t="n">
        <v>118</v>
      </c>
      <c r="D4" s="6" t="n">
        <v>340</v>
      </c>
      <c r="E4" s="6" t="n">
        <v>21</v>
      </c>
    </row>
    <row r="5">
      <c r="A5" s="3" t="inlineStr">
        <is>
          <t>Denominator (in thousands):</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shares outstanding (in shares)</t>
        </is>
      </c>
      <c r="B6" s="5" t="n">
        <v>155683000</v>
      </c>
      <c r="C6" s="5" t="n">
        <v>157902000</v>
      </c>
      <c r="D6" s="5" t="n">
        <v>155765000</v>
      </c>
      <c r="E6" s="5" t="n">
        <v>1577370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other (in shares)</t>
        </is>
      </c>
      <c r="B8" s="5" t="n">
        <v>3268000</v>
      </c>
      <c r="C8" s="5" t="n">
        <v>2889000</v>
      </c>
      <c r="D8" s="5" t="n">
        <v>3109000</v>
      </c>
      <c r="E8" s="5" t="n">
        <v>2722000</v>
      </c>
    </row>
    <row r="9">
      <c r="A9" s="4" t="inlineStr">
        <is>
          <t>Denominator for diluted earnings per share - adjusted weighted average shares outstanding (in shares)</t>
        </is>
      </c>
      <c r="B9" s="5" t="n">
        <v>158951000</v>
      </c>
      <c r="C9" s="5" t="n">
        <v>160791000</v>
      </c>
      <c r="D9" s="5" t="n">
        <v>158874000</v>
      </c>
      <c r="E9" s="5" t="n">
        <v>160459000</v>
      </c>
    </row>
    <row r="10">
      <c r="A10" s="3" t="inlineStr">
        <is>
          <t>Basic earnings per share:</t>
        </is>
      </c>
      <c r="B10" s="4" t="inlineStr">
        <is>
          <t xml:space="preserve"> </t>
        </is>
      </c>
      <c r="C10" s="4" t="inlineStr">
        <is>
          <t xml:space="preserve"> </t>
        </is>
      </c>
      <c r="D10" s="4" t="inlineStr">
        <is>
          <t xml:space="preserve"> </t>
        </is>
      </c>
      <c r="E10" s="4" t="inlineStr">
        <is>
          <t xml:space="preserve"> </t>
        </is>
      </c>
    </row>
    <row r="11">
      <c r="A11" s="4" t="inlineStr">
        <is>
          <t>Net earnings (loss) attributable to the Company (in dollars per share)</t>
        </is>
      </c>
      <c r="B11" s="7" t="n">
        <v>1.62</v>
      </c>
      <c r="C11" s="7" t="n">
        <v>0.75</v>
      </c>
      <c r="D11" s="7" t="n">
        <v>2.18</v>
      </c>
      <c r="E11" s="7" t="n">
        <v>0.13</v>
      </c>
    </row>
    <row r="12">
      <c r="A12" s="3" t="inlineStr">
        <is>
          <t>Diluted earnings per share:</t>
        </is>
      </c>
      <c r="B12" s="4" t="inlineStr">
        <is>
          <t xml:space="preserve"> </t>
        </is>
      </c>
      <c r="C12" s="4" t="inlineStr">
        <is>
          <t xml:space="preserve"> </t>
        </is>
      </c>
      <c r="D12" s="4" t="inlineStr">
        <is>
          <t xml:space="preserve"> </t>
        </is>
      </c>
      <c r="E12" s="4" t="inlineStr">
        <is>
          <t xml:space="preserve"> </t>
        </is>
      </c>
    </row>
    <row r="13">
      <c r="A13" s="4" t="inlineStr">
        <is>
          <t>Net earnings (loss) attributable to the Company (in dollars per share)</t>
        </is>
      </c>
      <c r="B13" s="7" t="n">
        <v>1.59</v>
      </c>
      <c r="C13" s="7" t="n">
        <v>0.73</v>
      </c>
      <c r="D13" s="7" t="n">
        <v>2.14</v>
      </c>
      <c r="E13" s="7" t="n">
        <v>0.13</v>
      </c>
    </row>
    <row r="14">
      <c r="A14" s="4" t="inlineStr">
        <is>
          <t>Weighted average shares of common stock attributable to options not included in diluted earnings per share (in shares)</t>
        </is>
      </c>
      <c r="B14" s="5" t="n">
        <v>804953</v>
      </c>
      <c r="C14" s="5" t="n">
        <v>772521</v>
      </c>
      <c r="D14" s="5" t="n">
        <v>1190747</v>
      </c>
      <c r="E14" s="5" t="n">
        <v>13312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CASH FLOW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earnings</t>
        </is>
      </c>
      <c r="C4" s="6" t="n">
        <v>378</v>
      </c>
      <c r="D4" s="6" t="n">
        <v>33</v>
      </c>
    </row>
    <row r="5">
      <c r="A5" s="3" t="inlineStr">
        <is>
          <t>Non-cash charges</t>
        </is>
      </c>
      <c r="C5" s="4" t="inlineStr">
        <is>
          <t xml:space="preserve"> </t>
        </is>
      </c>
      <c r="D5" s="4" t="inlineStr">
        <is>
          <t xml:space="preserve"> </t>
        </is>
      </c>
    </row>
    <row r="6">
      <c r="A6" s="4" t="inlineStr">
        <is>
          <t>Depreciation and amortization</t>
        </is>
      </c>
      <c r="C6" s="5" t="n">
        <v>232</v>
      </c>
      <c r="D6" s="5" t="n">
        <v>232</v>
      </c>
    </row>
    <row r="7">
      <c r="A7" s="4" t="inlineStr">
        <is>
          <t>Pension expense</t>
        </is>
      </c>
      <c r="C7" s="5" t="n">
        <v>16</v>
      </c>
      <c r="D7" s="5" t="n">
        <v>16</v>
      </c>
    </row>
    <row r="8">
      <c r="A8" s="4" t="inlineStr">
        <is>
          <t>Charge related to Paddock support agreement liability</t>
        </is>
      </c>
      <c r="C8" s="4" t="inlineStr">
        <is>
          <t xml:space="preserve"> </t>
        </is>
      </c>
      <c r="D8" s="5" t="n">
        <v>154</v>
      </c>
    </row>
    <row r="9">
      <c r="A9" s="4" t="inlineStr">
        <is>
          <t>Brazil indirect tax credit</t>
        </is>
      </c>
      <c r="C9" s="4" t="inlineStr">
        <is>
          <t xml:space="preserve"> </t>
        </is>
      </c>
      <c r="D9" s="5" t="n">
        <v>-69</v>
      </c>
    </row>
    <row r="10">
      <c r="A10" s="4" t="inlineStr">
        <is>
          <t>Restructuring, asset impairment and related charges</t>
        </is>
      </c>
      <c r="C10" s="5" t="n">
        <v>11</v>
      </c>
      <c r="D10" s="5" t="n">
        <v>8</v>
      </c>
    </row>
    <row r="11">
      <c r="A11" s="4" t="inlineStr">
        <is>
          <t>Gain on sale of divested business</t>
        </is>
      </c>
      <c r="C11" s="5" t="n">
        <v>-55</v>
      </c>
      <c r="D11" s="4" t="inlineStr">
        <is>
          <t xml:space="preserve"> </t>
        </is>
      </c>
    </row>
    <row r="12">
      <c r="A12" s="4" t="inlineStr">
        <is>
          <t>Gain on sale leaseback</t>
        </is>
      </c>
      <c r="C12" s="5" t="n">
        <v>-182</v>
      </c>
      <c r="D12" s="4" t="inlineStr">
        <is>
          <t xml:space="preserve"> </t>
        </is>
      </c>
    </row>
    <row r="13">
      <c r="A13" s="3" t="inlineStr">
        <is>
          <t>Cash payments</t>
        </is>
      </c>
      <c r="C13" s="4" t="inlineStr">
        <is>
          <t xml:space="preserve"> </t>
        </is>
      </c>
      <c r="D13" s="4" t="inlineStr">
        <is>
          <t xml:space="preserve"> </t>
        </is>
      </c>
    </row>
    <row r="14">
      <c r="A14" s="4" t="inlineStr">
        <is>
          <t>Pension contributions</t>
        </is>
      </c>
      <c r="C14" s="5" t="n">
        <v>-12</v>
      </c>
      <c r="D14" s="5" t="n">
        <v>-24</v>
      </c>
    </row>
    <row r="15">
      <c r="A15" s="4" t="inlineStr">
        <is>
          <t>Cash paid for restructuring activities</t>
        </is>
      </c>
      <c r="C15" s="5" t="n">
        <v>-8</v>
      </c>
      <c r="D15" s="5" t="n">
        <v>-10</v>
      </c>
    </row>
    <row r="16">
      <c r="A16" s="4" t="inlineStr">
        <is>
          <t>Change in components of working capital</t>
        </is>
      </c>
      <c r="C16" s="5" t="n">
        <v>-250</v>
      </c>
      <c r="D16" s="5" t="n">
        <v>-229</v>
      </c>
    </row>
    <row r="17">
      <c r="A17" s="4" t="inlineStr">
        <is>
          <t>Other, net (a)</t>
        </is>
      </c>
      <c r="B17" s="4" t="inlineStr">
        <is>
          <t>[1]</t>
        </is>
      </c>
      <c r="C17" s="5" t="n">
        <v>-10</v>
      </c>
      <c r="D17" s="5" t="n">
        <v>32</v>
      </c>
    </row>
    <row r="18">
      <c r="A18" s="4" t="inlineStr">
        <is>
          <t>Cash provided by operating activities</t>
        </is>
      </c>
      <c r="C18" s="5" t="n">
        <v>120</v>
      </c>
      <c r="D18" s="5" t="n">
        <v>143</v>
      </c>
    </row>
    <row r="19">
      <c r="A19" s="3" t="inlineStr">
        <is>
          <t>Cash flows from investing activities:</t>
        </is>
      </c>
      <c r="C19" s="4" t="inlineStr">
        <is>
          <t xml:space="preserve"> </t>
        </is>
      </c>
      <c r="D19" s="4" t="inlineStr">
        <is>
          <t xml:space="preserve"> </t>
        </is>
      </c>
    </row>
    <row r="20">
      <c r="A20" s="4" t="inlineStr">
        <is>
          <t>Cash payments for property, plant and equipment</t>
        </is>
      </c>
      <c r="C20" s="5" t="n">
        <v>-199</v>
      </c>
      <c r="D20" s="5" t="n">
        <v>-175</v>
      </c>
    </row>
    <row r="21">
      <c r="A21" s="4" t="inlineStr">
        <is>
          <t>Contributions and advances to joint ventures</t>
        </is>
      </c>
      <c r="C21" s="5" t="n">
        <v>-11</v>
      </c>
      <c r="D21" s="4" t="inlineStr">
        <is>
          <t xml:space="preserve"> </t>
        </is>
      </c>
    </row>
    <row r="22">
      <c r="A22" s="4" t="inlineStr">
        <is>
          <t>Cash proceeds on disposal of other businesses and misc. assets</t>
        </is>
      </c>
      <c r="C22" s="5" t="n">
        <v>96</v>
      </c>
      <c r="D22" s="5" t="n">
        <v>8</v>
      </c>
    </row>
    <row r="23">
      <c r="A23" s="4" t="inlineStr">
        <is>
          <t>Cash proceeds on sale leaseback</t>
        </is>
      </c>
      <c r="C23" s="5" t="n">
        <v>190</v>
      </c>
      <c r="D23" s="4" t="inlineStr">
        <is>
          <t xml:space="preserve"> </t>
        </is>
      </c>
    </row>
    <row r="24">
      <c r="A24" s="4" t="inlineStr">
        <is>
          <t>Cash proceeds on sale of ANZ businesses, net of transaction costs</t>
        </is>
      </c>
      <c r="C24" s="4" t="inlineStr">
        <is>
          <t xml:space="preserve"> </t>
        </is>
      </c>
      <c r="D24" s="5" t="n">
        <v>58</v>
      </c>
    </row>
    <row r="25">
      <c r="A25" s="4" t="inlineStr">
        <is>
          <t>Other</t>
        </is>
      </c>
      <c r="C25" s="5" t="n">
        <v>-10</v>
      </c>
      <c r="D25" s="4" t="inlineStr">
        <is>
          <t xml:space="preserve"> </t>
        </is>
      </c>
    </row>
    <row r="26">
      <c r="A26" s="4" t="inlineStr">
        <is>
          <t>Cash provided by (utilized in) investing activities</t>
        </is>
      </c>
      <c r="C26" s="5" t="n">
        <v>66</v>
      </c>
      <c r="D26" s="5" t="n">
        <v>-109</v>
      </c>
    </row>
    <row r="27">
      <c r="A27" s="3" t="inlineStr">
        <is>
          <t>Cash flows from financing activities:</t>
        </is>
      </c>
      <c r="C27" s="4" t="inlineStr">
        <is>
          <t xml:space="preserve"> </t>
        </is>
      </c>
      <c r="D27" s="4" t="inlineStr">
        <is>
          <t xml:space="preserve"> </t>
        </is>
      </c>
    </row>
    <row r="28">
      <c r="A28" s="4" t="inlineStr">
        <is>
          <t>Changes in borrowings, net</t>
        </is>
      </c>
      <c r="C28" s="5" t="n">
        <v>-213</v>
      </c>
      <c r="D28" s="5" t="n">
        <v>-26</v>
      </c>
    </row>
    <row r="29">
      <c r="A29" s="4" t="inlineStr">
        <is>
          <t>Payment of finance fees</t>
        </is>
      </c>
      <c r="C29" s="5" t="n">
        <v>-20</v>
      </c>
      <c r="D29" s="4" t="inlineStr">
        <is>
          <t xml:space="preserve"> </t>
        </is>
      </c>
    </row>
    <row r="30">
      <c r="A30" s="4" t="inlineStr">
        <is>
          <t>Shares repurchased</t>
        </is>
      </c>
      <c r="C30" s="5" t="n">
        <v>-20</v>
      </c>
      <c r="D30" s="5" t="n">
        <v>-20</v>
      </c>
    </row>
    <row r="31">
      <c r="A31" s="4" t="inlineStr">
        <is>
          <t>Net cash receipts (payments) for hedging activity</t>
        </is>
      </c>
      <c r="C31" s="5" t="n">
        <v>38</v>
      </c>
      <c r="D31" s="5" t="n">
        <v>-10</v>
      </c>
    </row>
    <row r="32">
      <c r="A32" s="4" t="inlineStr">
        <is>
          <t>Distributions to non-controlling interests</t>
        </is>
      </c>
      <c r="C32" s="5" t="n">
        <v>-26</v>
      </c>
      <c r="D32" s="5" t="n">
        <v>-10</v>
      </c>
    </row>
    <row r="33">
      <c r="A33" s="4" t="inlineStr">
        <is>
          <t>Issuance of common stock and other</t>
        </is>
      </c>
      <c r="C33" s="5" t="n">
        <v>-2</v>
      </c>
      <c r="D33" s="5" t="n">
        <v>-2</v>
      </c>
    </row>
    <row r="34">
      <c r="A34" s="4" t="inlineStr">
        <is>
          <t>Cash utilized in financing activities</t>
        </is>
      </c>
      <c r="C34" s="5" t="n">
        <v>-243</v>
      </c>
      <c r="D34" s="5" t="n">
        <v>-68</v>
      </c>
    </row>
    <row r="35">
      <c r="A35" s="4" t="inlineStr">
        <is>
          <t>Effect of exchange rate fluctuations on cash</t>
        </is>
      </c>
      <c r="C35" s="5" t="n">
        <v>-7</v>
      </c>
      <c r="D35" s="5" t="n">
        <v>2</v>
      </c>
    </row>
    <row r="36">
      <c r="A36" s="4" t="inlineStr">
        <is>
          <t>Change in cash</t>
        </is>
      </c>
      <c r="C36" s="5" t="n">
        <v>-64</v>
      </c>
      <c r="D36" s="5" t="n">
        <v>-32</v>
      </c>
    </row>
    <row r="37">
      <c r="A37" s="4" t="inlineStr">
        <is>
          <t>Cash at beginning of period</t>
        </is>
      </c>
      <c r="C37" s="5" t="n">
        <v>725</v>
      </c>
      <c r="D37" s="5" t="n">
        <v>563</v>
      </c>
    </row>
    <row r="38">
      <c r="A38" s="4" t="inlineStr">
        <is>
          <t>Cash at end of period</t>
        </is>
      </c>
      <c r="C38" s="6" t="n">
        <v>661</v>
      </c>
      <c r="D38" s="6" t="n">
        <v>531</v>
      </c>
    </row>
    <row r="39"/>
    <row r="40">
      <c r="A40" s="4" t="inlineStr">
        <is>
          <t>[1] Other, net includes other non-cash charges plus other changes in non-current assets and liabilities.</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pplemental Cash Flow Information (Details) - USD ($) $ in Millions</t>
        </is>
      </c>
      <c r="B1" s="2" t="inlineStr">
        <is>
          <t>6 Months Ended</t>
        </is>
      </c>
    </row>
    <row r="2">
      <c r="B2" s="2" t="inlineStr">
        <is>
          <t>Jun. 30, 2022</t>
        </is>
      </c>
      <c r="C2" s="2" t="inlineStr">
        <is>
          <t>Jun. 30, 2021</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Amount of receivables sold</t>
        </is>
      </c>
      <c r="B4" s="6" t="n">
        <v>453</v>
      </c>
      <c r="C4" s="6" t="n">
        <v>440</v>
      </c>
      <c r="D4" s="6" t="n">
        <v>481</v>
      </c>
    </row>
    <row r="5">
      <c r="A5" s="4" t="inlineStr">
        <is>
          <t>Receivables sold under supply chain factoring program</t>
        </is>
      </c>
      <c r="B5" s="5" t="n">
        <v>158</v>
      </c>
      <c r="C5" s="5" t="n">
        <v>206</v>
      </c>
      <c r="D5" s="6" t="n">
        <v>180</v>
      </c>
    </row>
    <row r="6">
      <c r="A6" s="4" t="inlineStr">
        <is>
          <t>Interest paid in cash</t>
        </is>
      </c>
      <c r="B6" s="5" t="n">
        <v>112</v>
      </c>
      <c r="C6" s="5" t="n">
        <v>97</v>
      </c>
      <c r="D6" s="4" t="inlineStr">
        <is>
          <t xml:space="preserve"> </t>
        </is>
      </c>
    </row>
    <row r="7">
      <c r="A7" s="4" t="inlineStr">
        <is>
          <t>Increase or decrease to cash from operating activities from factoring programs</t>
        </is>
      </c>
      <c r="B7" s="5" t="n">
        <v>-28</v>
      </c>
      <c r="C7" s="5" t="n">
        <v>4</v>
      </c>
      <c r="D7" s="4" t="inlineStr">
        <is>
          <t xml:space="preserve"> </t>
        </is>
      </c>
    </row>
    <row r="8">
      <c r="A8" s="4" t="inlineStr">
        <is>
          <t>Interest expense due to factoring program</t>
        </is>
      </c>
      <c r="B8" s="5" t="n">
        <v>3</v>
      </c>
      <c r="C8" s="5" t="n">
        <v>3</v>
      </c>
      <c r="D8" s="4" t="inlineStr">
        <is>
          <t xml:space="preserve"> </t>
        </is>
      </c>
    </row>
    <row r="9">
      <c r="A9" s="3" t="inlineStr">
        <is>
          <t>Income taxes paid in cash</t>
        </is>
      </c>
      <c r="B9" s="4" t="inlineStr">
        <is>
          <t xml:space="preserve"> </t>
        </is>
      </c>
      <c r="C9" s="4" t="inlineStr">
        <is>
          <t xml:space="preserve"> </t>
        </is>
      </c>
      <c r="D9" s="4" t="inlineStr">
        <is>
          <t xml:space="preserve"> </t>
        </is>
      </c>
    </row>
    <row r="10">
      <c r="A10" s="4" t="inlineStr">
        <is>
          <t>Income taxes paid in cash</t>
        </is>
      </c>
      <c r="B10" s="5" t="n">
        <v>99</v>
      </c>
      <c r="C10" s="5" t="n">
        <v>42</v>
      </c>
      <c r="D10" s="4" t="inlineStr">
        <is>
          <t xml:space="preserve"> </t>
        </is>
      </c>
    </row>
    <row r="11">
      <c r="A11" s="4" t="inlineStr">
        <is>
          <t>Cash interest included in note repurchase premiums</t>
        </is>
      </c>
      <c r="B11" s="5" t="n">
        <v>12</v>
      </c>
      <c r="C11" s="4" t="inlineStr">
        <is>
          <t xml:space="preserve"> </t>
        </is>
      </c>
      <c r="D11" s="4" t="inlineStr">
        <is>
          <t xml:space="preserve"> </t>
        </is>
      </c>
    </row>
    <row r="12">
      <c r="A12" s="4" t="inlineStr">
        <is>
          <t>U.S. operations</t>
        </is>
      </c>
      <c r="B12" s="4" t="inlineStr">
        <is>
          <t xml:space="preserve"> </t>
        </is>
      </c>
      <c r="C12" s="4" t="inlineStr">
        <is>
          <t xml:space="preserve"> </t>
        </is>
      </c>
      <c r="D12" s="4" t="inlineStr">
        <is>
          <t xml:space="preserve"> </t>
        </is>
      </c>
    </row>
    <row r="13">
      <c r="A13" s="3" t="inlineStr">
        <is>
          <t>Income taxes paid in cash</t>
        </is>
      </c>
      <c r="B13" s="4" t="inlineStr">
        <is>
          <t xml:space="preserve"> </t>
        </is>
      </c>
      <c r="C13" s="4" t="inlineStr">
        <is>
          <t xml:space="preserve"> </t>
        </is>
      </c>
      <c r="D13" s="4" t="inlineStr">
        <is>
          <t xml:space="preserve"> </t>
        </is>
      </c>
    </row>
    <row r="14">
      <c r="A14" s="4" t="inlineStr">
        <is>
          <t>Income taxes paid in cash</t>
        </is>
      </c>
      <c r="B14" s="5" t="n">
        <v>6</v>
      </c>
      <c r="C14" s="5" t="n">
        <v>4</v>
      </c>
      <c r="D14" s="4" t="inlineStr">
        <is>
          <t xml:space="preserve"> </t>
        </is>
      </c>
    </row>
    <row r="15">
      <c r="A15" s="4" t="inlineStr">
        <is>
          <t>Non-U.S.</t>
        </is>
      </c>
      <c r="B15" s="4" t="inlineStr">
        <is>
          <t xml:space="preserve"> </t>
        </is>
      </c>
      <c r="C15" s="4" t="inlineStr">
        <is>
          <t xml:space="preserve"> </t>
        </is>
      </c>
      <c r="D15" s="4" t="inlineStr">
        <is>
          <t xml:space="preserve"> </t>
        </is>
      </c>
    </row>
    <row r="16">
      <c r="A16" s="3" t="inlineStr">
        <is>
          <t>Income taxes paid in cash</t>
        </is>
      </c>
      <c r="B16" s="4" t="inlineStr">
        <is>
          <t xml:space="preserve"> </t>
        </is>
      </c>
      <c r="C16" s="4" t="inlineStr">
        <is>
          <t xml:space="preserve"> </t>
        </is>
      </c>
      <c r="D16" s="4" t="inlineStr">
        <is>
          <t xml:space="preserve"> </t>
        </is>
      </c>
    </row>
    <row r="17">
      <c r="A17" s="4" t="inlineStr">
        <is>
          <t>Income taxes paid in cash</t>
        </is>
      </c>
      <c r="B17" s="6" t="n">
        <v>93</v>
      </c>
      <c r="C17" s="6" t="n">
        <v>38</v>
      </c>
      <c r="D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30" customWidth="1" min="6" max="6"/>
  </cols>
  <sheetData>
    <row r="1">
      <c r="A1" s="1" t="inlineStr">
        <is>
          <t>Divestitures and Sale Leaseback of Land and Building (Details) - USD ($) $ in Millions</t>
        </is>
      </c>
      <c r="B1" s="2" t="inlineStr">
        <is>
          <t>1 Months Ended</t>
        </is>
      </c>
      <c r="D1" s="2" t="inlineStr">
        <is>
          <t>3 Months Ended</t>
        </is>
      </c>
      <c r="F1" s="2" t="inlineStr">
        <is>
          <t>6 Months Ended</t>
        </is>
      </c>
    </row>
    <row r="2">
      <c r="B2" s="2" t="inlineStr">
        <is>
          <t>May 31, 2022</t>
        </is>
      </c>
      <c r="C2" s="2" t="inlineStr">
        <is>
          <t>Jan. 31, 2021</t>
        </is>
      </c>
      <c r="D2" s="2" t="inlineStr">
        <is>
          <t>Jun. 30, 2022</t>
        </is>
      </c>
      <c r="E2" s="2" t="inlineStr">
        <is>
          <t>Mar. 31, 2022</t>
        </is>
      </c>
      <c r="F2" s="2" t="inlineStr">
        <is>
          <t>Jun. 30, 2022</t>
        </is>
      </c>
    </row>
    <row r="3">
      <c r="A3" s="3" t="inlineStr">
        <is>
          <t>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leaseback</t>
        </is>
      </c>
      <c r="B4" s="4" t="inlineStr">
        <is>
          <t xml:space="preserve"> </t>
        </is>
      </c>
      <c r="C4" s="4" t="inlineStr">
        <is>
          <t xml:space="preserve"> </t>
        </is>
      </c>
      <c r="D4" s="6" t="n">
        <v>182</v>
      </c>
      <c r="E4" s="4" t="inlineStr">
        <is>
          <t xml:space="preserve"> </t>
        </is>
      </c>
      <c r="F4" s="6" t="n">
        <v>182</v>
      </c>
    </row>
    <row r="5">
      <c r="A5" s="4" t="inlineStr">
        <is>
          <t>Gain on sale of divested business</t>
        </is>
      </c>
      <c r="B5" s="4" t="inlineStr">
        <is>
          <t xml:space="preserve"> </t>
        </is>
      </c>
      <c r="C5" s="4" t="inlineStr">
        <is>
          <t xml:space="preserve"> </t>
        </is>
      </c>
      <c r="D5" s="4" t="inlineStr">
        <is>
          <t xml:space="preserve"> </t>
        </is>
      </c>
      <c r="E5" s="4" t="inlineStr">
        <is>
          <t xml:space="preserve"> </t>
        </is>
      </c>
      <c r="F5" s="6" t="n">
        <v>55</v>
      </c>
    </row>
    <row r="6">
      <c r="A6" s="4" t="inlineStr">
        <is>
          <t>Argentina | Disposal Group,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est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4" t="inlineStr">
        <is>
          <t xml:space="preserve"> </t>
        </is>
      </c>
      <c r="C8" s="6" t="n">
        <v>10</v>
      </c>
      <c r="D8" s="4" t="inlineStr">
        <is>
          <t xml:space="preserve"> </t>
        </is>
      </c>
      <c r="E8" s="4" t="inlineStr">
        <is>
          <t xml:space="preserve"> </t>
        </is>
      </c>
      <c r="F8" s="4" t="inlineStr">
        <is>
          <t xml:space="preserve"> </t>
        </is>
      </c>
    </row>
    <row r="9">
      <c r="A9" s="4" t="inlineStr">
        <is>
          <t>Cristar TableTop S.A.S. | Disposal Group,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esti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t>
        </is>
      </c>
      <c r="B11" s="4" t="inlineStr">
        <is>
          <t xml:space="preserve"> </t>
        </is>
      </c>
      <c r="C11" s="4" t="inlineStr">
        <is>
          <t xml:space="preserve"> </t>
        </is>
      </c>
      <c r="D11" s="4" t="inlineStr">
        <is>
          <t xml:space="preserve"> </t>
        </is>
      </c>
      <c r="E11" s="6" t="n">
        <v>96</v>
      </c>
      <c r="F11" s="4" t="inlineStr">
        <is>
          <t xml:space="preserve"> </t>
        </is>
      </c>
    </row>
    <row r="12">
      <c r="A12" s="4" t="inlineStr">
        <is>
          <t>Gain on sale of businesses, after tax</t>
        </is>
      </c>
      <c r="B12" s="4" t="inlineStr">
        <is>
          <t xml:space="preserve"> </t>
        </is>
      </c>
      <c r="C12" s="4" t="inlineStr">
        <is>
          <t xml:space="preserve"> </t>
        </is>
      </c>
      <c r="D12" s="4" t="inlineStr">
        <is>
          <t xml:space="preserve"> </t>
        </is>
      </c>
      <c r="E12" s="5" t="n">
        <v>16</v>
      </c>
      <c r="F12" s="4" t="inlineStr">
        <is>
          <t xml:space="preserve"> </t>
        </is>
      </c>
    </row>
    <row r="13">
      <c r="A13" s="4" t="inlineStr">
        <is>
          <t>Cristar TableTop S.A.S. | Other operating income (expense) | Disposal Group,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esti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divested business</t>
        </is>
      </c>
      <c r="B15" s="4" t="inlineStr">
        <is>
          <t xml:space="preserve"> </t>
        </is>
      </c>
      <c r="C15" s="4" t="inlineStr">
        <is>
          <t xml:space="preserve"> </t>
        </is>
      </c>
      <c r="D15" s="4" t="inlineStr">
        <is>
          <t xml:space="preserve"> </t>
        </is>
      </c>
      <c r="E15" s="6" t="n">
        <v>55</v>
      </c>
      <c r="F15" s="4" t="inlineStr">
        <is>
          <t xml:space="preserve"> </t>
        </is>
      </c>
    </row>
    <row r="16">
      <c r="A16" s="4" t="inlineStr">
        <is>
          <t>Brampton, Ontario, Canada Pl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Operating Lease, Right-of-Use Asset, Statement of Financial Position [Extensible List]</t>
        </is>
      </c>
      <c r="B19" s="4" t="inlineStr">
        <is>
          <t xml:space="preserve"> </t>
        </is>
      </c>
      <c r="C19" s="4" t="inlineStr">
        <is>
          <t xml:space="preserve"> </t>
        </is>
      </c>
      <c r="D19" s="4" t="inlineStr">
        <is>
          <t>Other Assets, Noncurrent</t>
        </is>
      </c>
      <c r="E19" s="4" t="inlineStr">
        <is>
          <t xml:space="preserve"> </t>
        </is>
      </c>
      <c r="F19" s="4" t="inlineStr">
        <is>
          <t>Other Assets, Noncurrent</t>
        </is>
      </c>
    </row>
    <row r="20">
      <c r="A20" s="4" t="inlineStr">
        <is>
          <t>Operating lease right-of-use assets (included in Other assets)</t>
        </is>
      </c>
      <c r="B20" s="4" t="inlineStr">
        <is>
          <t xml:space="preserve"> </t>
        </is>
      </c>
      <c r="C20" s="4" t="inlineStr">
        <is>
          <t xml:space="preserve"> </t>
        </is>
      </c>
      <c r="D20" s="6" t="n">
        <v>59</v>
      </c>
      <c r="E20" s="4" t="inlineStr">
        <is>
          <t xml:space="preserve"> </t>
        </is>
      </c>
      <c r="F20" s="6" t="n">
        <v>59</v>
      </c>
    </row>
    <row r="21">
      <c r="A21" s="4" t="inlineStr">
        <is>
          <t>Operating Lease, Liability, Current, Statement of Financial Position [Extensible List]</t>
        </is>
      </c>
      <c r="B21" s="4" t="inlineStr">
        <is>
          <t xml:space="preserve"> </t>
        </is>
      </c>
      <c r="C21" s="4" t="inlineStr">
        <is>
          <t xml:space="preserve"> </t>
        </is>
      </c>
      <c r="D21" s="4" t="inlineStr">
        <is>
          <t>Other Liabilities, Current</t>
        </is>
      </c>
      <c r="E21" s="4" t="inlineStr">
        <is>
          <t xml:space="preserve"> </t>
        </is>
      </c>
      <c r="F21" s="4" t="inlineStr">
        <is>
          <t>Other Liabilities, Current</t>
        </is>
      </c>
    </row>
    <row r="22">
      <c r="A22" s="4" t="inlineStr">
        <is>
          <t>Current operating lease liabilities (included in Other current liabilities)</t>
        </is>
      </c>
      <c r="B22" s="4" t="inlineStr">
        <is>
          <t xml:space="preserve"> </t>
        </is>
      </c>
      <c r="C22" s="4" t="inlineStr">
        <is>
          <t xml:space="preserve"> </t>
        </is>
      </c>
      <c r="D22" s="6" t="n">
        <v>4</v>
      </c>
      <c r="E22" s="4" t="inlineStr">
        <is>
          <t xml:space="preserve"> </t>
        </is>
      </c>
      <c r="F22" s="6" t="n">
        <v>4</v>
      </c>
    </row>
    <row r="23">
      <c r="A23" s="4" t="inlineStr">
        <is>
          <t>Operating Lease, Liability, Noncurrent, Statement of Financial Position [Extensible List]</t>
        </is>
      </c>
      <c r="B23" s="4" t="inlineStr">
        <is>
          <t xml:space="preserve"> </t>
        </is>
      </c>
      <c r="C23" s="4" t="inlineStr">
        <is>
          <t xml:space="preserve"> </t>
        </is>
      </c>
      <c r="D23" s="4" t="inlineStr">
        <is>
          <t>Other Liabilities, Noncurrent</t>
        </is>
      </c>
      <c r="E23" s="4" t="inlineStr">
        <is>
          <t xml:space="preserve"> </t>
        </is>
      </c>
      <c r="F23" s="4" t="inlineStr">
        <is>
          <t>Other Liabilities, Noncurrent</t>
        </is>
      </c>
    </row>
    <row r="24">
      <c r="A24" s="4" t="inlineStr">
        <is>
          <t>Noncurrent operating lease liabilities (included in Other long-term liabilities)</t>
        </is>
      </c>
      <c r="B24" s="4" t="inlineStr">
        <is>
          <t xml:space="preserve"> </t>
        </is>
      </c>
      <c r="C24" s="4" t="inlineStr">
        <is>
          <t xml:space="preserve"> </t>
        </is>
      </c>
      <c r="D24" s="6" t="n">
        <v>55</v>
      </c>
      <c r="E24" s="4" t="inlineStr">
        <is>
          <t xml:space="preserve"> </t>
        </is>
      </c>
      <c r="F24" s="6" t="n">
        <v>55</v>
      </c>
    </row>
    <row r="25">
      <c r="A25" s="4" t="inlineStr">
        <is>
          <t>Brampton, Ontario, Canada Pla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t payment</t>
        </is>
      </c>
      <c r="B27" s="11" t="n">
        <v>7.3</v>
      </c>
      <c r="C27" s="4" t="inlineStr">
        <is>
          <t xml:space="preserve"> </t>
        </is>
      </c>
      <c r="D27" s="4" t="inlineStr">
        <is>
          <t xml:space="preserve"> </t>
        </is>
      </c>
      <c r="E27" s="4" t="inlineStr">
        <is>
          <t xml:space="preserve"> </t>
        </is>
      </c>
      <c r="F27" s="4" t="inlineStr">
        <is>
          <t xml:space="preserve"> </t>
        </is>
      </c>
    </row>
    <row r="28">
      <c r="A28" s="4" t="inlineStr">
        <is>
          <t>Brampton, Ontario, Canada Pla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nt payment</t>
        </is>
      </c>
      <c r="B30" s="14" t="n">
        <v>9.1</v>
      </c>
      <c r="C30" s="4" t="inlineStr">
        <is>
          <t xml:space="preserve"> </t>
        </is>
      </c>
      <c r="D30" s="4" t="inlineStr">
        <is>
          <t xml:space="preserve"> </t>
        </is>
      </c>
      <c r="E30" s="4" t="inlineStr">
        <is>
          <t xml:space="preserve"> </t>
        </is>
      </c>
      <c r="F30" s="4" t="inlineStr">
        <is>
          <t xml:space="preserve"> </t>
        </is>
      </c>
    </row>
    <row r="31">
      <c r="A31" s="4" t="inlineStr">
        <is>
          <t>Brampton, Ontario, Canada Plant | Disposal Group,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vesti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roceeds</t>
        </is>
      </c>
      <c r="B33" s="5" t="n">
        <v>190</v>
      </c>
      <c r="C33" s="4" t="inlineStr">
        <is>
          <t xml:space="preserve"> </t>
        </is>
      </c>
      <c r="D33" s="4" t="inlineStr">
        <is>
          <t xml:space="preserve"> </t>
        </is>
      </c>
      <c r="E33" s="4" t="inlineStr">
        <is>
          <t xml:space="preserve"> </t>
        </is>
      </c>
      <c r="F33" s="4" t="inlineStr">
        <is>
          <t xml:space="preserve"> </t>
        </is>
      </c>
    </row>
    <row r="34">
      <c r="A34" s="4" t="inlineStr">
        <is>
          <t>Gain on sale of businesses, after tax</t>
        </is>
      </c>
      <c r="B34" s="5" t="n">
        <v>158</v>
      </c>
      <c r="C34" s="4" t="inlineStr">
        <is>
          <t xml:space="preserve"> </t>
        </is>
      </c>
      <c r="D34" s="4" t="inlineStr">
        <is>
          <t xml:space="preserve"> </t>
        </is>
      </c>
      <c r="E34" s="4" t="inlineStr">
        <is>
          <t xml:space="preserve"> </t>
        </is>
      </c>
      <c r="F34" s="4" t="inlineStr">
        <is>
          <t xml:space="preserve"> </t>
        </is>
      </c>
    </row>
    <row r="35">
      <c r="A35" s="4" t="inlineStr">
        <is>
          <t>Brampton, Ontario, Canada Plant | Other operating income (expense) | Disposal Group, Not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vesti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on sale leaseback</t>
        </is>
      </c>
      <c r="B37" s="6" t="n">
        <v>182</v>
      </c>
      <c r="C37" s="4" t="inlineStr">
        <is>
          <t xml:space="preserve"> </t>
        </is>
      </c>
      <c r="D37" s="4" t="inlineStr">
        <is>
          <t xml:space="preserve"> </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bsequent Events (Details) - USD ($) $ in Millions</t>
        </is>
      </c>
      <c r="D1" s="2" t="inlineStr">
        <is>
          <t>3 Months Ended</t>
        </is>
      </c>
      <c r="E1" s="2" t="inlineStr">
        <is>
          <t>6 Months Ended</t>
        </is>
      </c>
    </row>
    <row r="2">
      <c r="B2" s="2" t="inlineStr">
        <is>
          <t>Jul. 20, 2022</t>
        </is>
      </c>
      <c r="C2" s="2" t="inlineStr">
        <is>
          <t>Jul. 18, 2022</t>
        </is>
      </c>
      <c r="D2" s="2" t="inlineStr">
        <is>
          <t>Sep. 30, 2022</t>
        </is>
      </c>
      <c r="E2" s="2" t="inlineStr">
        <is>
          <t>Jun. 30, 2022</t>
        </is>
      </c>
      <c r="F2" s="2" t="inlineStr">
        <is>
          <t>Jun. 30, 2021</t>
        </is>
      </c>
      <c r="G2" s="2" t="inlineStr">
        <is>
          <t>Jul. 08, 2022</t>
        </is>
      </c>
      <c r="H2" s="2" t="inlineStr">
        <is>
          <t>Apr. 26,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operating cash outflow</t>
        </is>
      </c>
      <c r="B4" s="4" t="inlineStr">
        <is>
          <t xml:space="preserve"> </t>
        </is>
      </c>
      <c r="C4" s="4" t="inlineStr">
        <is>
          <t xml:space="preserve"> </t>
        </is>
      </c>
      <c r="D4" s="4" t="inlineStr">
        <is>
          <t xml:space="preserve"> </t>
        </is>
      </c>
      <c r="E4" s="6" t="n">
        <v>120</v>
      </c>
      <c r="F4" s="6" t="n">
        <v>143</v>
      </c>
      <c r="G4" s="4" t="inlineStr">
        <is>
          <t xml:space="preserve"> </t>
        </is>
      </c>
      <c r="H4" s="4" t="inlineStr">
        <is>
          <t xml:space="preserve"> </t>
        </is>
      </c>
    </row>
    <row r="5">
      <c r="A5" s="4" t="inlineStr">
        <is>
          <t>Total consideration ("Settlem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0</v>
      </c>
    </row>
    <row r="6">
      <c r="A6" s="4" t="inlineStr">
        <is>
          <t>Subsequent Event | Padd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operating cash outflow</t>
        </is>
      </c>
      <c r="B8" s="4" t="inlineStr">
        <is>
          <t xml:space="preserve"> </t>
        </is>
      </c>
      <c r="C8" s="4" t="inlineStr">
        <is>
          <t xml:space="preserve"> </t>
        </is>
      </c>
      <c r="D8" s="6" t="n">
        <v>620</v>
      </c>
      <c r="E8" s="4" t="inlineStr">
        <is>
          <t xml:space="preserve"> </t>
        </is>
      </c>
      <c r="F8" s="4" t="inlineStr">
        <is>
          <t xml:space="preserve"> </t>
        </is>
      </c>
      <c r="G8" s="4" t="inlineStr">
        <is>
          <t xml:space="preserve"> </t>
        </is>
      </c>
      <c r="H8" s="4" t="inlineStr">
        <is>
          <t xml:space="preserve"> </t>
        </is>
      </c>
    </row>
    <row r="9">
      <c r="A9" s="4" t="inlineStr">
        <is>
          <t>Face Value</t>
        </is>
      </c>
      <c r="B9" s="4" t="inlineStr">
        <is>
          <t xml:space="preserve"> </t>
        </is>
      </c>
      <c r="C9" s="4" t="inlineStr">
        <is>
          <t xml:space="preserve"> </t>
        </is>
      </c>
      <c r="D9" s="4" t="inlineStr">
        <is>
          <t xml:space="preserve"> </t>
        </is>
      </c>
      <c r="E9" s="4" t="inlineStr">
        <is>
          <t xml:space="preserve"> </t>
        </is>
      </c>
      <c r="F9" s="4" t="inlineStr">
        <is>
          <t xml:space="preserve"> </t>
        </is>
      </c>
      <c r="G9" s="11" t="n">
        <v>8.5</v>
      </c>
      <c r="H9" s="4" t="inlineStr">
        <is>
          <t xml:space="preserve"> </t>
        </is>
      </c>
    </row>
    <row r="10">
      <c r="A10" s="4" t="inlineStr">
        <is>
          <t>Funding to trust</t>
        </is>
      </c>
      <c r="B10" s="4" t="inlineStr">
        <is>
          <t xml:space="preserve"> </t>
        </is>
      </c>
      <c r="C10" s="11" t="n">
        <v>6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nding to trust through borrowings</t>
        </is>
      </c>
      <c r="B11" s="4" t="inlineStr">
        <is>
          <t xml:space="preserve"> </t>
        </is>
      </c>
      <c r="C11" s="5" t="n">
        <v>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nding to trust through cash</t>
        </is>
      </c>
      <c r="B12" s="11" t="n">
        <v>8.5</v>
      </c>
      <c r="C12" s="11" t="n">
        <v>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 ("Settlement Consideration")</t>
        </is>
      </c>
      <c r="B13" s="6" t="n">
        <v>6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 Segment Information The Company has two reportable segments and two operating segments based on its geographic locations: the Americas and Europe. These segments are aligned with the Company’s internal approach to managing, reporting, and evaluating performance of its global glass operations. Certain assets and activities not directly related to one of the segments or to glass manufacturing are reported with Retained corporate costs and other. These include licensing, equipment manufacturing, global engineering, certain equity investments and the remaining businesses in the Asia Pacific region that do not meet the criteria of an individually reportable segment after the sale of the Company’s Australia and New Zealand businesses in 2020.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before interest income, interest expense, and benefit (provision) for income taxes and excludes amounts related to certain items that management considers not representative of ongoing operations and other adjustments, as well as certain retained corporate costs. The Company’s management, including the chief operating decision maker (defined as our chief executive officer),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Segment operating profit is not a recognized term under accounting principles generally accepted in the United States (“U.S. GAAP”) and, therefore, does not purport to be an alternative to earnings before income taxes. Further, the Company's measure of segment operating profit may not be comparable to similarly titled measures of other companies. ​ Financial information for the three and six months ended June 30, 2022 and 2021 regarding the Company’s reportable segments is as follows: ​ ​ ​ ​ ​ ​ ​ ​ ​ ​ ​ ​ ​ ​ ​ ​ Three months ended June 30, ​ Six months ended June 30, ​ ​ ​ 2022 2021 2022 2021 Net sales: ​ ​ ​ ​ ​ ​ ​ ​ ​ ​ ​ ​ ​ Americas ​ $ 971 ​ $ 890 ​ $ 1,912 ​ $ 1,727 ​ Europe ​ 765 ​ 745 ​ 1,474 ​ ​ 1,384 ​ Reportable segment totals ​ 1,736 ​ 1,635 ​ 3,386 ​ 3,111 ​ Other ​ 42 ​ ​ 25 ​ ​ 83 ​ ​ 50 ​ Net sales ​ $ 1,778 ​ $ 1,660 ​ $ 3,469 ​ $ 3,161 ​ ​ ​ ​ ​ ​ ​ ​ ​ ​ ​ ​ ​ ​ ​ ​ ​ ​ ​ ​ Three months ended June 30, ​ Six months ended June 30, ​ ​ 2022 2021 2022 2021 Earnings before income taxes ​ $ 328 ​ $ 198 ​ $ 498 ​ $ 133 ​ Items excluded from segment operating profit: ​ ​ ​ ​ ​ ​ ​ ​ ​ ​ ​ ​ ​ Retained corporate costs and other ​ ​ 53 ​ ​ 42 ​ ​ 103 ​ ​ 77 ​ Gain on sale of divested business ​ ​ ​ ​ ​ ​ ​ ​ (55) ​ ​ ​ ​ Gain on sale leaseback ​ ​ (182) ​ ​ ​ ​ ​ (182) ​ ​ ​ ​ Restructuring, asset impairment and other charges ​ ​ 12 ​ ​ 9 ​ ​ 12 ​ ​ 9 ​ Brazil indirect tax credit ​ ​ ​ ​ ​ (69) ​ ​ ​ ​ ​ (69) ​ Charge related to Paddock support agreement liability ​ ​ ​ ​ ​ ​ ​ ​ ​ ​ ​ 154 ​ Interest expense, net ​ ​ 46 ​ ​ 52 ​ ​ 112 ​ ​ 103 ​ Segment operating profit ​ $ 257 ​ $ 232 ​ $ 488 ​ $ 407 ​ ​ ​ ​ ​ ​ ​ ​ ​ ​ ​ ​ ​ ​ ​ Americas ​ $ 130 ​ $ 124 ​ $ 258 ​ $ 224 ​ Europe ​ ​ 127 ​ ​ 108 ​ ​ 230 ​ ​ 183 ​ Reportable segment totals ​ $ 257 ​ $ 232 ​ $ 488 ​ $ 407 ​ ​ Financial information regarding the Company’s total assets is as follows: ​ ​ ​ ​ ​ ​ ​ ​ ​ ​ ​ ​ ​ ​ June 30, ​ December 31, ​ June 30, ​ ​ 2022 ​ 2021 ​ 2021 ​ Total assets: ​ ​ ​ ​ ​ ​ ​ ​ ​ ​ Americas $ 5,028 $ 4,853 $ 4,972 ​ Europe ​ 3,325 ​ 3,513 ​ 3,502 ​ ​ ​ ​ ​ ​ ​ ​ ​ ​ ​ ​ Reportable segment totals ​ 8,353 ​ 8,366 ​ 8,474 ​ Other ​ 520 ​ ​ 466 ​ ​ 400 ​ Consolidated totals $ 8,873 $ 8,832 $ 8,87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2. Revenue Revenue is recognized at a point in time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three- and six-month periods ended June 30, 2022 and June 30, 2021, the Company had no material bad debt expense, and there were no material contract assets, contract liabilities or deferred contract costs recorded on the Condensed Consolidated Balance Sheet. ​ ​ ​ ​ ​ ​ The following tables for the three months ended June 30, 2022 and 2021 disaggregate the Company’s revenue by customer end use: ​ ​ ​ ​ ​ ​ ​ ​ ​ ​ ​ ​ Three months ended June 30, 2022 ​ Americas ​ Europe ​ Total ​ ​ ​ ​ ​ ​ ​ ​ ​ ​ Alcoholic beverages (beer, wine, spirits) $ 613 $ 576 $ 1,189 Food and other ​ 199 ​ 122 ​ 321 Non-alcoholic beverages ​ 159 ​ 67 ​ 226 Reportable segment totals ​ $ 971 ​ $ 765 ​ $ 1,736 Other ​ ​ ​ ​ ​ ​ ​ 42 Net sales ​ ​ ​ ​ ​ ​ $ 1,778 ​ ​ ​ ​ ​ ​ ​ ​ ​ ​ ​ ​ ​ ​ ​ ​ ​ ​ ​ ​ ​ ​ Three months ended June 30, 2021 ​ Americas ​ Europe ​ Total ​ ​ ​ ​ ​ ​ ​ ​ ​ ​ Alcoholic beverages (beer, wine, spirits) $ 546 ​ $ 564 ​ $ 1,110 Food and other ​ 204 ​ ​ 123 ​ 327 Non-alcoholic beverages ​ 140 ​ ​ 58 ​ 198 Reportable segment totals ​ $ 890 ​ $ 745 ​ $ 1,635 Other ​ ​ ​ ​ ​ ​ ​ 25 Net sales ​ ​ ​ ​ ​ ​ $ 1,660 ​ ​ ​ ​ ​ ​ ​ ​ ​ ​ ​ ​ The following tables for the six months ended June 30, 2022 and 2021 disaggregate the Company’s revenue by customer end use: ​ ​ ​ ​ ​ ​ ​ ​ ​ ​ ​ ​ ​ ​ ​ Six months ended June 30, 2022 ​ Americas ​ Europe ​ Total ​ ​ ​ ​ ​ ​ ​ ​ ​ ​ Alcoholic beverages (beer, wine, spirits) $ 1,189 $ 1,113 $ 2,302 Food and other ​ 413 ​ 232 ​ 645 Non-alcoholic beverages ​ 310 ​ 129 ​ 439 Reportable segment totals ​ $ 1,912 ​ $ 1,474 ​ $ 3,386 Other ​ ​ ​ ​ ​ ​ ​ 83 Net sales ​ ​ ​ ​ ​ ​ $ 3,469 ​ ​ ​ ​ ​ ​ ​ ​ ​ ​ ​ ​ ​ ​ ​ ​ ​ ​ ​ ​ ​ ​ Six months ended June 30, 2021 ​ Americas ​ Europe ​ Total ​ ​ ​ ​ ​ ​ ​ ​ ​ ​ Alcoholic beverages (beer, wine, spirits) $ 1,049 ​ $ 1,040 ​ $ 2,089 Food and other ​ 413 ​ ​ 242 ​ 655 Non-alcoholic beverages ​ 265 ​ ​ 102 ​ 367 Reportable segment totals ​ $ 1,727 ​ $ 1,384 ​ $ 3,111 Other ​ ​ ​ ​ ​ ​ ​ 50 Net sales ​ ​ ​ ​ ​ ​ $ 3,161 ​ ​ ​ ​ ​ ​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6 Months Ended</t>
        </is>
      </c>
    </row>
    <row r="2">
      <c r="B2" s="2" t="inlineStr">
        <is>
          <t>Jun. 30, 2022</t>
        </is>
      </c>
    </row>
    <row r="3">
      <c r="A3" s="3" t="inlineStr">
        <is>
          <t>Credit Losses</t>
        </is>
      </c>
      <c r="B3" s="4" t="inlineStr">
        <is>
          <t xml:space="preserve"> </t>
        </is>
      </c>
    </row>
    <row r="4">
      <c r="A4" s="4" t="inlineStr">
        <is>
          <t>Credit Losses</t>
        </is>
      </c>
      <c r="B4" s="4" t="inlineStr">
        <is>
          <t>​ ​ ​ ​ ​ 3. Credit Losses The Company is exposed to credit losses primarily through its sales of glass containers to customers. The Company’s trade receivables from customers are due within one year or less. The Company assesses each customer’s ability to pay for the glass containers it sells to them by conducting a credit review. The credit review considers the expected billing exposure and timing for payment and the customer’s established credit rating or the Company’s assessment of the customer’s creditworthiness, based on an analysis of their financial statements when a credit rating is not available. The Company also considers contract terms and conditions, country and political risk, and business strategy in its evaluation. A credit limit is established for each customer based on the outcome of this review. The Company may require collateralized asset support or a prepayment to mitigate credit risk. The Company monitors its ongoing credit exposure through the active review of customer balances against contract terms and due dates, including timely account reconciliation, dispute resolution and payment confirmation. The Company may employ collection agencies and legal counsel to pursue the recovery of defaulted receivables. At June 30, 2022 and June 30, 2021, the Company reported $957 million and $855 million of accounts receivable, respectively, net of allowances of $29 million and $32 million, respectively. Changes in the allowance were not material for each of the three and six months ended June 30, 2022 an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0:27Z</dcterms:created>
  <dcterms:modified xmlns:dcterms="http://purl.org/dc/terms/" xmlns:xsi="http://www.w3.org/2001/XMLSchema-instance" xsi:type="dcterms:W3CDTF">2022-08-03T20:30:27Z</dcterms:modified>
</cp:coreProperties>
</file>